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Time charter revenues and relat" sheetId="12" state="visible" r:id="rId12"/>
    <sheet xmlns:r="http://schemas.openxmlformats.org/officeDocument/2006/relationships" name="Financial income (expense), net" sheetId="13" state="visible" r:id="rId13"/>
    <sheet xmlns:r="http://schemas.openxmlformats.org/officeDocument/2006/relationships" name="Income tax" sheetId="14" state="visible" r:id="rId14"/>
    <sheet xmlns:r="http://schemas.openxmlformats.org/officeDocument/2006/relationships" name="Investments in joint ventures" sheetId="15" state="visible" r:id="rId15"/>
    <sheet xmlns:r="http://schemas.openxmlformats.org/officeDocument/2006/relationships" name="Advances to joint ventures" sheetId="16" state="visible" r:id="rId16"/>
    <sheet xmlns:r="http://schemas.openxmlformats.org/officeDocument/2006/relationships" name="Long-term debt" sheetId="17" state="visible" r:id="rId17"/>
    <sheet xmlns:r="http://schemas.openxmlformats.org/officeDocument/2006/relationships" name="Accrued liabilities and payable"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Risk management and concentrati"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Issuance of common units and Se" sheetId="24" state="visible" r:id="rId24"/>
    <sheet xmlns:r="http://schemas.openxmlformats.org/officeDocument/2006/relationships" name="Common, subordinated and prefer" sheetId="25" state="visible" r:id="rId25"/>
    <sheet xmlns:r="http://schemas.openxmlformats.org/officeDocument/2006/relationships" name="Earning per unit and cash distr"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Description of business (Tables" sheetId="29" state="visible" r:id="rId29"/>
    <sheet xmlns:r="http://schemas.openxmlformats.org/officeDocument/2006/relationships" name="Segment information (Tables)" sheetId="30" state="visible" r:id="rId30"/>
    <sheet xmlns:r="http://schemas.openxmlformats.org/officeDocument/2006/relationships" name="Time charter revenues and rel_2" sheetId="31" state="visible" r:id="rId31"/>
    <sheet xmlns:r="http://schemas.openxmlformats.org/officeDocument/2006/relationships" name="Financial income (expense), n_2" sheetId="32" state="visible" r:id="rId32"/>
    <sheet xmlns:r="http://schemas.openxmlformats.org/officeDocument/2006/relationships" name="Investments in joint ventures (" sheetId="33" state="visible" r:id="rId33"/>
    <sheet xmlns:r="http://schemas.openxmlformats.org/officeDocument/2006/relationships" name="Advances to joint ventures (Tab" sheetId="34" state="visible" r:id="rId34"/>
    <sheet xmlns:r="http://schemas.openxmlformats.org/officeDocument/2006/relationships" name="Long-term debt (Tables)" sheetId="35" state="visible" r:id="rId35"/>
    <sheet xmlns:r="http://schemas.openxmlformats.org/officeDocument/2006/relationships" name="Accrued liabilities and payab_2" sheetId="36" state="visible" r:id="rId36"/>
    <sheet xmlns:r="http://schemas.openxmlformats.org/officeDocument/2006/relationships" name="Related party transactions (Tab" sheetId="37" state="visible" r:id="rId37"/>
    <sheet xmlns:r="http://schemas.openxmlformats.org/officeDocument/2006/relationships" name="Financial Instruments (Tables)" sheetId="38" state="visible" r:id="rId38"/>
    <sheet xmlns:r="http://schemas.openxmlformats.org/officeDocument/2006/relationships" name="Risk management and concentra_2" sheetId="39" state="visible" r:id="rId39"/>
    <sheet xmlns:r="http://schemas.openxmlformats.org/officeDocument/2006/relationships" name="Supplemental cash flow inform_2" sheetId="40" state="visible" r:id="rId40"/>
    <sheet xmlns:r="http://schemas.openxmlformats.org/officeDocument/2006/relationships" name="Issuance of common units and _2" sheetId="41" state="visible" r:id="rId41"/>
    <sheet xmlns:r="http://schemas.openxmlformats.org/officeDocument/2006/relationships" name="Common, subordinated and pref_2" sheetId="42" state="visible" r:id="rId42"/>
    <sheet xmlns:r="http://schemas.openxmlformats.org/officeDocument/2006/relationships" name="Earning per unit and cash dis_2" sheetId="43" state="visible" r:id="rId43"/>
    <sheet xmlns:r="http://schemas.openxmlformats.org/officeDocument/2006/relationships" name="Description of business - Entit" sheetId="44" state="visible" r:id="rId44"/>
    <sheet xmlns:r="http://schemas.openxmlformats.org/officeDocument/2006/relationships" name="Description of business - Addit" sheetId="45" state="visible" r:id="rId45"/>
    <sheet xmlns:r="http://schemas.openxmlformats.org/officeDocument/2006/relationships" name="Significant accounting polici_3" sheetId="46" state="visible" r:id="rId46"/>
    <sheet xmlns:r="http://schemas.openxmlformats.org/officeDocument/2006/relationships" name="Segment information - Additiona" sheetId="47" state="visible" r:id="rId47"/>
    <sheet xmlns:r="http://schemas.openxmlformats.org/officeDocument/2006/relationships" name="Segment information - Results f" sheetId="48" state="visible" r:id="rId48"/>
    <sheet xmlns:r="http://schemas.openxmlformats.org/officeDocument/2006/relationships" name="Time charter revenues and rel_3" sheetId="49" state="visible" r:id="rId49"/>
    <sheet xmlns:r="http://schemas.openxmlformats.org/officeDocument/2006/relationships" name="Time charter revenues and rel_4" sheetId="50" state="visible" r:id="rId50"/>
    <sheet xmlns:r="http://schemas.openxmlformats.org/officeDocument/2006/relationships" name="Time charter revenues and rel_5" sheetId="51" state="visible" r:id="rId51"/>
    <sheet xmlns:r="http://schemas.openxmlformats.org/officeDocument/2006/relationships" name="Time charter revenues and rel_6" sheetId="52" state="visible" r:id="rId52"/>
    <sheet xmlns:r="http://schemas.openxmlformats.org/officeDocument/2006/relationships" name="Financial income (expense), n_3" sheetId="53" state="visible" r:id="rId53"/>
    <sheet xmlns:r="http://schemas.openxmlformats.org/officeDocument/2006/relationships" name="Income tax (Details)" sheetId="54" state="visible" r:id="rId54"/>
    <sheet xmlns:r="http://schemas.openxmlformats.org/officeDocument/2006/relationships" name="Investments in joint ventures_2" sheetId="55" state="visible" r:id="rId55"/>
    <sheet xmlns:r="http://schemas.openxmlformats.org/officeDocument/2006/relationships" name="Investments in joint ventures -" sheetId="56" state="visible" r:id="rId56"/>
    <sheet xmlns:r="http://schemas.openxmlformats.org/officeDocument/2006/relationships" name="Investments in joint ventures_3" sheetId="57" state="visible" r:id="rId57"/>
    <sheet xmlns:r="http://schemas.openxmlformats.org/officeDocument/2006/relationships" name="Advances to joint ventures (Det" sheetId="58" state="visible" r:id="rId58"/>
    <sheet xmlns:r="http://schemas.openxmlformats.org/officeDocument/2006/relationships" name="Advances to joint ventures - Ad" sheetId="59" state="visible" r:id="rId59"/>
    <sheet xmlns:r="http://schemas.openxmlformats.org/officeDocument/2006/relationships" name="Long-term debt (Details)" sheetId="60" state="visible" r:id="rId60"/>
    <sheet xmlns:r="http://schemas.openxmlformats.org/officeDocument/2006/relationships" name="Long-term debt - Additional inf" sheetId="61" state="visible" r:id="rId61"/>
    <sheet xmlns:r="http://schemas.openxmlformats.org/officeDocument/2006/relationships" name="Accrued liabilities and payab_3" sheetId="62" state="visible" r:id="rId62"/>
    <sheet xmlns:r="http://schemas.openxmlformats.org/officeDocument/2006/relationships" name="Related party transactions - St" sheetId="63" state="visible" r:id="rId63"/>
    <sheet xmlns:r="http://schemas.openxmlformats.org/officeDocument/2006/relationships" name="Related party transactions - Ba" sheetId="64" state="visible" r:id="rId64"/>
    <sheet xmlns:r="http://schemas.openxmlformats.org/officeDocument/2006/relationships" name="Related party transactions - Re" sheetId="65" state="visible" r:id="rId65"/>
    <sheet xmlns:r="http://schemas.openxmlformats.org/officeDocument/2006/relationships" name="Related party transactions - _2" sheetId="66" state="visible" r:id="rId66"/>
    <sheet xmlns:r="http://schemas.openxmlformats.org/officeDocument/2006/relationships" name="Related party transactions - Ad" sheetId="67" state="visible" r:id="rId67"/>
    <sheet xmlns:r="http://schemas.openxmlformats.org/officeDocument/2006/relationships" name="Financial Instruments - Estimat" sheetId="68" state="visible" r:id="rId68"/>
    <sheet xmlns:r="http://schemas.openxmlformats.org/officeDocument/2006/relationships" name="Financial Instruments - Financi" sheetId="69" state="visible" r:id="rId69"/>
    <sheet xmlns:r="http://schemas.openxmlformats.org/officeDocument/2006/relationships" name="Risk management and concentra_3" sheetId="70" state="visible" r:id="rId70"/>
    <sheet xmlns:r="http://schemas.openxmlformats.org/officeDocument/2006/relationships" name="Risk management and concentra_4" sheetId="71" state="visible" r:id="rId71"/>
    <sheet xmlns:r="http://schemas.openxmlformats.org/officeDocument/2006/relationships" name="Risk management and concentra_5" sheetId="72" state="visible" r:id="rId72"/>
    <sheet xmlns:r="http://schemas.openxmlformats.org/officeDocument/2006/relationships" name="Risk management and concentra_6" sheetId="73" state="visible" r:id="rId73"/>
    <sheet xmlns:r="http://schemas.openxmlformats.org/officeDocument/2006/relationships" name="Risk management and concentra_7" sheetId="74" state="visible" r:id="rId74"/>
    <sheet xmlns:r="http://schemas.openxmlformats.org/officeDocument/2006/relationships" name="Risk management and concentra_8" sheetId="75" state="visible" r:id="rId75"/>
    <sheet xmlns:r="http://schemas.openxmlformats.org/officeDocument/2006/relationships" name="Commitments and contingencies (" sheetId="76" state="visible" r:id="rId76"/>
    <sheet xmlns:r="http://schemas.openxmlformats.org/officeDocument/2006/relationships" name="Supplemental cash flow inform_3" sheetId="77" state="visible" r:id="rId77"/>
    <sheet xmlns:r="http://schemas.openxmlformats.org/officeDocument/2006/relationships" name="Issuance of common units and _3" sheetId="78" state="visible" r:id="rId78"/>
    <sheet xmlns:r="http://schemas.openxmlformats.org/officeDocument/2006/relationships" name="Issuance of common units and _4" sheetId="79" state="visible" r:id="rId79"/>
    <sheet xmlns:r="http://schemas.openxmlformats.org/officeDocument/2006/relationships" name="Common, subordinated and pref_3" sheetId="80" state="visible" r:id="rId80"/>
    <sheet xmlns:r="http://schemas.openxmlformats.org/officeDocument/2006/relationships" name="Common, subordinated and pref_4" sheetId="81" state="visible" r:id="rId81"/>
    <sheet xmlns:r="http://schemas.openxmlformats.org/officeDocument/2006/relationships" name="Earning per unit and cash dis_3" sheetId="82" state="visible" r:id="rId82"/>
    <sheet xmlns:r="http://schemas.openxmlformats.org/officeDocument/2006/relationships" name="Earning per unit and cash dis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000_);_(&quot;$ &quot;(#,##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Hoegh LNG Partners LP</t>
        </is>
      </c>
    </row>
    <row r="10">
      <c r="A10" s="4" t="inlineStr">
        <is>
          <t>Entity Central Index Key</t>
        </is>
      </c>
      <c r="B10" s="4" t="inlineStr">
        <is>
          <t>0001603016</t>
        </is>
      </c>
    </row>
    <row r="11">
      <c r="A11" s="4" t="inlineStr">
        <is>
          <t>Current Fiscal Year End Date</t>
        </is>
      </c>
      <c r="B11" s="4" t="inlineStr">
        <is>
          <t>--12-31</t>
        </is>
      </c>
    </row>
    <row r="12">
      <c r="A12" s="4" t="inlineStr">
        <is>
          <t>Entity File Number</t>
        </is>
      </c>
      <c r="B12" s="4" t="inlineStr">
        <is>
          <t>001-36588</t>
        </is>
      </c>
    </row>
    <row r="13">
      <c r="A13" s="4" t="inlineStr">
        <is>
          <t>Entity Address, Address Line One</t>
        </is>
      </c>
      <c r="B13" s="4" t="inlineStr">
        <is>
          <t>Canon’s Court</t>
        </is>
      </c>
    </row>
    <row r="14">
      <c r="A14" s="4" t="inlineStr">
        <is>
          <t>Entity Address, Address Line Two</t>
        </is>
      </c>
      <c r="B14" s="4" t="inlineStr">
        <is>
          <t>22 Victoria Street</t>
        </is>
      </c>
    </row>
    <row r="15">
      <c r="A15" s="4" t="inlineStr">
        <is>
          <t>Entity Address, City or Town</t>
        </is>
      </c>
      <c r="B15" s="4" t="inlineStr">
        <is>
          <t>Hamilton</t>
        </is>
      </c>
    </row>
    <row r="16">
      <c r="A16" s="4" t="inlineStr">
        <is>
          <t>Entity Address, Country</t>
        </is>
      </c>
      <c r="B16"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2. Significant accounting policies 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the disclosures required for a complete set of financial statements. Therefore, the unaudited condensed interim consolidated financial statements should be read in conjunction with the audited financial statements for the year ended December 31, 2020, included in the Partnership’s Annual Report on Form 20-F (the “Annual Report”). PT Hoegh LNG Lampung, Hoegh LNG Cyprus Limited, Höegh LNG Colombia Holding Ltd., SRV Joint Gas Ltd. and SRV Joint Gas Two Ltd. are treated as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PT Hoegh LNG Lampung is a VIE, as the equity holders, through their equity investments, may not participate fully in the entity's expected residual returns. Dividends may only be paid if the retained earnings are positive and a statutory reserve has been established equal to 20% of its paid-up capital under Indonesian law. As of June 30, 2021, PT Hoegh LNG Lampung is in the process of establishing the required statutory reserves and therefore is currently unable to make dividend payments under Indonesia law. Under the Lampung facility, there are limitations on cash dividends and loan distributions that can be made to the Partnership. Refer to note 9. The Partnership has also determined that Hoegh LNG Cyprus Limited is a VIE, as the equity investment does not provide sufficient equity to permit the entity to finance its activities without financial support.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The Partnership has determined that Höegh LNG Colombia Holding Ltd. is a VIE since the entity would not be able to finance its activities without financial support and financial guarantees under its subsidiary’s facility to finance the Höegh Grace Dividends and other distributions from Höegh LNG Cyprus Limited, Hoegh LNG Colombia Ltd. and Höegh LNG FSRU IV Ltd. may only be distributed if after the dividend payment, the Partnership would remain in compliance with the financial covenants under the $385 million facility.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3.4 million and $3.3 million, as of June 30, 2021 and December 31, 2020, respectively. The Partnership’s accumulated earnings, or its share of net assets, were $12.6 million and $5.5 million, respectively, as of June 30, 2021 and December 31, 2020. The Partnership's carrying value for SRV Joint Gas Two Ltd. consists of a receivable for the advances of $0.9 million, as of June 30, 2021 and December 31, 2020. The Partnership’s accumulated earnings, or its share of net assets, were $11.4 million and $4.2 million, respectively, as of June 30, 2021 and December 31, 2020. The major reason that the Partnership had accumulated earnings in the joint ventures as of June 30, 2021 and the major reason that the Partnership historically has had accumulated losses in the joint ventures, or net liabilities, i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Refer to notes 8 and 14 for additional discussion on dividend distributions. Going concern The unaudited condensed interim consolidated financial statements have been prepared assuming that the Partnership will continue as a going concern. In considering going concern, management has reviewed the Partnership’s future cash requirements, covenant compliance and earnings projections. To ensure we have the necessary liquidity to satisfy our anticipated capital expenditures, scheduled repayments of long and short-term debts, financing costs and working capital requirements over the next 12 months, we are in ongoing discussions with various financial institutions. The main items that management considered from a liquidity standpoint were: ● our ability to monetize assets, including but not limited to, the risk of fluctuations in our unit price; ● the commercial tranche of the Lampung facility, which had an initial loan amount of $46.4 million due to mature on September 29, 2021; ● the export credit tranche of the Lampung facility, which had an initial loan balance of $178.6 million, which may be called if the commercial tranche of the Lampung facility is not refinanced when it matures on September 29, 2021; ● the Neptune facility, which had an initial loan balance of $297.4 million, due to mature in November 2021; ● the Cape Ann facility, which had an initial loan balance of $300 million, due to mature in June 2022. ● the $85 million revolving credit facility due on January 1, 2023. While we believe it is probable that we will be able to obtain the necessary funds and have a track record of successfully refinancing our debt requirements, and sourcing new funding, primarily as a result of the strong fundamentals in relation to our assets (including contracted cash flows), we cannot be certain that refinancing arrangements will be executed in time or at all. Global financial markets and economic conditions have been and continue to be volatile, particularly with the COVID-19 pandemic. In this context, we continue to have productive discussions with existing and potential new lenders, and believe that these external developments are not likely to have a material adverse effect on our ability to refinance existing debt requirements, monetize existing assets and source new funding. Further, if market and economic conditions were to be favorable, we may also consider, in conjunction with the refinancing of existing loans, further issuances of corporate debt or equity to increase liquidity to meet maturing obligations. To this aim, sources of funding for our long-term obligations are continually reviewed by management and include a combination of new loans, refinancing of existing arrangements, public and private debt or equity offerings, and potential asset sales. Accordingly, we believe that based on our plans, as outlined above, we will have sufficient resources to satisfy our obligations in the ordinary course of business for the 12-month period from the date these consolidated financial statements were issued. Please refer to note 19 for the Partnership’s plan to refinance the Lampung facility. Significant accounting policies The accounting policies used in the preparation of the unaudited condensed interim consolidated financial statements are consistent with those applied in the audited financial statements for the year ended December 31, 2020 included in the Partnership’s Annual Report, except as described below. Recently adopted accounting pronouncements On January 1, 2021, the Partnership adopted the Financial Accounting Standards Board’s (“FASB”) revised guidance on Income Taxes - Simplifying the Accounting for Income Taxes Recently issued accounting pronouncements In March 2020, FASB issued final guidance for Reference Rate Reform Other recently issued accounting pronouncements are not expected to materially impact the Partnershi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3. Segment information There are two operating segments. The segment profit measure is Segment EBITDA, which is defined as earnings before interest, taxes, depreciation, amortization and impairment, and other financial items (gain (loss) on debt extinguishment, gain (loss) on derivative instruments and other items, net). Segment EBITDA is reconciled to operating income and net income in the segment presentation below. The two segments are “Majority held FSRUs” and “Joint venture FSRUs.” In addition, unallocated corporate costs, interest income from advances to joint ventures and interest expense related to the outstanding balances on the $85 million revolving credit facility and the $385 million facility are included in “Other.” For the three and six months ended June 30, 2021 and 2020, Majority held FSRUs includes the financing lease related to the PGN FSRU Lampung Höegh Gallant Höegh Grace For the three and six months ended June 30, 2021 and 2020, Joint venture FSRUs include two 50% owned FSRUs, the Neptune Cape Ann The accounting policies applied to the segments are the same as those applied in the consolidated financial statements, except that i) Joint venture FSRUs are presented under the proportional consolidation method for the segment note and under equity accounting for the consolidated financial statements and ii) internal interest income and interest expense between the Partnership's subsidiaries that eliminate in consolidation are not included in the segment columns for the other financial income (expense), net line.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In time charters, the charterer, not the Partnership, controls the choice of locations or routes the FSRUs serve. Accordingly, the presentation of information by geographical region is not meaningful. The following tables include the results for the segments for the three and six months ended June 30, 2021 and 2020. ​ ​ ​ ​ ​ ​ ​ ​ ​ ​ ​ ​ ​ ​ ​ ​ ​ ​ Three months ended June 30, 2021 ​ ​ ​ ​ ​ Joint venture ​ ​ ​ ​ ​ ​ ​ ​ ​ ​ ​ Majority ​ FSRUs ​ ​ ​ Total ​ ​ ​ ​ ​ ​ ​ held ​ (proportional ​ ​ ​ segment ​ Elimin- ​ Consolidated (in thousands of U.S. dollars) FSRUs consolidation) Other reporting ations reporting Time charter revenues ​ $ 34,696 10,285 — 44,981 (10,285) (1) $ 34,696 Total revenues ​ 34,696 10,285 — 44,981 ​ (1) ​ 34,696 Operating expenses ​ (7,272) (1,804) (1,621) (10,697) 1,804 (1) ​ (8,893) Equity in earnings (losses) of joint ventures ​ — — — — 3,267 ​ ​ 3,267 Segment EBITDA ​ 27,424 8,481 (1,621) 34,284 ​ ​ ​ ​ Depreciation and amortization ​ (5,012) (2,489) — (7,501) 2,489 (1) ​ (5,012) Operating income (loss) ​ 22,412 5,992 (1,621) 26,783 ​ ​ ​ 24,058 Gain (loss) on derivative instruments ​ — 34 — 34 (34) (1) ​ — Other financial income (expense), net ​ (6,090) (2,759) (4,105) (12,954) 2,759 (1) ​ (10,195) Income (loss) before tax ​ 16,322 3,267 (5,726) 13,863 ​ ​ ​ 13,863 Income tax benefit (expense) ​ (11,225) — — (11,225) — ​ ​ (11,225) Net income (loss) ​ $ 5,097 3,267 (5,726) 2,638 — ​ $ 2,638 Preferred unitholders’ interest in net income ​ — — — — 3,877 (2) 3,877 Limited partners’ interest in net income (loss) ​ $ 5,097 3,267 (5,726) 2,638 (3,877) (2) $ (1,239)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Three months ended June 30, 2020 ​ ​ ​ ​ ​ Joint venture ​ ​ ​ ​ ​ ​ ​ ​ ​ ​ ​ Majority ​ FSRUs ​ ​ ​ Total ​ ​ ​ ​ ​ ​ ​ Held ​ (proportional ​ ​ ​ Segment ​ ​ ​ Consolidated (in thousands of U.S. dollars) FSRUs consolidation) Other reporting Eliminations Reporting Time charter revenues ​ $ 34,436 12,139 — 46,575 (12,139) (1) $ 34,436 Total revenues ​ 34,436 12,139 — 46,575 ​ 34,436 Operating expenses ​ (6,616) (2,660) (1,315) (10,591) 2,660 (1) (7,931) Equity in earnings (losses) of joint ventures ​ — — — — 6,475 (1) 6,475 Segment EBITDA ​ 27,820 9,479 (1,315) 35,984 Depreciation and amortization ​ (5,234) (2,490) — (7,724) 2,490 (1) (5,234) Operating income (loss) ​ 22,586 6,989 (1,315) 28,260 ​ 27,746 Gain (loss) on derivative instruments ​ — 2,295 — 2,295 (2,295) (1) — Other financial income (expense), net ​ (2,236) (2,921) (4,410) (9,567) 2,921 (1) (6,646) Income (loss) before tax ​ 20,350 6,363 (5,725) 20,988 ​ 21,100 Income tax benefit (expense) ​ (1,419) 112 — (1,307) (112) (1,419) Net income (loss) ​ $ 18,931 6,475 (5,725) 19,681 — $ 19,681 Preferred unitholders’ interest in net income ​ — — — — 3,668 (2) 3,668 Limited partners' interest in net income (loss) ​ $ 18,931 6,475 (5,725) 19,681 (3,668) (2) $ 16,013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Six months ended June 30, 2021 ​ ​ ​ ​ ​ Joint venture ​ ​ ​ ​ ​ ​ ​ ​ ​ ​ ​ Majority ​ FSRUs ​ ​ ​ Total ​ ​ ​ ​ ​ ​ ​ held ​ (proportional ​ ​ ​ Segment ​ Elimin- ​ Consolidated (in thousands of U.S. dollars) FSRUs consolidation) Other reporting ations reporting Time charter revenues ​ $ 69,472 20,744 — 90,216 (20,744) (1) $ 69,472 Total revenues ​ 69,472 20,744 — 90,216 ​ (1) 69,472 Operating expenses ​ (14,257) (3,675) (3,543) (21,475) 3,675 (1) (17,800) Equity in earnings (losses) of joint ventures ​ — — — — 14,341 (1) 14,341 Segment EBITDA ​ 55,215 17,069 (3,543) 68,741 ​ ​ Depreciation and amortization ​ (10,223) (4,980) — (15,203) 4,980 (1) (10,223) Operating income (loss) ​ 44,992 12,089 (3,543) 53,538 ​ 55,790 Gain (loss) on derivative instruments ​ — 7,707 — 7,707 (7,707) (1) — Other financial income (expense), net ​ (8,204) (5,455) (8,169) (21,828) 5,455 (1) (16,373) Income (loss) before tax ​ 36,788 14,341 (11,712) 39,417 ​ 39,417 Income tax benefit (expense) ​ (12,939) — — (12,939) — ​ (12,939) Net income (loss) ​ $ 23,849 14,341 (11,712) 26,478 — ​ $ 26,478 Preferred unitholders' interest in net income ​ — — — — 7,754 (2) 7,754 Limited partners' interest in net income (loss) ​ $ 23,849 14,341 (11,712) 26,478 (7,754) (2) $ 18,724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Six months ended June 30, 2020 ​ ​ ​ ​ ​ Joint venture ​ ​ ​ ​ ​ ​ ​ ​ ​ ​ ​ Majority ​ FSRUs ​ ​ ​ Total ​ ​ ​ ​ ​ ​ ​ held ​ (proportional ​ ​ ​ Segment ​ Elimin- ​ Consolidated (in thousands of U.S. dollars) FSRUs consolidation) Other reporting ations Reporting Time charter revenues ​ $ 71,122 22,666 — 93,788 (22,666) (1) $ 71,122 Total revenues ​ 71,122 22,666 — 93,788 ​ ​ 71,122 Operating expenses ​ (12,846) (5,812) (3,020) (21,678) 5,812 (1) (15,866) Equity in earnings (losses) of joint ventures ​ — — — — (3,572) (1) (3,572) Segment EBITDA ​ 58,276 16,854 (3,020) 72,110 Depreciation and amortization ​ (10,516) (4,984) — (15,500) 4,984 (1) (10,516) Operating income (loss) ​ 47,760 11,870 (3,020) 56,610 ​ ​ 41,168 Gain (loss) on derivative instruments ​ — (9,490) — (9,490) 9,490 (1) — Other financial income (expense), net ​ (4,781) (5,952) (8,851) (19,584) 5,952 (1) (13,632) Income (loss) before tax ​ 42,979 (3,572) (11,871) 27,536 ​ ​ 27,536 Income tax benefit (expense) ​ (2,381) — — (2,381) — ​ (2,381) Net income (loss) ​ $ 40,598 (3,572) (11,871) 25,155 — ​ $ 25,155 Preferred unitholders’ interest in net income ​ — — — — 7,337 (2) 7,337 Limited partners’ interest in net income (loss) ​ $ 40,598 (3,572) (11,871) 25,155 (7,337) (2) $ 17,818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As of June 30, 2021 ​ ​ ​ ​ ​ Joint venture ​ ​ ​ ​ ​ ​ ​ ​ ​ ​ ​ Majority ​ FSRUs ​ ​ ​ Total ​ ​ ​ ​ ​ ​ ​ held ​ (proportional ​ ​ ​ segment ​ Elimin- ​ Consolidated ​ FSRUs consolidation) Other reporting ations reporting Vessel, net of accumulated depreciation ​ $ 611,000 ​ 237,284 — 848,284 (237,284) (1) $ 611,000 Net investment in financing lease ​ 271,828 ​ — — 271,828 — ​ 271,828 Goodwill ​ 251 ​ — — 251 — ​ 251 Advances to joint ventures ​ — ​ — 4,285 4,285 — ​ 4,285 Total assets ​ 966,884 ​ 266,083 12,441 1,245,408 (266,083) (1) 979,325 Acummulated earnings of joint ventures ​ ​ — ​ — ​ 50 ​ 50 ​ 23,980 (1) ​ 24,030 Expenditure for drydocking ​ 1,590 ​ 6 — 1,596 (6) (2) 1,590 Principal repayment financing lease ​ 2,430 — — 2,430 — ​ 2,430 Amortization of above market contract ​ $ 1,366 — — 1,366 — ​ $ 1,366 (1) Eliminates the proportional share of the Joint venture FSRUs' Vessels, net of accumulated depreciation, and Total assets and reflects the Partnership's share of net assets (assets less liabilities) of the Joint venture FSRUs as Accumulated earnings (losses) of joint ventures. (2) Eliminates the Joint venture FSRUs' Expenditures for vessels &amp; equipment and drydocking to reflect the consolidated expenditures of the Partnership. ​ ​ ​ ​ ​ ​ ​ ​ ​ ​ ​ ​ ​ ​ ​ ​ ​ ​ As of December 31, 2020 ​ ​ ​ ​ ​ Joint venture ​ ​ ​ ​ ​ ​ ​ ​ ​ ​ ​ Majority ​ FSRUs ​ ​ ​ Total ​ ​ ​ ​ ​ ​ ​ Held ​ (proportional ​ ​ ​ Segment ​ ​ ​ Consolidated (in thousands of U.S. dollars) FSRUs consolidation) Other reporting Eliminations Reporting Vessels, net of accumulated depreciation ​ $ 619,620 242,226 — 861,846 (242,226) (1) $ 619,620 Net investment in financing lease ​ 274,257 — — 274,257 — ​ 274,257 Goodwill ​ 251 — — 251 — ​ 251 Advances to joint ventures ​ — — 4,153 4,153 — ​ 4,153 Total assets ​ 969,278 267,003 12,532 1,248,813 (267,003) (1) 981,810 Accumulated earnings of joint ventures ​ — — 50 50 9,640 (1) 9,690 Expenditures for vessels &amp; equipment ​ 8 75 — 83 (75) (2) 8 Expenditures for drydocking ​ — 2 — 2 (2) (2) — Principal repayment financing lease ​ 4,551 — — 4,551 — ​ 4,551 Amortization of above market contract ​ $ 3,052 — — 3,052 — ​ $ 3,052 (1) Eliminates the proportional share of the Joint venture FSRUs’ Vessels, net of accumulated depreciation, and Total assets and reflects the Partnership’s share of net assets (assets less liabilities) of the Joint venture FSRUs as Accumulated earnings of joint ventures. (2) Eliminates (a) the Joint venture FSRUs’ Expenditures for vessels &amp; equipment and drydocking to reflect the consolidated expenditures of the Partnership and (b) impairment/retirement of equipment to reflect the Partnership's consolidat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ime charter revenues and related contract balances</t>
        </is>
      </c>
      <c r="B1" s="2" t="inlineStr">
        <is>
          <t>6 Months Ended</t>
        </is>
      </c>
    </row>
    <row r="2">
      <c r="B2" s="2" t="inlineStr">
        <is>
          <t>Jun. 30, 2021</t>
        </is>
      </c>
    </row>
    <row r="3">
      <c r="A3" s="3" t="inlineStr">
        <is>
          <t>Time charter revenues and related contract balances</t>
        </is>
      </c>
    </row>
    <row r="4">
      <c r="A4" s="4" t="inlineStr">
        <is>
          <t>Time charter revenues and related contract balances</t>
        </is>
      </c>
      <c r="B4" s="4" t="inlineStr">
        <is>
          <t>4. Time charter revenues and related contract balances The Partnership presents its revenue by segment, disaggregated by revenue recognized in accordance with accounting standards on leasing and on revenue from contracts with customers for time charter services. In addition, material elements where the nature, amount, timing and uncertainty of revenue and cash flows differ from the monthly invoicing under time charter contracts are separately presented. Revenue recognized for the Majority held FSRUs includes the amortization of above market contract intangibles. Revenue recognized for Joint venture FSRUs includes the amortization of deferred revenues related to the charterer's reimbursements for certain vessel modifications and drydocking costs. As a result, the timing of cash flows differs from monthly time charter invoicing. The Partnership believes the nature of its time charter contracts are the same, regardless of whether the contracts are accounted for as financing leases or operating leases for accounting purposes. As such, the Partnership did not apply the practical expedient in the lease guidance to combine lease and services components for operating leases because this would result in inconsistent disclosure for the time charter contracts. The following tables summarize the disaggregated revenue of the Partnership by segment for the three and six months ended June 30, 2021 and 2020: ​ ​ ​ ​ ​ ​ ​ ​ ​ ​ ​ ​ ​ ​ ​ ​ ​ ​ Three months ended June 30, 2021 ​ ​ ​ ​ ​ Joint venture ​ ​ ​ ​ ​ ​ ​ ​ ​ ​ ​ Majority ​ FSRUs ​ ​ ​ Total ​ ​ ​ ​ ​ ​ ​ held ​ (proportional ​ ​ ​ Segment ​ ​ ​ Consolidated (in thousands of U.S. dollars) FSRUs consolidation) Other reporting Eliminations (1) reporting Lease revenues, excluding amortization (2) ​ $ 21,587 ​ 6,405 — ​ 27,992 (6,405) ​ $ 21,587 Time charter service revenues, excluding amortization ​ 13,796 ​ 3,197 — ​ 16,993 (3,197) ​ 13,796 Amortization of above market contract intangibles ​ (687) ​ — — ​ (687) — ​ (687) Amortization of deferred revenue for modifications &amp; drydock ​ — ​ 683 — ​ 683 (683) ​ — Total revenues (3) ​ $ 34,696 ​ 10,285 — ​ 44,981 (10,285) ​ $ 34,696 ​ ​ ​ ​ ​ ​ ​ ​ ​ ​ ​ ​ ​ ​ ​ ​ ​ ​ Three months ended June 30, 2020 ​ ​ ​ ​ ​ Joint venture ​ ​ ​ ​ ​ ​ ​ ​ ​ ​ ​ Majority ​ FSRUs ​ Total ​ ​ ​ ​ ​ ​ ​ ​ ​ Held ​ (proportional ​ Segment ​ ​ ​ ​ ​ Consolidated (in thousands of U.S. dollars) FSRUs consolidation) Other reporting Eliminations (1) reporting Lease revenues, excluding amortization (2) $ 21,935 6,405 — 28,340 (6,405) $ 21,935 Time charter service revenues, excluding amortization ​ ​ 13,260 5,054 — 18,314 (5,054) ​ ​ 13,260 Amortization of above market &amp; contract extension intangibles ​ ​ (759) — — (759) ​ ​ ​ (759) Amortization of deferred revenue for modifications &amp; drydock ​ ​ — 680 — 680 (680) ​ ​ — Total revenues (3) $ 34,436 12,139 — 46,575 (12,139) $ 34,436 ​ ​ ​ ​ ​ ​ ​ ​ ​ ​ ​ ​ ​ ​ ​ ​ ​ ​ Six months ended June 30, 2021 ​ ​ ​ ​ ​ Joint venture ​ ​ ​ ​ ​ ​ ​ ​ ​ ​ ​ Majority ​ FSRUs ​ ​ ​ Total ​ ​ ​ ​ ​ ​ ​ held ​ (proportional ​ ​ ​ Segment ​ ​ ​ Consolidated (in thousands of U.S. dollars) FSRUs consolidation) Other reporting Eliminations (1) reporting Lease revenues, excluding amortization (2) ​ $ 43,026 12,740 — 55,766 (12,740) ​ $ 43,026 Time charter service revenues, excluding amortization ​ 27,812 6,638 — 34,450 (6,638) ​ 27,812 Amortization of above market contract intangibles ​ (1,366) — — (1,366) — ​ (1,366) Amortization of deferred revenue for modifications &amp; drydock ​ — 1,366 — 1,366 (1,366) ​ — Total revenues (3) ​ $ 69,472 20,744 — 90,216 (20,744) ​ $ 69,472 ​ ​ ​ ​ ​ ​ ​ ​ ​ ​ ​ ​ ​ ​ ​ ​ ​ ​ Six months ended June 30, 2020 ​ ​ ​ ​ ​ Joint venture ​ ​ ​ ​ ​ ​ ​ ​ ​ ​ ​ Majority ​ FSRUs ​ Total ​ ​ ​ ​ ​ ​ ​ ​ ​ Held ​ (proportional ​ Segment ​ ​ ​ ​ ​ Consolidated (in thousands of U.S. dollars) FSRUs consolidation) Other reporting Eliminations (1) reporting Lease revenues, excluding amortization (2) ​ $ 44,393 12,810 — 57,203 (12,810) ​ $ 44,393 Time charter service revenues, excluding amortization ​ 28,393 8,507 — 36,900 (8,507) ​ 28,393 Amortization of above market &amp; contract extension intangibles ​ (1,664) — — (1,664) — ​ (1,664) Amortization of deferred revenue for modifications &amp; drydock ​ — 1,349 — 1,349 (1,349) ​ — Total revenues (3) ​ $ 71,122 22,666 — 93,788 (22,666) ​ $ 71,122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The financing lease revenues comprise about one-fourth of the total lease revenues for the three and six months ended June 30, 2021 and 2020. (3) Payments made by the charterer directly to the tax authorities on behalf of the subsidiaries for advance collection of income taxes or final income tax is recorded as a component of total revenues and is disclosed separately in the consolidated statement of cash flows. The Partnership’s risk and exposure related to uncertainty of revenues or cash flows related to its long-term time charter contracts primarily relate to the credit risk associated with the individual charterers. Payments are due under time charter contracts regardless of the demand for the charterers’ gas output or the utilization of the FSRU. The consolidated trade receivables, contract assets, contract liabilities and refund liabilities included in the table below exclude the balances for the Joint venture FSRUs. The Partnership’s share of net assets in the Joint venture FSRUs is recorded in the consolidated balance sheet using the equity method on the line Accumulated earnings in joint ventures. The following table summarizes the allocation of consolidated receivables between lease and service components: ​ ​ ​ ​ ​ ​ ​ ​ ​ ​ As of ​ ​ June 30, ​ December 31, (in thousands of U.S. dollars) 2021 2020 Trade receivable for lease ​ $ 5,184 ​ $ 2,608 Trade receivable for time charter services ​ 3,185 ​ 1,506 Allowance for expected credit losses ​ ​ (60) ​ ​ (60) Total trade receivable and amounts due from affiliates ​ $ 8,309 ​ $ 4,054 ​ For the three and six months ended June 30, 2021, there was no change in the allowance for expected credit losses. For the year ended December 31, 2020, there was no change in the allowance for expected credit losses following the cumulative effect of adopting the standard on Financial Instruments – Credit Losses: Measurement of Credit Losses The following tables summarize the consolidated contract assets, contract liabilities and refund liabilities to customers for the six months ended June 30, 2021 and for the year ended December 31, 2020: ​ ​ ​ ​ ​ ​ ​ ​ ​ ​ ​ Services related ​ ​ ​ Contract ​ Refund liability (in thousands of U.S. dollars) ​ Asset to charters Balance as of January 1, 2021 $ 261 ​ $ (891) Additions — ​ (162) Balance as of June 30, 2021 $ 261 ​ $ (1,053) ​ ​ ​ ​ ​ ​ ​ ​ ​ ​ ​ Services related ​ ​ ​ Contract ​ Refund liability (in thousands of U.S. dollars) ​ Asset to charters Balance as of January 1, 2020 $ 279 ​ $ (125) Additions — ​ (841) Reduction for receivables recorded (18) ​ — Reduction for revenue recognized (excluding amortization) — ​ 10 Reduction for revenue recognized from previous years ​ ​ — ​ ​ 48 Repayments of refund liabilities to charterer — ​ 17 Balance as of December 31, 2020 $ 261 ​ $ (891) ​ Contract assets are reported in the consolidated balance sheet as a component of prepaid expenses and other receivables. Current and non-current contract liabilities are reported in the consolidated balance sheet as components of accrued liabilities and other payables and other long-term liabilities, respectively. Refund liabilities are reported in the consolidated balance sheet as a component of accrued liabilities and other payables. The service-related contract asset reflected in the balance sheet relates to accrued revenue for reimbursable costs from charterers. Refund liabilities to charterers include invoiced revenue to be refunded to charterers for estimated reimbursable costs that exceeded the actual cost incurred and for non-compliance with performance warranties in the time charter contracts that result in reduction of hire, liquidated damages or other performance related payments. Net investment in financing lease ​ The lease element of time charter hire for the PGN FSRU Lampung ​ ​ ​ ​ ​ ​ ​ ​ ​ ​ As of ​ ​ June 30, ​ December 31, (in thousands of U.S. dollars) 2021 2020 Minimum lease payments ​ $ 589,074 ​ $ 589,074 Unguaranteed residual value ​ 146,000 ​ 146,000 Unearned income ​ (440,345) ​ (440,345) Initial direct cost, net ​ 3,095 ​ 3,095 Net investment in financing lease at orgination ​ 297,824 ​ 297,824 Principal repayment and amortization ​ (25,900) ​ (23,471) Allowance for credit loss ​ ​ (96) ​ ​ (96) Net investment in financing lease at period end ​ 271,828 ​ 274,257 Less: Current portion ​ (5,193) ​ (4,969) Long term net investment in financing lease ​ $ 266,635 ​ $ 269,288 ​ ​ ​ ​ ​ ​ ​ Net investment in financing lease consists of: ​ ​ ​ ​ Financing lease receivable ​ $ 225,280 ​ $ 231,725 Discounted unguaranteed residual value ​ 46,548 ​ 42,532 Net investment in financing lease at period end ​ $ 271,828 ​ $ 274,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expense), net</t>
        </is>
      </c>
      <c r="B1" s="2" t="inlineStr">
        <is>
          <t>6 Months Ended</t>
        </is>
      </c>
    </row>
    <row r="2">
      <c r="B2" s="2" t="inlineStr">
        <is>
          <t>Jun. 30, 2021</t>
        </is>
      </c>
    </row>
    <row r="3">
      <c r="A3" s="3" t="inlineStr">
        <is>
          <t>Financial income (expense), net</t>
        </is>
      </c>
    </row>
    <row r="4">
      <c r="A4" s="4" t="inlineStr">
        <is>
          <t>Financial income (expense), net</t>
        </is>
      </c>
      <c r="B4" s="4" t="inlineStr">
        <is>
          <t>5. Financial income (expense), net The components of financial income (expense), net are as follows: ​ ​ ​ ​ ​ ​ ​ ​ ​ ​ ​ ​ ​ ​ ​ ​ Three months ended ​ Six months ended ​ ​ June 30, ​ June 30, (in thousands of U.S. dollars) 2021 2020 2021 2020 Interest income ​ $ 98 $ 163 $ 231 ​ $ 335 Interest expense: ​ ​ ​ ​ ​ ​ ​ ​ Interest expense incurred ​ (5,023) ​ (5,689) ​ (10,079) ​ (11,482) Amortization and gain (loss) on cash flow hedge ​ ​ (57) ​ ​ (21) ​ ​ (102) ​ ​ (112) Commitment fees ​ (436) ​ (34) ​ (470) ​ (69) Amortization of debt issuance cost ​ (4,119) ​ (578) ​ (4,642) ​ (1,170) Total interest expense ​ (9,635) ​ (6,322) ​ (15,293) ​ (12,833) Other items, net: ​ ​ ​ ​ ​ ​ ​ ​ Foreign exchange gain (loss) ​ (3) ​ 166 ​ (23) ​ 214 Bank charges, fees and other ​ (54) ​ (41) ​ (108) ​ (127) Withholding tax on interest expense and other ​ (601) ​ (612) ​ (1,180) ​ (1,221) Total other items, net ​ (658) ​ (487) ​ (1,311) ​ (1,134) Total financial income (expense), net ​ $ (10,195) $ (6,646) $ (16,373) ​ $ (13,632) ​ Interest income related to cash balances and interest accrued on the advances to the joint ventures for each of the three and six months ended June 30, 2021 and 2020. Interest expense includes interest related to the revolving credit facility from Höegh LNG, the Lampung facility and the $385 millio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1</t>
        </is>
      </c>
    </row>
    <row r="3">
      <c r="A3" s="3" t="inlineStr">
        <is>
          <t>Income tax</t>
        </is>
      </c>
    </row>
    <row r="4">
      <c r="A4" s="4" t="inlineStr">
        <is>
          <t>Income tax</t>
        </is>
      </c>
      <c r="B4" s="4" t="inlineStr">
        <is>
          <t>6. Income tax The Partnership is not subject to Marshall Islands corporate income taxes. The Partnership is subject to tax for earnings of its subsidiaries incorporated in Singapore, Indonesia, Cyprus and for certain Colombian source income. Income tax expense for the three months ended June 30, 2021 was $11.2 million, an increase of $9.8 million compared to $1.4 million for the three months ended June 30, 2020. Income tax expense for the six months ended June 30, 2021 was $12.9 million, an increase of $10.6 million compared to $2.4 million for the six months ended June 30, 2020. The main reason for the increase in income taxes for the three and six months ended June 30, 2021 was an accrual of $2.7 million in current taxes and an increase in the uncertain tax position of $7.9 million due to the completion of a tax audit related to 2019 in Indonesia. In late June 2021, the tax audit for the Indonesian subsidiary's Benefits of uncertain tax positions are recognized when it is more-likely-than-not that a tax position taken in a tax return will be sustained upon examination based on the technical merits of the position. For the six months ended June 30, 2021 and 2020, there were increases in uncertain tax positions of $7.9 million and $0.2 million, respectively. As of June 30, 2021, and December 31, 2020, the unrecognized tax benefits were $10.6 million and $2.7 million, respectively. The charterer in Colombia pays certain taxes directly to the Colombian tax authorities on behalf of the Partnership’s subsidiaries that own and operate the Höegh Grace million for each of the three months ended June 30, 2021 and 2020. The amount of non-cash income tax expense was $0.4 million for each of the six months ended June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6 Months Ended</t>
        </is>
      </c>
    </row>
    <row r="2">
      <c r="B2" s="2" t="inlineStr">
        <is>
          <t>Jun. 30, 2021</t>
        </is>
      </c>
    </row>
    <row r="3">
      <c r="A3" s="3" t="inlineStr">
        <is>
          <t>Investments in joint ventures</t>
        </is>
      </c>
    </row>
    <row r="4">
      <c r="A4" s="4" t="inlineStr">
        <is>
          <t>Investments in joint ventures</t>
        </is>
      </c>
      <c r="B4" s="4" t="inlineStr">
        <is>
          <t>7. Investments in joint ventures ​ ​ ​ ​ ​ ​ ​ ​ ​ ​ As of ​ ​ June 30, ​ December 31, (in thousands of U.S. dollars) 2021 2020 Accumulated earnings of joint ventures ​ $ 24,030 ​ $ 9,690 ​ The Partnership has a 50% interest in each of SRV Joint Gas Ltd. (owner of the Neptune Two Cape Ann ​ ​ ​ ​ ​ ​ ​ ​ ​ ​ ​ ​ ​ ​ ​ ​ ​ ​ ​ Three months ended ​ Six months ended ​ ​ June 30, ​ ​ June 30, (in thousands of U.S. dollars) 2021 ​ 2020 ​ 2021 ​ 2020 Total charter revenues ​ $ 20,571 ​ ​ $ 24,278 ​ ​ $ 41,488 ​ ​ $ 45,331 ​ Operating expenses ​ (3,608) ​ ​ (5,319) ​ ​ (7,351) ​ ​ (11,623) ​ Depreciation and amortization ​ (5,132) ​ ​ (5,133) ​ ​ (10,268) ​ ​ (10,275) ​ Operating income ​ 11,831 ​ ​ 13,826 ​ ​ 23,869 ​ ​ 23,433 ​ Unrealized gain (loss) on derivative instruments ​ 68 ​ ​ 4,589 ​ ​ 15,414 ​ ​ (18,979) ​ Other financial expense, net ​ (5,518) ​ ​ (5,842) ​ ​ (10,909) ​ ​ (11,905) ​ Income (loss) before tax ​ 6,381 ​ ​ 12,573 ​ ​ 28,374 ​ ​ (7,451) ​ Income tax expense ​ — ​ ​ 223 ​ ​ — ​ ​ — ​ Net income (loss) ​ $ 6,381 ​ ​ $ 12,796 ​ ​ $ 28,374 ​ ​ $ (7,451) ​ Share of joint ventures owned ​ 50 % ​ 50 % ​ 50 % ​ 50 % Share of joint ventures net income (loss) before eliminations ​ 3,190 ​ ​ 6,398 ​ ​ 14,187 ​ ​ (3,726) ​ Eliminations ​ 77 ​ ​ 77 ​ ​ 154 ​ ​ 154 ​ Equity in earnings (losses) of joint ventures ​ $ 3,267 ​ ​ $ 6,475 ​ ​ $ 14,341 ​ ​ $ (3,572) ​ ​ ​ ​ ​ ​ ​ ​ ​ ​ ​ As of ​ ​ ​ June 30, ​ December 31, ​ (in thousands of U.S. dollars) 2021 2020 ​ Cash and cash equivalents ​ $ 20,801 ​ $ 13,455 ​ Restricted cash ​ 36,232 ​ 21,264 ​ Other current assets ​ 558 ​ 178 ​ Total current assets ​ 57,591 ​ 34,897 ​ Restricted cash ​ 6 ​ 14,656 ​ Vessels, net of accumulated depreciation ​ 489,126 ​ 499,318 ​ Total long-term assets ​ 489,132 ​ 513,974 ​ Current portion of long-term debt ​ 360,751 ​ 199,030 ​ Amounts and loans due to owners and affiliates ​ 10,477 ​ 7,278 ​ Derivative instruments ​ 14,121 ​ 14,687 ​ Refund liabilities ​ 2,002 ​ 1,040 ​ Other current liabilities ​ 8,660 ​ 8,811 ​ Total current liabilities ​ 396,011 ​ 230,846 ​ Long-term debt ​ — ​ 176,385 ​ Loans due to owners and affiliates ​ — ​ 1,737 ​ Derivative instruments ​ 54,770 ​ 69,618 ​ Other long-term liabilities ​ 33,325 ​ 36,040 ​ Total long-term liabilities ​ 88,095 ​ 283,780 ​ Net assets (liabilities) ​ $ 62,617 ​ $ 34,245 ​ Share of joint ventures owned ​ 50 % 50 % Share of joint ventures net assets (liabilities) before eliminations ​ 31,309 ​ 17,123 ​ Eliminations ​ (7,279) ​ (7,433) ​ Accumulated earnings (losses) of joint ventures ​ $ 24,030 ​ $ 9,69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joint ventures</t>
        </is>
      </c>
      <c r="B1" s="2" t="inlineStr">
        <is>
          <t>6 Months Ended</t>
        </is>
      </c>
    </row>
    <row r="2">
      <c r="B2" s="2" t="inlineStr">
        <is>
          <t>Jun. 30, 2021</t>
        </is>
      </c>
    </row>
    <row r="3">
      <c r="A3" s="3" t="inlineStr">
        <is>
          <t>Advances to joint ventures</t>
        </is>
      </c>
    </row>
    <row r="4">
      <c r="A4" s="4" t="inlineStr">
        <is>
          <t>Advances to joint ventures</t>
        </is>
      </c>
      <c r="B4" s="4" t="inlineStr">
        <is>
          <t>8. Advances to joint ventures ​ ​ ​ ​ ​ ​ ​ ​ ​ ​ As of ​ June 30, December 31, (in thousands of U.S. dollars) ​ 2021 ​ 2020 Current portion of advances to joint ventures ​ $ 4,285 ​ $ 3,284 Long-term advances to joint ventures ​ — ​ 869 Advances/shareholder loans to joint ventures ​ $ 4,285 ​ $ 4,153 ​ The Partnership had advances of $3.4 million and $3.3 million due from SRV Joint Gas Ltd. as of June 30, 2021 and December 31, 2020, respectively. The Partnership had advances of $0.9 million due from SRV Joint Gas Two Ltd. as June 30, 2021 and of December 31, 2020. The joint ventures repaid the original principal of all shareholder loans during 2016. As of June 30, 2021, and December 31, 2020, the outstanding balances are accrued interest on the shareholder loans. As of September 30, 2017, the joint ventures suspended payments on the shareholder loans pending the outcome of the boil-off claim, which was settled in December 2020. The suspension of payments on the shareholder loans is currently being re-evaluated. Based on the final settlement of the boil-off claim made in December 2020, in addition to meeting certain conditions for making distributions as described below, the outstanding balances on the shareholder loans due from SRV Joint Gas Ltd. and SRV Joint Gas Two Ltd. have been classified as current as of June 30, 2021. Refer to note 14 under “Joint ventures boil-off settlement.” The advances, including accrued interest, can be repaid based on available cash after servicing of long-term bank debt. There are no financial covenants in the joint ventures’ bank debt facilities, but certain other covenants and restrictions apply. Certain conditions apply to making distributions for the shareholder loans or dividends, including meeting a 1.20 historical and projected debt service coverage ratio. As of June 30, 2021, both the 1.20 historical and projected debt service coverage ratios were met by SRV Joint Gas Ltd and SRV Joint Gas Two Ltd. As a result, both SRV Joint Gas Ltd. and SRV Joint Gas Two Ltd. qualify to make payments on the shareholder loans or other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9. Long-term debt ​ ​ ​ ​ ​ ​ ​ ​ ​ ​ As of ​ ​ June 30, ​ December 31, (in thousands of U.S. dollars) 2021 2020 Lampung facility: ​ ​ Export credit tranche ​ $ 71,880 ​ $ 79,324 FSRU tranche ​ 16,548 ​ 18,635 $385 million facility: ​ ​ ​ ​ Commercial tranche ​ 221,239 ​ 230,705 Export credit tranche ​ 41,167 ​ 44,500 Revolving credit facility ​ ​ 48,300 ​ ​ 48,300 Outstanding principal ​ 399,134 ​ 421,464 Lampung facility unamortized debt issuance cost ​ (2,426) ​ (2,999) $385 million facility unamortized debt issuance cost ​ ​ (3,413) ​ ​ (3,876) Total debt ​ 393,295 ​ 414,589 Less: Current portion of long-term debt ​ (57,031) ​ (59,119) Long-term debt ​ $ 336,264 ​ $ 355,470 ​ Lampung facility PT Hoegh LNG Lampung is the Borrower and Höegh LNG is the guarantor for the Lampung facility. The As previously reported, by letter dated July 13, 2021, the charterer under the lease and maintenance agreement for the PGN FSRU Lampung PGN FSRU Lampung The commercial tranche of the Lampung facility becomes due in September 2021 and the export credit tranche can be called if the commercial tranche is not refinanced. The ongoing refinancing of the Lampung credit facility, which had been scheduled to close by the end of the second quarter of 2021, is not yet completed due to the failure by the charterer to countersign certain customary documents related to the new credit facility. These circumstances have left us exposed to having to arrange alternative refinancing, or rearrange the existing refinancing, in the short term in advance of the commercial tranche of the Lampung facility's maturity on September 29, 2021. We have asked the existing lenders to approve a six-months extension to the maturity date to allow for more time to complete a refinancing and have commenced discussions with existing lenders and certain other potential lenders about this. We expect that the terms of any alternative refinancing, if we are successful in finalizing such refinancing, are likely to be less favourable than the terms of the originally agreed refinancing. No assurance can be given at this time as to the outcome of the dispute with the charterer of the PGN FSRU The primary financial covenants under the Lampung facility are as follows: ● Borrower must maintain a minimum debt service coverage ratio of 1.10 to 1.00 for the preceding nine-month period tested on each quarterly repayment date; ● Guarantor’s book equity must be greater than the higher of (i) $200 million and (ii) 25% of total assets; and ● Guarantor’s free liquid assets (cash and cash equivalents or available draws on credit facilities) must be greater than $20 million. As of June 30, 2021, the borrower and the guarantor were in compliance with the financial covenants under the Lampung facility. There is a subjective acceleration clause in the Lampung facility agreement, that provides any event or circumstance, which, in the opinion of the lenders, has or is reasonable likely to have a material adverse effect, can be deemed an event of default requiring repayment of the facility.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pending arbitration with the charterer may limit the ability to distribute cash from the Borrower. The Lampung facility limits, among other things, the ability of the Borrower to change its business, sell or grant liens on its property including the PGN FSRU Lampung $385 million facility On January 29, 2019, the Partnership entered into a loan agreement with a syndicate of banks to refinance the outstanding balances of the Gallant/Grace facility. Höegh LNG Partners LP is the borrower (the “Borrower”) for the senior secured term loan and revolving credit facility (the “$385 million facility”). The aggregate borrowing capacity is $320 million on the senior secured term loan and $63 million on the revolving credit tranche. Hoegh LNG Cyprus Limited, which owns the Höegh Gallant Höegh Grace Höegh Grace and its subsidiaries have provided a pledge of shares in Höegh LNG Cyprus Limited, Höegh LNG FSRU IV Ltd. and Höegh LNG Colombia S.A.S. The senior secured term loan related to the $385 million facility includes a commercial tranche and the export credit tranche. Each tranche is divided into two term loans for each of the Höegh Gallant Höegh Grace On January 31, 2019, the Partnership drew $320 million under the commercial and the export credit tranches on the $385 million facility to settle $303.2 million and $1.6 million of the outstanding balance and accrued interest, respectively, on the Gallant/Grace facility and used proceeds of $5.5 million to pay arrangement fees due under the $385 million facility. The remaining proceeds of $9.6 million were used for general partnership purposes. On August 12, 2019, the Partnership drew $48.3 million under the revolving credit tranche of the $385 million facility, of which $34.0 million was used to repay part of the outstanding balance on the $85 million revolving credit facility due to Hoegh LNG. There were no draws during the year ended December 31, 2020 and six months ended June 30, 2021. The primary financial covenants under the $385 million facility are as follows: ● The Partnership must maintain o Consolidated book equity (excluding hedge reserves and mark to market value of derivatives) equal to the greater of ◾ 25% of total assets, and ◾ $150 million o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s be greater than zero o Minimum liquidity (cash and cash equivalents and available draws under a bank credit facility for a term of more than 12 months) equal to the greater of ◾ $15 million, and ◾ $2.5 million multiplied by the number of vessels owned or leased by the Partnership (prorate for partial ownership), subject to a cap of $20 million ● The Vessel Owners must maintain a ratio of combined EBITDA to debt service (principal repayments, guarantee commission, commitment fees and interest expense) for the preceding twelve months of a minimum of 115% In addition, a security maintenance ratio based on the aggregate market value of the Höegh Gallant Höegh Grace As of June 30, 2021, the borrower and the Vessel Owners were in compliance with the financial covenants. Under the $385 million facility, cash accounts are freely available for the use of the Borrower and the guarantors, unless there is an event of default. Events of default include, among other things, change of control of Höegh LNG (a waiver of which was obtained in connection with the Amalgamation) or of the Partnership due to the failure of Höegh LNG to own at least 25% of the Partnership’s common units. Cash can be distributed as dividends or to service loans of owners and affiliates provided that after the distribution the Borrower and the guarantors would remain in compliance with the financial covenants. The $385 million facility limits, among other things, the ability of the Borrower and the guarantors to change their business, grant liens on the Höegh Gallant Höegh Grace pari pas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payables</t>
        </is>
      </c>
      <c r="B1" s="2" t="inlineStr">
        <is>
          <t>6 Months Ended</t>
        </is>
      </c>
    </row>
    <row r="2">
      <c r="B2" s="2" t="inlineStr">
        <is>
          <t>Jun. 30, 2021</t>
        </is>
      </c>
    </row>
    <row r="3">
      <c r="A3" s="3" t="inlineStr">
        <is>
          <t>Accrued liabilities and payables</t>
        </is>
      </c>
    </row>
    <row r="4">
      <c r="A4" s="4" t="inlineStr">
        <is>
          <t>Accrued liabilities and payables</t>
        </is>
      </c>
      <c r="B4" s="4" t="inlineStr">
        <is>
          <t>10. Accrued liabilities and payables ​ ​ ​ ​ ​ ​ ​ ​ ​ ​ As of ​ ​ June 30, ​ December 31, (in thousands of U.S. dollars) 2021 2020 Accrued administrative and operating expenses ​ $ 4,600 $ 3,042 Accrued interest ​ 2,772 ​ 2,641 Current tax payable ​ 3,259 ​ 469 Current portion of tax liability (note 6) ​ ​ 2,641 ​ ​ — Refund liabilities (note 4) ​ ​ 1,053 ​ ​ 891 Lease liability ​ ​ 63 ​ ​ 39 Other accruals and payables ​ 195 ​ 150 Total accrued liabilities and other payables ​ $ 14,583 $ 7,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1. Related party transactions Income (expenses) from related parties As described in Related party agreements PGN FSRU Lampung Höegh Gallant Höegh Grace Höegh Gallant Höegh Gallant Höegh Grace ​ ​ ​ ​ ​ ​ ​ ​ ​ ​ ​ ​ ​ ​ ​ ​ Three months ended ​ ​ Six months ended Statement of income: ​ June 30, ​ ​ June 30, (in thousands of U.S. dollars) 2021 2020 ​ 2021 2020 Revenues ​ ​ ​ ​ ​ Time charter revenue Höegh Gallant ​ $ 10,831 ​ $ 11,112 $ 21,543 ​ $ 23,415 ​ ​ ​ ​ ​ ​ ​ ​ ​ ​ ​ ​ ​ Operating expenses ​ ​ ​ ​ ​ ​ ​ ​ Vessel operating expenses (2) ​ (3,118) ​ (5,192) ​ (8,249) ​ (9,531) Hours, travel expense and overhead (3) and Board of Directors’ fees (4) ​ (1,166) ​ (982) ​ (2,362) ​ (2,129) Financial (income) expense ​ ​ ​ ​ ​ ​ ​ ​ ​ ​ ​ ​ Interest income from joint ventures (5) ​ 50 ​ 79 ​ 133 ​ 157 Interest expense to Höegh LNG (6) ​ (232) ​ (57) ​ (427) ​ (196) Total ​ $ 6,365 ​ $ 4,960 $ 10,638 ​ $ 11,716 ​ ​ ​ ​ ​ ​ ​ ​ ​ ​ As of Balance sheet ​ June 30, ​ December 31, (in thousands of U.S. dollars) 2021 2020 Equity ​ ​ Contributions from Höegh LNG (7) ​ $ 315 ​ $ 11,850 Issuance of units for Board of Directors' fees (4) ​ 127 ​ 181 Other and contribution from owner (8) ​ 14 ​ 109 Total ​ $ 456 ​ $ 12,140 1) Time charter revenue Höegh Gallant: Subsidiaries of Höegh LNG have leased the Höegh Gallant . 2) Vessel operating expenses: Subsidiaries of Höegh LNG provide ship management of vessels, including crews and the provision of all other services and supplies. 3) Hours, travel expenses and overhead: Subsidiaries of Höegh LNG provide management, accounting, bookkeeping and administrative support under administrative service agreements. These services are charged based upon the actual hours incurred for each individual as registered in the time-write system based on a rate which includes a provision for overhead and any associated travel expenses. 4) Board of Directors’ fees: Board of Directors' fees were $293 and $278 for the six months ended June 30, 2021 and 2020, respectively. Part of the compensation is awarded as common units of the Partnership. Effective June 7, 2021, a total of 11,960 common units were awarded to non-employee directors as compensation of $ 203 for part of directors' fees for 2021 under the Höegh LNG Partners LP Long Term Incentive Plan. The awards were recorded as administrative expense and as an issuance of common units. Common units are recorded when issued. 5) Interest income from joint ventures: The Partnership and its joint venture partners have provided subordinated financing to the joint ventures as shareholder loans. Interest income for the Partnership’s shareholder loans to the joint ventures is recorded as interest income. 6) Interest expense to Höegh LNG and affiliates: Höegh LNG and its affiliates provided an $85 million revolving credit facility for general partnership purposes. The Partnership incurred interest expense on the drawn balance. 7) Cash contribution from/distribution to Höegh LNG: As described under “Indemnifications” below, Höegh LNG made indemnification payments to the Partnership or received refunds of indemnification from the Partnership which were recorded as contributions or distributions to equity. 8)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6, 2020, March 21, 2019 and September 14, 2018, the Partnership granted or extended the terms for 8,100 , 10,917 and 28,018 phantom units, respectively, to the former Chief Executive Officer and Chief Financial Officer of the Partnership. Related expenses are recorded over the vesting period as an administrative expense and as an increase in equity. On August 6, 2020, the Partnership announced that the Partnership's former Chief Executive Officer and Chief Financial Officer resigned which resulted in 15,378 of the phantom units not vesting, resulting in a reduction in administrative expense and equity for the forfeited units. The remaining unvested phantom units vest in November 2021. Dividends to Höegh LNG: $14.2 Receivables and payables from related parties Amounts due from affiliates ​ ​ ​ ​ ​ ​ ​ ​ ​ ​ As of ​ ​ June 30, ​ December 31, (in thousands of U.S. dollars) 2021 2020 Amounts due from affiliates ​ $ 3,877 ​ $ 3,639 ​ The amount due from affiliates relates to a receivable for time charter hire from subsidiaries of Höegh LNG for the Höegh Gallant Amounts due to owners and affiliates ​ ​ ​ ​ ​ ​ ​ ​ ​ ​ As of ​ ​ June 30, ​ December 31, (in thousands of U.S. dollars) 2021 2020 Amounts due to owners and affiliates ​ $ 3,860 ​ $ 2,600 ​ As of June 30, 2021, and December 31, 2020, amounts due to owners and affiliates principally relate to trade payables for services provided by subsidiaries of Höegh LNG. Revolving credit facility due to owners and affiliates ​ ​ ​ ​ ​ ​ ​ ​ ​ ​ As of ​ ​ June 30, ​ December 31, (in thousands of U.S. dollars) 2021 2020 Revolving credit facility due to owners and affilaites - non-current portion ​ $ 24,423 ​ $ 18,465 ​ In August 2014, upon the closing of the IPO, the Partnership entered into an $85 million revolving credit facility with Höegh LNG, to be used to fund acquisitions and working capital requirements of the Partnership. The credit facility is unsecured and was repayable on January 1, 2020. On May 28, 2019, the repayment date on the $85 million revolving credit facility was extended to January 1, 2023 and the terms amended for the interest rate to be LIBOR plus a margin of 1.4% in 2019, 3.0% in 2020 and 4.0% thereafter. On April 8, and December 11, 2020, the Partnership was indemnified by Höegh LNG for its share of the joint ventures’ boil-off settlement payments by a reduction of $8.6 million and $3.3 million, respectively, on its outstanding balance on the revolving credit facility. On April 24, 2020, August 7, 2020 and October 23, 2020, the Partnership drew $4.5 million, $6.6 million and $10.7 million, respectively, on the revolving credit facility. On May 7, 2021, the Partnership drew $6.0 million on the $85 million revolving credit facility. Related party agreements In connection with the IPO the Partnership entered into several agreements including: (i) An $85 million revolving credit facility with Höegh LNG, which was undrawn at the closing of the IPO; (ii) An omnibus agreement with Höegh LNG, the general partner, and Höegh LNG Partners Operating LLC (the “operating company”) governing, among other things: a. To what extent the Partnership and Höegh LNG may compete with each other; b. The Partnership’s rights of first offer on certain FSRUs and LNG carriers operating under charters of five or more years; and c. Höegh LNG’s provision of certain indemnities to the Partnership. Existing agreements remained in place following the IPO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and the Cape Ann , and Höegh LNG AS (“Höegh Norway”) is a party to a sub-technical support agreement with Höegh LNG Management pursuant to which Höegh LNG Management provides technical support services with respect to the PGN FSRU Lampung ; and ● The joint ventures are parties to commercial and administration management agreements with Höegh Norway, and PT Hoegh LNG Lampung is a party to a technical information and services agreement with Höegh Norway. Subsequent to the IPO, the Partnership has acquired vessel owning entities. Existing agreements remained in place following the acquisition for the time charter of the Höegh Gallant ● Hoegh LNG Cyprus Limited acting through its Egyptian Branch had a Lease and Maintenance Agreement (the “time charter”) with EgyptCo for the lease and maintenance of the Höegh Gallant and the provision of crew and certain ship management services for a combined daily hire rate. The time charter started in April 2015 and expired in April 2020; ● Hoegh LNG Cyprus Limited acting through its Egyptian Branch is party to a ship management agreement with Höegh LNG Management pursuant to which Höegh LNG Management provides the technical management of the Höegh Gallant , and Hoegh LNG Maritime Management Pte. Ltd. (“Höegh Maritime Management”) is a party to a secondment agreement, as amended, with Hoegh LNG Cyprus Limited pursuant to which Höegh Maritime Management provides qualified crew for the Höegh Gallant ; and ● Hoegh LNG Cyprus Limited acting through its Egyptian Branch is party to a management agreement with Höegh Norway, pursuant to which Höegh Norway provides administrative, commercial and technical management services, each as instructed from time to time by Hoegh LNG Cyprus Limited. Existing agreements remained in place for the time charter of the Höegh Grace ● a ship management agreement with Höegh LNG Management pursuant to which Höegh LNG Management provides technical and maritime management services;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 In December 2019, the Partnership and the operating company entered into an administrative services agreement with Höegh Norway, pursuant to which Höegh Norway provides certain administrative services to the Partnership. On April 30, 2020, the Partnership entered into a Lease and Maintenance Agreement with a subsidiary of Höegh LNG for the time charter of the Höegh Gallant Following the consummation of an amalgamation by Höegh LNG that closed on May, 2021, some provisions of the omnibus agreement entered into in connection with our IPO terminated in accordance with their terms. Indemnifications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No indemnification claims were filed or received for the three or six months ended June 30, 2021 and 2020. Under the contribution, purchase and sale agreement entered into with respect to the purchase of the Höegh Gallant , 1. losses from breach of warranty; 2. losses related to certain environmental and tax liabilities attributable to the operation of the Höegh Gallant prior to the closing date; 3. all capital gains tax or other export duty incurred in connection with the transfer of the Höegh Gallant outside of Höegh LNG Cyprus Limited’s permanent establishment in a Public Free Zone in Egyp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No indemnification claims were filed or received for the three or six months ended June 30, 2021 and 2020. Under the contribution, purchase and sale agreements entered into with respect to the acquisitions of the 51% and 49% ownership interests in the Höegh Grace 1. losses from breach of warranty; 2. losses related to certain environmental liabilities, damages or repair costs and tax liabilities attributable to the operation of the Höegh Grace prior to the closing dat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and 4. any non-budgeted losses suffered or incurred in connection with commencement of services under the Höegh Grace charter with SPEC. No indemnification claims were filed or received for the three or six months ended June 30, 2021 and 2020. ​ On September 27, 2017, the Partnership entered into an indemnification agreement with Höegh LNG with respect to the boil-off claims under the Neptune Cape Ann Neptune Cape An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INTERIM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ime charter revenues</t>
        </is>
      </c>
      <c r="B4" s="5" t="n">
        <v>34696</v>
      </c>
      <c r="C4" s="5" t="n">
        <v>34436</v>
      </c>
      <c r="D4" s="5" t="n">
        <v>69472</v>
      </c>
      <c r="E4" s="5" t="n">
        <v>71122</v>
      </c>
    </row>
    <row r="5">
      <c r="A5" s="4" t="inlineStr">
        <is>
          <t>Total revenues</t>
        </is>
      </c>
      <c r="B5" s="6" t="n">
        <v>34696</v>
      </c>
      <c r="C5" s="6" t="n">
        <v>34436</v>
      </c>
      <c r="D5" s="6" t="n">
        <v>69472</v>
      </c>
      <c r="E5" s="6" t="n">
        <v>71122</v>
      </c>
    </row>
    <row r="6">
      <c r="A6" s="3" t="inlineStr">
        <is>
          <t>OPERATING EXPENSES</t>
        </is>
      </c>
    </row>
    <row r="7">
      <c r="A7" s="4" t="inlineStr">
        <is>
          <t>Vessel operating expenses</t>
        </is>
      </c>
      <c r="B7" s="6" t="n">
        <v>-6114</v>
      </c>
      <c r="C7" s="6" t="n">
        <v>-5776</v>
      </c>
      <c r="D7" s="6" t="n">
        <v>-12286</v>
      </c>
      <c r="E7" s="6" t="n">
        <v>-11283</v>
      </c>
    </row>
    <row r="8">
      <c r="A8" s="4" t="inlineStr">
        <is>
          <t>Administrative expenses</t>
        </is>
      </c>
      <c r="B8" s="6" t="n">
        <v>-2779</v>
      </c>
      <c r="C8" s="6" t="n">
        <v>-2155</v>
      </c>
      <c r="D8" s="6" t="n">
        <v>-5514</v>
      </c>
      <c r="E8" s="6" t="n">
        <v>-4583</v>
      </c>
    </row>
    <row r="9">
      <c r="A9" s="4" t="inlineStr">
        <is>
          <t>Depreciation and amortization</t>
        </is>
      </c>
      <c r="B9" s="6" t="n">
        <v>-5012</v>
      </c>
      <c r="C9" s="6" t="n">
        <v>-5234</v>
      </c>
      <c r="D9" s="6" t="n">
        <v>-10223</v>
      </c>
      <c r="E9" s="6" t="n">
        <v>-10516</v>
      </c>
    </row>
    <row r="10">
      <c r="A10" s="4" t="inlineStr">
        <is>
          <t>Total operating expenses</t>
        </is>
      </c>
      <c r="B10" s="6" t="n">
        <v>-13905</v>
      </c>
      <c r="C10" s="6" t="n">
        <v>-13165</v>
      </c>
      <c r="D10" s="6" t="n">
        <v>-28023</v>
      </c>
      <c r="E10" s="6" t="n">
        <v>-26382</v>
      </c>
    </row>
    <row r="11">
      <c r="A11" s="4" t="inlineStr">
        <is>
          <t>Equity in earnings (losses) of joint ventures</t>
        </is>
      </c>
      <c r="B11" s="6" t="n">
        <v>3267</v>
      </c>
      <c r="C11" s="6" t="n">
        <v>6475</v>
      </c>
      <c r="D11" s="6" t="n">
        <v>14341</v>
      </c>
      <c r="E11" s="6" t="n">
        <v>-3572</v>
      </c>
    </row>
    <row r="12">
      <c r="A12" s="4" t="inlineStr">
        <is>
          <t>Operating income (loss)</t>
        </is>
      </c>
      <c r="B12" s="6" t="n">
        <v>24058</v>
      </c>
      <c r="C12" s="6" t="n">
        <v>27746</v>
      </c>
      <c r="D12" s="6" t="n">
        <v>55790</v>
      </c>
      <c r="E12" s="6" t="n">
        <v>41168</v>
      </c>
    </row>
    <row r="13">
      <c r="A13" s="3" t="inlineStr">
        <is>
          <t>FINANCIAL INCOME (EXPENSE), NET</t>
        </is>
      </c>
    </row>
    <row r="14">
      <c r="A14" s="4" t="inlineStr">
        <is>
          <t>Interest income</t>
        </is>
      </c>
      <c r="B14" s="6" t="n">
        <v>98</v>
      </c>
      <c r="C14" s="6" t="n">
        <v>163</v>
      </c>
      <c r="D14" s="6" t="n">
        <v>231</v>
      </c>
      <c r="E14" s="6" t="n">
        <v>335</v>
      </c>
    </row>
    <row r="15">
      <c r="A15" s="4" t="inlineStr">
        <is>
          <t>Interest expense</t>
        </is>
      </c>
      <c r="B15" s="6" t="n">
        <v>-9635</v>
      </c>
      <c r="C15" s="6" t="n">
        <v>-6322</v>
      </c>
      <c r="D15" s="6" t="n">
        <v>-15293</v>
      </c>
      <c r="E15" s="6" t="n">
        <v>-12833</v>
      </c>
    </row>
    <row r="16">
      <c r="A16" s="4" t="inlineStr">
        <is>
          <t>Other items, net</t>
        </is>
      </c>
      <c r="B16" s="6" t="n">
        <v>-658</v>
      </c>
      <c r="C16" s="6" t="n">
        <v>-487</v>
      </c>
      <c r="D16" s="6" t="n">
        <v>-1311</v>
      </c>
      <c r="E16" s="6" t="n">
        <v>-1134</v>
      </c>
    </row>
    <row r="17">
      <c r="A17" s="4" t="inlineStr">
        <is>
          <t>Total financial income (expense), net</t>
        </is>
      </c>
      <c r="B17" s="6" t="n">
        <v>-10195</v>
      </c>
      <c r="C17" s="6" t="n">
        <v>-6646</v>
      </c>
      <c r="D17" s="6" t="n">
        <v>-16373</v>
      </c>
      <c r="E17" s="6" t="n">
        <v>-13632</v>
      </c>
    </row>
    <row r="18">
      <c r="A18" s="4" t="inlineStr">
        <is>
          <t>Income (loss) before tax</t>
        </is>
      </c>
      <c r="B18" s="6" t="n">
        <v>13863</v>
      </c>
      <c r="C18" s="6" t="n">
        <v>21100</v>
      </c>
      <c r="D18" s="6" t="n">
        <v>39417</v>
      </c>
      <c r="E18" s="6" t="n">
        <v>27536</v>
      </c>
    </row>
    <row r="19">
      <c r="A19" s="4" t="inlineStr">
        <is>
          <t>Income tax expense</t>
        </is>
      </c>
      <c r="B19" s="6" t="n">
        <v>-11225</v>
      </c>
      <c r="C19" s="6" t="n">
        <v>-1419</v>
      </c>
      <c r="D19" s="6" t="n">
        <v>-12939</v>
      </c>
      <c r="E19" s="6" t="n">
        <v>-2381</v>
      </c>
    </row>
    <row r="20">
      <c r="A20" s="4" t="inlineStr">
        <is>
          <t>Net income (loss)</t>
        </is>
      </c>
      <c r="B20" s="6" t="n">
        <v>2638</v>
      </c>
      <c r="C20" s="6" t="n">
        <v>19681</v>
      </c>
      <c r="D20" s="6" t="n">
        <v>26478</v>
      </c>
      <c r="E20" s="6" t="n">
        <v>25155</v>
      </c>
    </row>
    <row r="21">
      <c r="A21" s="4" t="inlineStr">
        <is>
          <t>Preferred unitholders' interest in net income</t>
        </is>
      </c>
      <c r="B21" s="6" t="n">
        <v>3877</v>
      </c>
      <c r="C21" s="6" t="n">
        <v>3668</v>
      </c>
      <c r="D21" s="6" t="n">
        <v>7754</v>
      </c>
      <c r="E21" s="6" t="n">
        <v>7337</v>
      </c>
    </row>
    <row r="22">
      <c r="A22" s="4" t="inlineStr">
        <is>
          <t>Limited partners' interest in net income (loss)</t>
        </is>
      </c>
      <c r="B22" s="5" t="n">
        <v>-1239</v>
      </c>
      <c r="C22" s="5" t="n">
        <v>16013</v>
      </c>
      <c r="D22" s="6" t="n">
        <v>18724</v>
      </c>
      <c r="E22" s="5" t="n">
        <v>17818</v>
      </c>
    </row>
    <row r="23">
      <c r="A23" s="4" t="inlineStr">
        <is>
          <t>Common units public [Member]</t>
        </is>
      </c>
    </row>
    <row r="24">
      <c r="A24" s="3" t="inlineStr">
        <is>
          <t>FINANCIAL INCOME (EXPENSE), NET</t>
        </is>
      </c>
    </row>
    <row r="25">
      <c r="A25" s="4" t="inlineStr">
        <is>
          <t>Net income (loss)</t>
        </is>
      </c>
      <c r="D25" s="5" t="n">
        <v>9944</v>
      </c>
    </row>
    <row r="26">
      <c r="A26" s="3" t="inlineStr">
        <is>
          <t>Earnings per unit</t>
        </is>
      </c>
    </row>
    <row r="27">
      <c r="A27" s="4" t="inlineStr">
        <is>
          <t>Earnings per share, basic and diluted</t>
        </is>
      </c>
      <c r="B27" s="7" t="n">
        <v>-0.04</v>
      </c>
      <c r="C27" s="7" t="n">
        <v>0.47</v>
      </c>
      <c r="D27" s="7" t="n">
        <v>0.55</v>
      </c>
      <c r="E27" s="7" t="n">
        <v>0.51</v>
      </c>
    </row>
    <row r="28">
      <c r="A28" s="4" t="inlineStr">
        <is>
          <t>Common units Hegh LNG [Member]</t>
        </is>
      </c>
    </row>
    <row r="29">
      <c r="A29" s="3" t="inlineStr">
        <is>
          <t>FINANCIAL INCOME (EXPENSE), NET</t>
        </is>
      </c>
    </row>
    <row r="30">
      <c r="A30" s="4" t="inlineStr">
        <is>
          <t>Net income (loss)</t>
        </is>
      </c>
      <c r="D30" s="5" t="n">
        <v>8780</v>
      </c>
    </row>
    <row r="31">
      <c r="A31" s="3" t="inlineStr">
        <is>
          <t>Earnings per unit</t>
        </is>
      </c>
    </row>
    <row r="32">
      <c r="A32" s="4" t="inlineStr">
        <is>
          <t>Earnings per share, basic and diluted</t>
        </is>
      </c>
      <c r="B32" s="7" t="n">
        <v>-0.04</v>
      </c>
      <c r="C32" s="7" t="n">
        <v>0.5</v>
      </c>
      <c r="D32" s="7" t="n">
        <v>0.58</v>
      </c>
      <c r="E32" s="7" t="n">
        <v>0.56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12. Financial Instruments Fair value measurements The following methods and assumptions were used to estimate the fair value of each class of financial instrument: Cash and cash equivalents and restricted cash Amounts due from (to) owners and affiliates Derivative instruments – Advances (shareholder loans) to joint ventures – Lampung and $385 million facilities – Revolving credit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 ​ ​ ​ ​ ​ ​ ​ ​ ​ ​ ​ ​ ​ ​ ​ ​ ​ As of ​ As of ​ ​ ​ ​ June 30, 2021 ​ December 31, 2020 ​ ​ ​ ​ Carrying ​ Fair ​ Carrying ​ Fair ​ ​ ​ ​ amount ​ value ​ Amount ​ Value ​ ​ ​ ​ Asset ​ Asset ​ Asset ​ Asset (in thousands of U.S. dollars) Level (Liability) (Liability) (Liability) (Liability) Recurring: ​ ​ Cash and cash equivalents 1 ​ $ 23,838 23,838 31,770 ​ $ 31,770 Restricted cash 1 ​ 19,336 19,336 19,295 ​ 19,295 Derivative instruments 2 ​ (19,209) (19,209) (26,475) ​ (26,475) Other: ​ ​ ​ ​ ​ ​ ​ Amounts due from affiliate 2 ​ 3,877 3,877 3,639 ​ 3,639 Advances (shareholder loans) to joint ventures 2 ​ 4,285 4,401 4,153 ​ 4,305 Current amounts due to owners and affiliates 2 ​ (3,860) (3,860) (2,600) ​ (2,600) Lampung facility 2 ​ (86,002) (89,022) (94,960) ​ (99,295) $385 million facility ​ 2 ​ ​ (307,293) ​ (309,130) ​ (319,629) ​ ​ (323,342) Revolving credit facility due to owners &amp; affiliates 2 ​ $ (24,423) (22,995) (18,465) ​ $ (16,987) ​ Financing receivables and net investment in financing lease The following table contains a summary of the class of financial asset, year of origination and the method by which the credit quality is monitored on a quarterly basis: ​ ​ ​ ​ ​ ​ ​ ​ ​ ​ ​ ​ ​ ​ ​ ​ ​ ​ ​ ​ ​ ​ As of Class ​ ​ ​ Credit Quality ​ ​ ​ June 30, ​ December 31, (in thousands of U.S. dollars) Year Indicator Grade 2021 2020 Advances/shareholder loans to joint ventures 2006 ​ Collection Experience Performing ​ $ 4,285 ​ $ 4,153 Net investment in financing lease ​ 2014 ​ Credit Information ​ Performing ​ $ 271,828 ​ $ 274,257 ​ The shareholder loans to joint ventures are classified as advances to joint ventures in the consolidated balance sheet. Refer to note 8. For the three and six months ended June 30, 2021, there was no change in the allowance for expected credit losses. For the year ended December 31, 2020, there was no change in the allowance for expected credit losses following the cumulative effect of adopting the standard on Financial Instruments – Credit Losses: Measurement of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concentrations of risk</t>
        </is>
      </c>
      <c r="B1" s="2" t="inlineStr">
        <is>
          <t>6 Months Ended</t>
        </is>
      </c>
    </row>
    <row r="2">
      <c r="B2" s="2" t="inlineStr">
        <is>
          <t>Jun. 30, 2021</t>
        </is>
      </c>
    </row>
    <row r="3">
      <c r="A3" s="3" t="inlineStr">
        <is>
          <t>Risk management and concentrations of risk</t>
        </is>
      </c>
    </row>
    <row r="4">
      <c r="A4" s="4" t="inlineStr">
        <is>
          <t>Risk management and concentrations of risk</t>
        </is>
      </c>
      <c r="B4" s="4" t="inlineStr">
        <is>
          <t>13. Risk management, derivative instruments and concentrations of risk Derivative instruments can be used in accordance with the overall risk management policy. Interest rate risk, derivative instruments and cash flow hedges Cash flow hedging strategy The Partnership is exposed to fluctuations in cash flows from floating interest rate exposure on its long-term debt used principally to finance its vessels. Interest rate swaps are used for the management of the floating interest rate risk exposure. The interest rate swaps have the effect of converting a portion of the outstanding debt from a floating to a fixed rate over the life of the interest rate swaps. Interest rate swaps exchange a receipt of floating interest for a payment of fixed interest which reduces the exposure to interest rate variability on the Partnership's outstanding floating-rate debt over the life of the interest rate swaps. As of June 30, 2021 and 2020, there were interest rate swap agreements related to the Lampung facility ("Lampung interest rate swaps") and the commercial tranche of the $385 million facility ("$385 million interest rate swaps") floating rate debt that are designated as cash flow hedges for accounting purposes. As of June 30, 2021, the following interest rate swap agreements were outstanding: ​ ​ ​ ​ ​ ​ ​ ​ ​ ​ ​ ​ ​ ​ ​ ​ ​ ​ ​ ​ ​ Fair ​ ​ ​ ​ ​ ​ ​ ​ ​ ​ ​ value ​ ​ ​ ​ ​ ​ ​ Interest ​ ​ ​ ​ carrying ​ ​ ​ Fixed ​ ​ ​ Rate ​ ​ Notional ​ amount ​ ​ ​ Interest ​ (in thousands of U.S. dollars) Index ​ amount liability Term Rate (1) ​ LIBOR-based debt ​ ​ ​ Lampung interest rate swaps (2) LIBOR ​ $ 88,428 (3,990) Sep 2026 2.800 % $385 million facility swaps (2) ​ LIBOR ​ $ 54,434 ​ (4,114) ​ Jan 2026 ​ 2.941 % $385 million facility swaps (2) ​ LIBOR ​ $ 54,434 ​ (3,828) ​ Oct 2025 ​ 2.838 % $385 million facility swaps (2) LIBOR ​ $ 54,434 (3,719) Jan 2026 2.735 % $385 million facility swaps (2) LIBOR ​ $ 54,434 (3,558) Jan 2026 2.650 % 1) Excludes the margins paid on the floating-rate debt. 2) All interest rate swaps are U.S. dollar denominated and principal amount reduces quarterly from the effective date of the interest rate swaps. The Borrower under the Lampung facility entered five forward starting swap agreements with identical terms for a total notional amount of $237.1 million with an effective date of March 17, 2014. The swaps amortize over 12 years to match the outstanding balance of the Lampung facility and exchange 3-month USD LIBOR variable interest payments for fixed rate payments at 2.8%. The interest rate swaps were designated for accounting purposes as cash flow hedges of the variable interest payments on the Lampung facility. As of December 29, 2014, a prepayment of $7.9 million on the Lampung facility occurred which resulted in an amendment of the original interest rate swaps and the hedge was de-designated for accounting purposes. The other terms of the amended interest rate swaps did not change but the nominal amount of the interest rate swaps was reduced to match the outstanding debt. The amended interest rate swaps were re-designated as a cash flow hedge for accounting purposes. As of December 31, 2018, the Partnership had entered into forward starting interest rate swaps with a nominal amount of $130.0 million to hedge part of the interest rate risk on the floating element of the interest rate for the commercial tranches of the $385 million facility. The Partnership makes fixed payments of 2.941% and 2.838%, based on a nominal amount of $65.0 million for each , in exchange for floating payments. The interest rate swaps were designated for accounting purposes as cash flow hedges of the variable interest payments for $130.0 million of the commercial tranches of the $385 million facility which was expected to be drawn and was drawn on January 31, 2019. In February 2019, the Partnership entered into interest rate swaps related to the $385 million facility with a nominal amount of $127.7 million for which the Partnership makes fixed payments of 2.735% and 2.650% based on nominal amount of $63.8 million for each . The interest rate swaps were designated for accounting purposes as cash flow hedges of the variable interest payments for $127.7 million of the commercial tranches of the $385 million facility. The swaps amortize over approximately 7 years to match the outstanding balances of the commercial tranches of the $385 million facility until the maturity dates. The export credit tranches have a fixed interest rate and, therefore, no variability in cash flows as a result of changes in interest rates. The following table presents the location and fair value amounts of derivative instruments, segregated by type of contract, on the consolidated balance sheets. All derivatives are designated as cash flow hedging instruments. Fair value of derivative instruments ​ ​ ​ ​ ​ ​ ​ ​ ​ ​ ​ ​ ​ ​ ​ ​ Current ​ Long-term ​ Current ​ Long-term ​ ​ assets: ​ assets: ​ liabilities: ​ liabilities: ​ ​ Derivative ​ Derivative ​ derivative ​ derivative (in thousands of U.S. dollars) instruments Instruments instruments instruments As of June 30, 2021 ​ ​ ​ ​ ​ ​ Interest rate swaps ​ $ — ​ $ — ​ $ (6,373) ​ $ (12,836) As of December, 2020 ​ ​ ​ ​ ​ ​ ​ Interest rate swaps ​ $ — ​ $ — ​ $ (6,945) ​ $ (19,530) ​ The following effects of cash flow hedges relating to interest rate swaps are included in interest expense and income tax expense in the consolidated statements of income which are the same lines as the earnings effects of the hedged item for the three and six months ended June 30, 2021 and 2020. Effect of cash flow hedge accounting on the consolidated statement of income ​ ​ ​ ​ ​ ​ ​ ​ ​ ​ ​ ​ ​ ​ Three months ended Six months ended ​ ​ June 30, 2021 ​ June 30, 2021 ​ ​ Interest ​ Income tax ​ Interest ​ Income tax (in thousands of U.S. dollars) expense benefit expense benefit Gain (loss) on interest rate swaps in cash flow hedging relationships: ​ ​ ​ ​ Reclassification from accumulated other comprehensive income included in hedge effectiveness ​ $ (2,378) ​ $ — ​ $ (4,490) ​ $ — Amortization of amount excluded from hedge effectiveness ​ 199 ​ — ​ 410 ​ — Reclassification discontinued hedge and initial fair value from accumulated other comprehensive income based on amortization approach ​ (256) ​ 44 ​ (512) ​ 117 Total gains (losses) on derivative instruments ​ $ (2,435) ​ $ 44 ​ $ (4,592) ​ $ 117 ​ ​ ​ ​ ​ ​ ​ ​ ​ ​ ​ ​ ​ ​ ​ ​ Three months ended ​ Six months ended ​ ​ June 30, 2020 ​ June 30, 2020 ​ ​ Interest ​ Income tax ​ Interest ​ Income tax (in thousands of U.S. dollars) expense benefit expense benefit Gain (loss) on interest rate swaps in cash flow hedging relationships: ​ ​ ​ ​ Reclassification from accumulated other comprehensive income included in hedge effectiveness ​ $ (1,022) ​ $ — ​ $ (1,810) ​ $ — Amortization of amount excluded from hedge effectiveness ​ 235 ​ — ​ 400 ​ — Reclassification discontinued hedge and initial fair value from accumulated other comprehensive income based on amortization approach ​ (256) ​ 53 ​ (512) ​ 129 Total gains (losses) on derivative instruments ​ $ (1,043) ​ $ 53 ​ $ (1,922) ​ $ 129 ​ The effect of cash flow hedges relating to interest rate swaps and the related tax effects on other comprehensive income, changes in accumulated other comprehensive income (“OCI”) and on earnings is as follows as of and for the period ended June 30, 2021. Effect of cash flow hedge accounting on accumulated other comprehensive income (OCI) and earnings ​ ​ ​ ​ ​ ​ ​ ​ ​ ​ ​ ​ ​ ​ ​ ​ ​ Cash Flow Hedge ​ ​ Accumulated other comprehensive ​ ​ ​ ​ ​ ​ ​ ​ income ​ Earnings ​ ​ Before tax ​ Tax ​ ​ ​ ​ ​ ​ ​ ​ ​ ​ ​ gains ​ benefit ​ Net of ​ Interest ​ Tax (in thousands of U.S. dollars) (losses) (expense) tax expense benefit As of December 31, 2020 ​ $ (29,486) (86) ​ $ (29,572) ​ ​ Effective portion of unrealized loss on cash flow hedge ​ 2,365 — ​ 2,365 ​ ​ Reclassification from accumulated other comprehensive income included in hedge effectiveness ​ 4,490 — ​ 4,490 ​ (4,490) ​ — Reclassification discontinued hedge and initial fair value from accumulated other comprehensive income based on amortization approach ​ 512 (117) ​ 395 ​ (512) ​ 106 Other comprehensive income for period ​ 7,367 (117) ​ 7,250 ​ ​ As of June 30, 2021 ​ $ (22,119) (203) ​ $ (22,322) ​ ​ Gain (loss) reclassified to earnings ​ ​ ​ ​ ​ ​ ​ $ (5,002) ​ $ 106 ​ The effect of cash flow hedges relating to interest rate swaps and the related tax effects on other comprehensive income, changes in accumulated other comprehensive income (“OCI”) and on earnings is as follows as of and for the period ended June 30, 2020. Effect of cash flow hedge accounting on accumulated other comprehensive income (OCI) and earnings ​ ​ ​ ​ ​ ​ ​ ​ ​ ​ ​ ​ ​ ​ ​ ​ ​ ​ Cash Flow Hedge ​ ​ Accoumulated other comprehensive ​ ​ ​ ​ ​ ​ ​ ​ income ​ Earnings ​ ​ Before tax ​ Tax ​ ​ ​ ​ ​ ​ ​ ​ ​ ​ gains ​ benefit ​ Net of ​ Interest ​ Tax (in thousands of U.S. dollars) (losses) (expense) tax expense benefit Accumulated OCI as of December 31,2019 ​ $ (18,119) ​ 176 ​ $ (17,943) ​ ​ ​ ​ Initial value of interest rate swap to be recognized in earnings on amortization approach ​ (18,136) — ​ (18,136) ​ ​ Effective portion of unrealized loss on cash flow hedge ​ 1,810 — ​ 1,810 ​ (1,810) ​ — Reclassification discontinued hedge and initial fair value from accumulated other comprehensive income based on amortization approach ​ 512 (129) ​ 383 ​ (512) ​ 129 Other comprehensive income for period ​ (15,814) (129) ​ (15,943) ​ ​ Accumulated OCI as of June 30, 2020 ​ $ (33,933) 47 ​ $ (33,886) ​ ​ Gain (loss) reclassified to earnings ​ ​ ​ ​ ​ ​ $ (2,322) ​ $ 129 Other comprehensive income for the period from July 1, 2020 to December 31 2020 ​ ​ 4,447 ​ (133) ​ ​ 4,314 ​ ​ ​ ​ ​ ​ Accumulated OCI as of December 31, 2020 ​ ​ (29,486) ​ (86) ​ ​ (29,572) ​ ​ ​ ​ ​ ​ ​ As of June 30, 2021, the estimated amounts to be reclassified from accumulated other comprehensive income to earnings during the next twelve months is $7.3 million for amortization of accumulated other comprehensive income. Foreign exchange risk All financing, interest expenses from financing and most of the Partnership’s revenue and expenditures for vessel improvements are denominated in U.S. dollars. Certain operating expenses can be denominated in currencies other than U.S. dollars. For the six months ended June 30, 2021 and the year ended December 31, 2020, no derivative instruments have been used to manage foreign exchange risk. Credit risk Credit risk is the exposure to credit loss in the event of non-performance by the counterparties related to cash and cash equivalents, restricted cash, trade receivables, amounts due from affiliates, net investment in financing lease and interest rate swap agreements. Further, the Partnership has future exposure for Höegh LNG's ability to make payments to the Partnership for the technical modifications of the vessels and any prospective boil-off claims or other direct impacts of the boil-off settlement agreement. In order to minimize counterparty risk, bank relationships are established with counterparties with acceptable credit ratings at the time of the transactions. Credit risk related to receivables is limited by performing ongoing credit evaluations of the customers’ or counterparty's financial condition. PGN guarantees PGN LNG’s obligations under the PGN FSRU Lampung Concentrations of risk Financial instruments, which potentially subject the Partnership to significant concentrations of credit risk, consist principally of cash and cash equivalents, restricted cash, trade receivables , amounts due from affiliat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While the maximum exposure to loss due to credit risk is the book value of trade receivables at the balance sheet date, should the time charters for the PGN FSRU Lampung Höegh Grace PGN FSRU Lampu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4. Commitments and contingencies Contractual commitments As of June 30, 2021, the Partnership has no material commitments for capital expenditures. However, during the second quarter of 2021, the procedures for the on-water class renewal survey for the Höegh Grace As of June 30, 2021, there were no material contractual purchase commitments. Claims and Contingencies Joint ventures boil-off settlement Under the Neptune Cape Ann In February 2020, each of the joint ventures and the charterer reached a commercial settlement addressing all the past and future claims related to boil-off with respect to the Neptune Cape Ann The first installment of the settlement of $17.2 million was paid by the joint ventures in April 2020. The Partnership’s 50% share was $8.6 million. The second and final installment of the settlement of $6.5 million was paid by the joint ventures in December 2020. The Partnership’s 50% share was $3.3 million. The Partnership is indemnified by Höegh LNG for its share of the technical modifications of the vessels and any prospective boil-off claims or other direct impacts of the settlement agreement. On April 8, 2020 and December 11, 2020, the Partnership was indemnified by Höegh LNG for its share of the joint ventures boil-off settlement payments by a reduction of $8.6 million and $3.3 million, respectively, on its outstanding balance on the $85 million revolving credit facility from Höegh LNG. On March 12, 2021, the Partnership was indemnified by Höegh LNG for its share of the joint ventures performance claims for the year ended December 31, 2020 by a reduction of $0.3 million on its outstanding balance on the $85 million revolving credit facility from Höegh LNG. Höegh LNG and the other major owner guarantee the performance and payment obligations of the joint ventures under the time charters. Indonesian corporate income tax Based upon the Partnership’s experience in Indonesia, tax regulations, guidance and interpretation in Indonesia may not always be clear and may be subject to alternative interpretations or changes in interpretations over time. The Partnership’s Indonesian subsidiary is subject to examination by the Indonesian tax authorities for corporate income tax for up to five years following the completion of a fiscal year. On January 22, 2021 the Partnership’s Indonesian subsidiary received a letter from the Indonesian tax authorities that there will be an examination by the Indonesian tax authorities for the tax return from 2019 during 2021. The examinations may lead to ordinary course adjustments or proposed adjustments to the subsidiary’s income taxes with respect to years under examination. Future examinations may or may not result in changes to the Partnership’s provisions on tax filings for the open tax years of that remain subject to a potential tax audit in Indonesia. The position for the open tax years was to take a tax deduction for the interest expense on the promissory note. For 2019, see Indonesian 2019 tax audit below Indonesian 2019 tax audit In June 2021, the tax audit for PGN FSRU Lampung’s Indonesian corporate income tax Indonesian property tax The Partnership’s Indonesian subsidiary was assessed for Land and Building tax (“property tax”) and penalties of $3.0 million by the Indonesian authorities for the period from 2015 through 2019. The assessment was due to the issuance of the Indonesian Minister of Finance’s Decree No. 186/PMK.03/2019 (“PMK 186/2019”) which defines FSRUs as a “Building” subject to the tax. The Partnership’s Indonesian subsidiary has appealed the assessment. The appeal process could take a number of years to conclude. There can be no assurance of the result of the appeal or whether the Indonesian subsidiary will prevail. As a result, the property tax and penalties were expensed as a component of vessel operating expenses for the year ended December 31, 2019. Until the appeal is concluded, the Indonesian subsidiary will be required to pay an annual property tax of approximately 0.5 million. PGN FSRU Lampung Arbitration As previously reported, by letter dated July 13, 2021, the charterer under the lease and maintenance agreement for the PGN FSRU Lampung PGN FSRU Lampung The commercial tranche of the Lampung facility becomes due in September 2021 and the export credit tranche can be called if the commercial tranche is not refinanced. The ongoing refinancing of the Lampung credit facility, which had been scheduled to close by the end of the second quarter of 2021, is not yet completed due to the failure by the charterer to countersign certain customary documents related to the new credit facility. These circumstances have left us exposed to having to arrange alternative refinancing, or rearrange the existing refinancing, in the short term in advance of the commercial tranche of the Lampung facility's maturity on September 29, 2021. We have asked the existing lenders to approve a six-months extension to the maturity date to allow for more time to complete a refinancing and have commenced discussions with existing lenders and certain other potential lenders about this. We expect that the terms of any alternative refinancing, if we are successful in finalizing such refinancing, are likely to be less favourable than the terms of the originally agreed refinancing. No assurance can be given at this time as to the outcome of the dispute with the charterer of the PGN FSRU Lampu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t>
        </is>
      </c>
    </row>
    <row r="4">
      <c r="A4" s="4" t="inlineStr">
        <is>
          <t>Supplemental cash flow information</t>
        </is>
      </c>
      <c r="B4" s="4" t="inlineStr">
        <is>
          <t>15 . Supplemental cash flow information ​ ​ ​ ​ ​ ​ ​ ​ ​ ​ ​ ​ ​ ​ ​ Three months ended Six months ended ​ ​ June 30, ​ June 30, (in thousands of U.S. dollars) ​ 2021 ​ 2020 ​ 2021 ​ ​ 2020 Supplemental disclosure of non-cash financing activities ​ ​ ​ ​ Non-cash indemnifications received ​ $ — $ 8,600 $ 315 ​ $ 8,600 ​ Refer to note 11 for non-cash indemnification received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ssuance of common units and Series A Preferred Units</t>
        </is>
      </c>
      <c r="B1" s="2" t="inlineStr">
        <is>
          <t>6 Months Ended</t>
        </is>
      </c>
    </row>
    <row r="2">
      <c r="B2" s="2" t="inlineStr">
        <is>
          <t>Jun. 30, 2021</t>
        </is>
      </c>
    </row>
    <row r="3">
      <c r="A3" s="3" t="inlineStr">
        <is>
          <t>Issuance of common units and Series A Preferred Units</t>
        </is>
      </c>
    </row>
    <row r="4">
      <c r="A4" s="4" t="inlineStr">
        <is>
          <t>Issuance of common units and Series A Preferred Units</t>
        </is>
      </c>
      <c r="B4" s="4" t="inlineStr">
        <is>
          <t>16. Issuance of common units and Series A Preferred Units On January 26, 2018, the Partnership entered into sales agreement with B. Riley FBR Inc. (the "Agent"). Under the terms of the sales agreement, the Partnership could offer and sell up to $120 million aggregate offering amount of common units and Series A preferred units through the Agent, acting as Agent for the Partnership (the "Prior ATM Program"). On October 18, 2019, the Partnership entered into a sales agreement with the Agent for a new ATM program and terminated the Prior ATM Program. Under the terms of the new sales agreement, the Partnership may offer and sell up to $120 million aggregate offering amount of common units and Series A preferred units, from time to time, through the Agent, acting as an agent for the Partnership. Sales of such units may be made in negotiated transactions that are deemed to be “at the market” offerings, including sales made directly on the New York Stock Exchange or through a market maker other than on an exchange. From the commencement of the Prior ATM program in January 2018 through June 30, 2021, the Partnership sold 2,489,325 Series A preferred units and 358,869 common units under the ATM programs and received net proceeds of $63.2 million and $6.4 million, respectively. The compensation paid to the Agent for such sales was $1.3 million. For the period from January 1, 2021 to June 30, 2021, the Partnership sold (i) an aggregate of 52,603 common units under the ATM program at an average gross sales price of $15.75 per unit and received net proceeds, after sales commissions, of $0.8 million and (ii) an aggregate of 336,992 Series A preferred units under the ATM program at an average gross sales price of $25.12 per unit and received net proceeds, after sales commissions, of $8.3 million. The compensation paid to the Agent for such sales was $0.2 million. ​ ​ ​ ​ ​ ​ ​ ​ ​ ​ ​ As of June 30, 2021 ​ ​ ​ ​ ​ Series A ​ ​ ​ ​ ​ ​ ​ ​ Preferred ​ ​ ​ (in thousands of U.S. dollars) Common units Units Total Gross proceeds for units issued ​ $ 829 8,467 ​ $ 9,296 Less: Commissions ​ (11) (149) ​ (160) Net proceeds for units issued ​ $ 818 8,318 ​ $ 9,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ubordinated and preferred units</t>
        </is>
      </c>
      <c r="B1" s="2" t="inlineStr">
        <is>
          <t>6 Months Ended</t>
        </is>
      </c>
    </row>
    <row r="2">
      <c r="B2" s="2" t="inlineStr">
        <is>
          <t>Jun. 30, 2021</t>
        </is>
      </c>
    </row>
    <row r="3">
      <c r="A3" s="3" t="inlineStr">
        <is>
          <t>Common, subordinated and preferred units</t>
        </is>
      </c>
    </row>
    <row r="4">
      <c r="A4" s="4" t="inlineStr">
        <is>
          <t>Common, subordinated and preferred units</t>
        </is>
      </c>
      <c r="B4" s="4" t="inlineStr">
        <is>
          <t>17. Common and preferred units The following table shows the movements in the number of common units and preferred units from December 31, 2019 until June 30, 2021: ​ ​ ​ ​ ​ ​ ​ ​ ​ ​ ​ ​ Common ​ 8.75% Series A ​ ​ Common ​ Units ​ Preferred (in units) Units Public Höegh LNG Units December 31, 2019 18,028,786 15,257,498 6,625,590 September 4, 2020; Awards to non-employee directors as compensation for directors' fees 3,882 — — September 15, 2020; Awards to non-employee directors as compensation for directors' fees 7,764 — — October 23, 2020; Awards to non-employee directors as compensation for directors' fees 3,882 — — Phantom units issued to CEO/CFO during 2020 6,627 — — ATM program (from January 1, 2020 to December 31, 2020) — — 126,743 December 31, 2020 18,050,941 15,257,498 6,752,333 ATM program (from January 1, 2021 to June 30, 2021) ​ 52,603 ​ — ​ 336,992 June 21, 2021; Awards to non-employee directors as compensation for directors' fees ​ 7,176 ​ — ​ — June 30, 2021 18,110,720 15,257,498 7,089,325 ​ Refer to note 18 for information on distributions to common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s to the payment of distributions and amounts payable upon liquidation, dissolution or winding up but junior to all the Partnership’s debt and other liabilities. The Series A preferred units have a liquidation preference of $25.00 per unit. At any time on or after October 5, 2022, the Partnership may redeem, in whole or in part, the Series A preferred units at a redemption price of $25.00 per unit plus an amount equal to all accumulated and unpaid distributions thereon to the date of redemption. The distribution rate on the Series A preferred units is 8.75% per annum of the $25.00 per unit value (equivalent to $2.1875 per annum per unit). The distributions are cumulative and recorded when declared. However, since the Series A preferred units rank senior to the Partnership’s common units, the portion of net income, equivalent to the Series A preferred units’ paid and undeclared distributions for that period, is reflected as Preferred unitholders’ interest in net income on the consolidated statement of income. Distributions are payable quarterly, when, and if declared by the Partnership’s board of directors out of legally available funds for such purpose. Holders of the Series A preferred units generally have no voting rights. However, if and whenever distributions payable on the Series A preferred units are in arrears for six or more quarterly periods, whether or not consecutive, holders of Series A preferred units will be entitled to replace one of the members of the Partnership's board of directors appointed by the general partner with a person nominated by such 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 per unit and cash distributions</t>
        </is>
      </c>
      <c r="B1" s="2" t="inlineStr">
        <is>
          <t>6 Months Ended</t>
        </is>
      </c>
    </row>
    <row r="2">
      <c r="B2" s="2" t="inlineStr">
        <is>
          <t>Jun. 30, 2021</t>
        </is>
      </c>
    </row>
    <row r="3">
      <c r="A3" s="3" t="inlineStr">
        <is>
          <t>Earning per unit and cash distributions</t>
        </is>
      </c>
    </row>
    <row r="4">
      <c r="A4" s="4" t="inlineStr">
        <is>
          <t>Earning per unit and cash distributions</t>
        </is>
      </c>
      <c r="B4" s="4" t="inlineStr">
        <is>
          <t>18. Earning per unit and cash distributions The calculation of basic and diluted earnings per unit are presented below: ​ ​ ​ ​ ​ ​ ​ ​ ​ ​ ​ ​ ​ ​ ​ ​ Three months ended ​ Six months ended ​ ​ June 30, ​ June 30, (in thousands of U.S. dollars, except per unit numbers) 2021 2020 2021 2020 Net income ​ $ 2,638 ​ $ 19,681 $ 26,478 ​ $ 25,155 Adjustment for: ​ ​ ​ ​ ​ ​ ​ ​ Preferred unitholders’ interest in net income ​ 3,877 ​ 3,668 ​ 7,754 ​ 7,337 Limited partners’ interest in net income ​ (1,239) ​ 16,013 ​ 18,724 ​ 17,818 Less: Dividends paid or to be paid (1) ​ (334) ​ (15,045) ​ (15,413) ​ (30,091) Under (over) distributed earnings ​ (1,573) ​ 968 ​ 3,311 ​ (12,273) Under (over) distributed earnings attributable to: ​ ​ ​ ​ ​ ​ ​ ​ Common units public ​ (853) ​ 524 ​ 1,797 ​ (6,647) Common units Höegh LNG ​ (720) ​ 444 ​ 1,514 ​ (5,626) ​ ​ $ (1,573) ​ $ 968 $ 3,311 ​ $ (12,273) Basic weighted average units outstanding (in thousands) ​ ​ ​ ​ ​ ​ ​ ​ Common units public ​ 18,104 ​ 18,029 ​ 18,096 ​ 18,029 Common units Höegh LNG ​ 15,257 ​ 15,257 ​ 15,257 ​ 15,257 Diluted weighted average units outstanding (in thousands) ​ ​ ​ ​ ​ ​ ​ ​ Common units public ​ 18,118 ​ 18,039 ​ 18,109 ​ 18,039 Common units Höegh LNG ​ 15,257 ​ 15,257 ​ 15,257 ​ 15,257 Earnings per unit (2): ​ ​ ​ ​ ​ ​ ​ ​ Common unit public (basic and diluted) ​ $ (0.04) ​ $ 0.47 ​ $ 0.55 ​ $ 0.51 Common unit Höegh LNG (basic and diluted) (3) ​ $ (0.04) ​ $ 0.50 ​ $ 0.58 ​ $ 0.56 (1) Includes all distributions paid or to be paid in relationship to the period, regardless of whether the declaration and payment dates were prior to the end of the period and is based the number of units outstanding at the period end. (2) Effective March 26, 2020, the Partnership granted 8,100 phantom units to the CEO/CFO of the Partnership. One-third of such phantom units vest as of November 30, 2021, 2022 and 2023, respectively. Effective March 21, 2019, the Partnership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On September 14, 2018, the plan was amended to extend the terms and conditions of unvested units for the grants effective March 23, 2017 and June 3, 2016 of the then-serving CEO/CFO that resigned as CEO/CFO of the Partnership. The phantom units impact the diluted weighted average units outstanding. As a result of the resignation of the CEO/CFO of the Partnership in August 2020, a total of 15,378 of the unvested phantom units terminated. (3) Includes total amounts attributable to incentive distributions rights of $400 and $400 for the three and six months ended June 30, 2021, respectively. For the three and six months ended June 30, 2021, the full amount was attributable to common units owned by Höegh LNG. For the three and six months ended June 30, 2020, respectively, $399 and $798 were attributed to common units owned by Höegh LNG. Earnings per unit is calculated by dividing net income by the weighted average number of common and subordinated units outstanding during the applicable period. The common unitholders’ interest in net income is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In addition, Höegh LNG currently holds all the IDRs in the Partnership. IDRs represent the rights to receive an increasing percentage of quarterly distributions of available cash for operating surplus after the minimum quarterly distribution and the target distribution levels have been achieved. Distributions of available cash from operating surplus are to be made among the unitholders and the holders of the IDRs in the following manner: ● first , 100.0% to all common unitholders, pro rata, until each such unitholder receives a total of $0.388125 per unit for that quarter; ● second , 85.0% to all common unitholders, pro rata, and 15.0% to the holders of the IDRs, pro rata, until each such unitholder receives a total of $0.421875 per unit for that quarter; ● third , 75.0% to all common unitholders, pro rata, and 25.0% to the holders of the IDRs, pro rata, until each such unitholder receives a total of $0.50625 per unit for that quarter; and ● thereafter , 50.0% to all common unitholders, pro rata, and 50.0% to the holders of the IDRs, pro rata. In each case, the percentage interests set forth above assume that the Partnership does not issue additional classes of equity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9. Subsequent events On August 13, 2021, the Partnership paid a cash distribution of $0.3 million, or $0.01 per common unit, with respect to the three months ended June 30, 2021. On August 16, 2021, the Partnership paid a distribution of $3.9 million, or $0.546875 per Series A preferred unit, for the period commencing on May 15, 2021 to August 14, 2021. The commercial tranche of the Lampung facility becomes due on September 29, 2021 and the export credit tranche can be called if the commercial tranche is not refinanced. The ongoing refinancing of the Lampung facility, which had been scheduled to close by the end of the second quarter of 2021, is not yet completed due to the failure by the charterer under the lease and maintenance agreement for the PGN FSRU Lampung LOM PT HLNG PGN FSRU Lampung and NOA PGN FSRU Lampung Notwithstanding the NOA, both parties are continuing to perform their respective obligations under the LOM. PT HLNG has served a reply refuting the claims as baseless and without legal merit and has also served a counterclaim against the charterer for multiple breaches of the LOM. PT HLNG will take all necessary steps and will vigorously defend the charterer’s claims in the legal process. In addition, progress is being made in relation to the refinancing of the Neptune facility and the Cape Ann facility which mature and become payable by our Joint Ventures in November 2021 and June 2022, respectively. However, should we be unable secure an extension to the maturity date of the Lampung facility, to refinance this facility or to obtain refinancing for the Neptune and Cape Ann facilities or our other debt maturities on a timely basis or at all, we may not have sufficient funds or other assets to satisfy all our obligations, which would have a material adverse effect on our business, results of operations, financial condition and ability to make distributions to unit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the disclosures required for a complete set of financial statements. Therefore, the unaudited condensed interim consolidated financial statements should be read in conjunction with the audited financial statements for the year ended December 31, 2020, included in the Partnership’s Annual Report on Form 20-F (the “Annual Report”). PT Hoegh LNG Lampung, Hoegh LNG Cyprus Limited, Höegh LNG Colombia Holding Ltd., SRV Joint Gas Ltd. and SRV Joint Gas Two Ltd. are treated as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PT Hoegh LNG Lampung is a VIE, as the equity holders, through their equity investments, may not participate fully in the entity's expected residual returns. Dividends may only be paid if the retained earnings are positive and a statutory reserve has been established equal to 20% of its paid-up capital under Indonesian law. As of June 30, 2021, PT Hoegh LNG Lampung is in the process of establishing the required statutory reserves and therefore is currently unable to make dividend payments under Indonesia law. Under the Lampung facility, there are limitations on cash dividends and loan distributions that can be made to the Partnership. Refer to note 9. The Partnership has also determined that Hoegh LNG Cyprus Limited is a VIE, as the equity investment does not provide sufficient equity to permit the entity to finance its activities without financial support.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The Partnership has determined that Höegh LNG Colombia Holding Ltd. is a VIE since the entity would not be able to finance its activities without financial support and financial guarantees under its subsidiary’s facility to finance the Höegh Grace Dividends and other distributions from Höegh LNG Cyprus Limited, Hoegh LNG Colombia Ltd. and Höegh LNG FSRU IV Ltd. may only be distributed if after the dividend payment, the Partnership would remain in compliance with the financial covenants under the $385 million facility.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3.4 million and $3.3 million, as of June 30, 2021 and December 31, 2020, respectively. The Partnership’s accumulated earnings, or its share of net assets, were $12.6 million and $5.5 million, respectively, as of June 30, 2021 and December 31, 2020. The Partnership's carrying value for SRV Joint Gas Two Ltd. consists of a receivable for the advances of $0.9 million, as of June 30, 2021 and December 31, 2020. The Partnership’s accumulated earnings, or its share of net assets, were $11.4 million and $4.2 million, respectively, as of June 30, 2021 and December 31, 2020. The major reason that the Partnership had accumulated earnings in the joint ventures as of June 30, 2021 and the major reason that the Partnership historically has had accumulated losses in the joint ventures, or net liabilities, i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Refer to notes 8 and 14 for additional discussion on dividend distributions.</t>
        </is>
      </c>
    </row>
    <row r="5">
      <c r="A5" s="4" t="inlineStr">
        <is>
          <t>Going concern</t>
        </is>
      </c>
      <c r="B5" s="4" t="inlineStr">
        <is>
          <t>Going concern The unaudited condensed interim consolidated financial statements have been prepared assuming that the Partnership will continue as a going concern. In considering going concern, management has reviewed the Partnership’s future cash requirements, covenant compliance and earnings projections. To ensure we have the necessary liquidity to satisfy our anticipated capital expenditures, scheduled repayments of long and short-term debts, financing costs and working capital requirements over the next 12 months, we are in ongoing discussions with various financial institutions. The main items that management considered from a liquidity standpoint were: ● our ability to monetize assets, including but not limited to, the risk of fluctuations in our unit price; ● the commercial tranche of the Lampung facility, which had an initial loan amount of $46.4 million due to mature on September 29, 2021; ● the export credit tranche of the Lampung facility, which had an initial loan balance of $178.6 million, which may be called if the commercial tranche of the Lampung facility is not refinanced when it matures on September 29, 2021; ● the Neptune facility, which had an initial loan balance of $297.4 million, due to mature in November 2021; ● the Cape Ann facility, which had an initial loan balance of $300 million, due to mature in June 2022. ● the $85 million revolving credit facility due on January 1, 2023. While we believe it is probable that we will be able to obtain the necessary funds and have a track record of successfully refinancing our debt requirements, and sourcing new funding, primarily as a result of the strong fundamentals in relation to our assets (including contracted cash flows), we cannot be certain that refinancing arrangements will be executed in time or at all. Global financial markets and economic conditions have been and continue to be volatile, particularly with the COVID-19 pandemic. In this context, we continue to have productive discussions with existing and potential new lenders, and believe that these external developments are not likely to have a material adverse effect on our ability to refinance existing debt requirements, monetize existing assets and source new funding. Further, if market and economic conditions were to be favorable, we may also consider, in conjunction with the refinancing of existing loans, further issuances of corporate debt or equity to increase liquidity to meet maturing obligations. To this aim, sources of funding for our long-term obligations are continually reviewed by management and include a combination of new loans, refinancing of existing arrangements, public and private debt or equity offerings, and potential asset sales. Accordingly, we believe that based on our plans, as outlined above, we will have sufficient resources to satisfy our obligations in the ordinary course of business for the 12-month period from the date these consolidated financial statements were issued. Please refer to note 19 for the Partnership’s plan to refinance the Lampung facility.</t>
        </is>
      </c>
    </row>
    <row r="6">
      <c r="A6" s="4" t="inlineStr">
        <is>
          <t>Significant accounting policies</t>
        </is>
      </c>
      <c r="B6" s="4" t="inlineStr">
        <is>
          <t>Significant accounting policies The accounting policies used in the preparation of the unaudited condensed interim consolidated financial statements are consistent with those applied in the audited financial statements for the year ended December 31, 2020 included in the Partnership’s Annual Report, except as described below.</t>
        </is>
      </c>
    </row>
    <row r="7">
      <c r="A7" s="4" t="inlineStr">
        <is>
          <t>Recently adopted accounting pronouncements and Recently issued accounting pronouncements</t>
        </is>
      </c>
      <c r="B7" s="4" t="inlineStr">
        <is>
          <t>Recently adopted accounting pronouncements On January 1, 2021, the Partnership adopted the Financial Accounting Standards Board’s (“FASB”) revised guidance on Income Taxes - Simplifying the Accounting for Income Taxes Recently issued accounting pronouncements In March 2020, FASB issued final guidance for Reference Rate Reform Other recently issued accounting pronouncements are not expected to materially impact the Partner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6 Months Ended</t>
        </is>
      </c>
    </row>
    <row r="2">
      <c r="B2" s="2" t="inlineStr">
        <is>
          <t>Jun. 30, 2021</t>
        </is>
      </c>
    </row>
    <row r="3">
      <c r="A3" s="3" t="inlineStr">
        <is>
          <t>Description of business</t>
        </is>
      </c>
    </row>
    <row r="4">
      <c r="A4" s="4" t="inlineStr">
        <is>
          <t>Schedule of entities</t>
        </is>
      </c>
      <c r="B4" s="4" t="inlineStr">
        <is>
          <t>The following table lists the entities included in these consolidated financial statements and their purpose as of June 30, 2021: ​ ​ ​ ​ ​ ​ ​ ​ Jurisdiction of ​ ​ ​ Incorporation ​ ​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Cape Ann Hoegh LNG Cyprus Limited (100% owned) Cyprus Owns Höegh Gallant Hoegh LNG Cyprus Limited Egypt Branch (100% owned) Egypt Branch of Hoegh LNG Cyprus Limited Höegh LNG Colombia Holding Ltd. (100% owned) Cayman Islands Owns 100% of Höegh LNG FSRU IV Ltd. and Höegh LNG Colombia S.A.S. Höegh LNG FSRU IV Ltd. (100% owned) Cayman Islands Owns Höegh Grace Höegh LNG Colombia S.A.S. (100% owned) Colombia Operating Company (1) PT Hoegh LNG Lampung is a variable interest entity, which is 100% consolidated in the consolidated financial statements. (2) The remaining 50% interest in each joint venture is owned by Mitsui O.S.K. Lines, Ltd. and Tokyo LNG Tanker 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INTERIM CONSOLIDATED STATEMENTS OF COMPREHENSIVE INCOME</t>
        </is>
      </c>
    </row>
    <row r="4">
      <c r="A4" s="4" t="inlineStr">
        <is>
          <t>Net income (loss)</t>
        </is>
      </c>
      <c r="B4" s="5" t="n">
        <v>2638</v>
      </c>
      <c r="C4" s="5" t="n">
        <v>19681</v>
      </c>
      <c r="D4" s="5" t="n">
        <v>26478</v>
      </c>
      <c r="E4" s="5" t="n">
        <v>25155</v>
      </c>
    </row>
    <row r="5">
      <c r="A5" s="4" t="inlineStr">
        <is>
          <t>Unrealized gains (losses) on cash flow hedge</t>
        </is>
      </c>
      <c r="B5" s="6" t="n">
        <v>925</v>
      </c>
      <c r="C5" s="6" t="n">
        <v>-694</v>
      </c>
      <c r="D5" s="6" t="n">
        <v>7367</v>
      </c>
      <c r="E5" s="6" t="n">
        <v>-15814</v>
      </c>
    </row>
    <row r="6">
      <c r="A6" s="4" t="inlineStr">
        <is>
          <t>Income tax benefit (expense)</t>
        </is>
      </c>
      <c r="B6" s="6" t="n">
        <v>-44</v>
      </c>
      <c r="C6" s="6" t="n">
        <v>-53</v>
      </c>
      <c r="D6" s="6" t="n">
        <v>-117</v>
      </c>
      <c r="E6" s="6" t="n">
        <v>-129</v>
      </c>
    </row>
    <row r="7">
      <c r="A7" s="4" t="inlineStr">
        <is>
          <t>Other comprehensive income (loss)</t>
        </is>
      </c>
      <c r="B7" s="6" t="n">
        <v>881</v>
      </c>
      <c r="C7" s="6" t="n">
        <v>-747</v>
      </c>
      <c r="D7" s="6" t="n">
        <v>7250</v>
      </c>
      <c r="E7" s="6" t="n">
        <v>-15943</v>
      </c>
    </row>
    <row r="8">
      <c r="A8" s="4" t="inlineStr">
        <is>
          <t>Comprehensive income (loss)</t>
        </is>
      </c>
      <c r="B8" s="6" t="n">
        <v>3519</v>
      </c>
      <c r="C8" s="6" t="n">
        <v>18934</v>
      </c>
      <c r="D8" s="6" t="n">
        <v>33728</v>
      </c>
      <c r="E8" s="6" t="n">
        <v>9212</v>
      </c>
    </row>
    <row r="9">
      <c r="A9" s="4" t="inlineStr">
        <is>
          <t>Preferred unitholders' interest in net income</t>
        </is>
      </c>
      <c r="B9" s="6" t="n">
        <v>3877</v>
      </c>
      <c r="C9" s="6" t="n">
        <v>3668</v>
      </c>
      <c r="D9" s="6" t="n">
        <v>7754</v>
      </c>
      <c r="E9" s="6" t="n">
        <v>7337</v>
      </c>
    </row>
    <row r="10">
      <c r="A10" s="4" t="inlineStr">
        <is>
          <t>Limited partners' interest in comprehensive income (loss)</t>
        </is>
      </c>
      <c r="B10" s="5" t="n">
        <v>-358</v>
      </c>
      <c r="C10" s="5" t="n">
        <v>15266</v>
      </c>
      <c r="D10" s="5" t="n">
        <v>25974</v>
      </c>
      <c r="E10" s="5" t="n">
        <v>18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results of segments</t>
        </is>
      </c>
      <c r="B4" s="4" t="inlineStr">
        <is>
          <t>The following tables include the results for the segments for the three and six months ended June 30, 2021 and 2020. ​ ​ ​ ​ ​ ​ ​ ​ ​ ​ ​ ​ ​ ​ ​ ​ ​ ​ Three months ended June 30, 2021 ​ ​ ​ ​ ​ Joint venture ​ ​ ​ ​ ​ ​ ​ ​ ​ ​ ​ Majority ​ FSRUs ​ ​ ​ Total ​ ​ ​ ​ ​ ​ ​ held ​ (proportional ​ ​ ​ segment ​ Elimin- ​ Consolidated (in thousands of U.S. dollars) FSRUs consolidation) Other reporting ations reporting Time charter revenues ​ $ 34,696 10,285 — 44,981 (10,285) (1) $ 34,696 Total revenues ​ 34,696 10,285 — 44,981 ​ (1) ​ 34,696 Operating expenses ​ (7,272) (1,804) (1,621) (10,697) 1,804 (1) ​ (8,893) Equity in earnings (losses) of joint ventures ​ — — — — 3,267 ​ ​ 3,267 Segment EBITDA ​ 27,424 8,481 (1,621) 34,284 ​ ​ ​ ​ Depreciation and amortization ​ (5,012) (2,489) — (7,501) 2,489 (1) ​ (5,012) Operating income (loss) ​ 22,412 5,992 (1,621) 26,783 ​ ​ ​ 24,058 Gain (loss) on derivative instruments ​ — 34 — 34 (34) (1) ​ — Other financial income (expense), net ​ (6,090) (2,759) (4,105) (12,954) 2,759 (1) ​ (10,195) Income (loss) before tax ​ 16,322 3,267 (5,726) 13,863 ​ ​ ​ 13,863 Income tax benefit (expense) ​ (11,225) — — (11,225) — ​ ​ (11,225) Net income (loss) ​ $ 5,097 3,267 (5,726) 2,638 — ​ $ 2,638 Preferred unitholders’ interest in net income ​ — — — — 3,877 (2) 3,877 Limited partners’ interest in net income (loss) ​ $ 5,097 3,267 (5,726) 2,638 (3,877) (2) $ (1,239)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Three months ended June 30, 2020 ​ ​ ​ ​ ​ Joint venture ​ ​ ​ ​ ​ ​ ​ ​ ​ ​ ​ Majority ​ FSRUs ​ ​ ​ Total ​ ​ ​ ​ ​ ​ ​ Held ​ (proportional ​ ​ ​ Segment ​ ​ ​ Consolidated (in thousands of U.S. dollars) FSRUs consolidation) Other reporting Eliminations Reporting Time charter revenues ​ $ 34,436 12,139 — 46,575 (12,139) (1) $ 34,436 Total revenues ​ 34,436 12,139 — 46,575 ​ 34,436 Operating expenses ​ (6,616) (2,660) (1,315) (10,591) 2,660 (1) (7,931) Equity in earnings (losses) of joint ventures ​ — — — — 6,475 (1) 6,475 Segment EBITDA ​ 27,820 9,479 (1,315) 35,984 Depreciation and amortization ​ (5,234) (2,490) — (7,724) 2,490 (1) (5,234) Operating income (loss) ​ 22,586 6,989 (1,315) 28,260 ​ 27,746 Gain (loss) on derivative instruments ​ — 2,295 — 2,295 (2,295) (1) — Other financial income (expense), net ​ (2,236) (2,921) (4,410) (9,567) 2,921 (1) (6,646) Income (loss) before tax ​ 20,350 6,363 (5,725) 20,988 ​ 21,100 Income tax benefit (expense) ​ (1,419) 112 — (1,307) (112) (1,419) Net income (loss) ​ $ 18,931 6,475 (5,725) 19,681 — $ 19,681 Preferred unitholders’ interest in net income ​ — — — — 3,668 (2) 3,668 Limited partners' interest in net income (loss) ​ $ 18,931 6,475 (5,725) 19,681 (3,668) (2) $ 16,013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Six months ended June 30, 2021 ​ ​ ​ ​ ​ Joint venture ​ ​ ​ ​ ​ ​ ​ ​ ​ ​ ​ Majority ​ FSRUs ​ ​ ​ Total ​ ​ ​ ​ ​ ​ ​ held ​ (proportional ​ ​ ​ Segment ​ Elimin- ​ Consolidated (in thousands of U.S. dollars) FSRUs consolidation) Other reporting ations reporting Time charter revenues ​ $ 69,472 20,744 — 90,216 (20,744) (1) $ 69,472 Total revenues ​ 69,472 20,744 — 90,216 ​ (1) 69,472 Operating expenses ​ (14,257) (3,675) (3,543) (21,475) 3,675 (1) (17,800) Equity in earnings (losses) of joint ventures ​ — — — — 14,341 (1) 14,341 Segment EBITDA ​ 55,215 17,069 (3,543) 68,741 ​ ​ Depreciation and amortization ​ (10,223) (4,980) — (15,203) 4,980 (1) (10,223) Operating income (loss) ​ 44,992 12,089 (3,543) 53,538 ​ 55,790 Gain (loss) on derivative instruments ​ — 7,707 — 7,707 (7,707) (1) — Other financial income (expense), net ​ (8,204) (5,455) (8,169) (21,828) 5,455 (1) (16,373) Income (loss) before tax ​ 36,788 14,341 (11,712) 39,417 ​ 39,417 Income tax benefit (expense) ​ (12,939) — — (12,939) — ​ (12,939) Net income (loss) ​ $ 23,849 14,341 (11,712) 26,478 — ​ $ 26,478 Preferred unitholders' interest in net income ​ — — — — 7,754 (2) 7,754 Limited partners' interest in net income (loss) ​ $ 23,849 14,341 (11,712) 26,478 (7,754) (2) $ 18,724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Six months ended June 30, 2020 ​ ​ ​ ​ ​ Joint venture ​ ​ ​ ​ ​ ​ ​ ​ ​ ​ ​ Majority ​ FSRUs ​ ​ ​ Total ​ ​ ​ ​ ​ ​ ​ held ​ (proportional ​ ​ ​ Segment ​ Elimin- ​ Consolidated (in thousands of U.S. dollars) FSRUs consolidation) Other reporting ations Reporting Time charter revenues ​ $ 71,122 22,666 — 93,788 (22,666) (1) $ 71,122 Total revenues ​ 71,122 22,666 — 93,788 ​ ​ 71,122 Operating expenses ​ (12,846) (5,812) (3,020) (21,678) 5,812 (1) (15,866) Equity in earnings (losses) of joint ventures ​ — — — — (3,572) (1) (3,572) Segment EBITDA ​ 58,276 16,854 (3,020) 72,110 Depreciation and amortization ​ (10,516) (4,984) — (15,500) 4,984 (1) (10,516) Operating income (loss) ​ 47,760 11,870 (3,020) 56,610 ​ ​ 41,168 Gain (loss) on derivative instruments ​ — (9,490) — (9,490) 9,490 (1) — Other financial income (expense), net ​ (4,781) (5,952) (8,851) (19,584) 5,952 (1) (13,632) Income (loss) before tax ​ 42,979 (3,572) (11,871) 27,536 ​ ​ 27,536 Income tax benefit (expense) ​ (2,381) — — (2,381) — ​ (2,381) Net income (loss) ​ $ 40,598 (3,572) (11,871) 25,155 — ​ $ 25,155 Preferred unitholders’ interest in net income ​ — — — — 7,337 (2) 7,337 Limited partners’ interest in net income (loss) ​ $ 40,598 (3,572) (11,871) 25,155 (7,337) (2) $ 17,818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As of June 30, 2021 ​ ​ ​ ​ ​ Joint venture ​ ​ ​ ​ ​ ​ ​ ​ ​ ​ ​ Majority ​ FSRUs ​ ​ ​ Total ​ ​ ​ ​ ​ ​ ​ held ​ (proportional ​ ​ ​ segment ​ Elimin- ​ Consolidated ​ FSRUs consolidation) Other reporting ations reporting Vessel, net of accumulated depreciation ​ $ 611,000 ​ 237,284 — 848,284 (237,284) (1) $ 611,000 Net investment in financing lease ​ 271,828 ​ — — 271,828 — ​ 271,828 Goodwill ​ 251 ​ — — 251 — ​ 251 Advances to joint ventures ​ — ​ — 4,285 4,285 — ​ 4,285 Total assets ​ 966,884 ​ 266,083 12,441 1,245,408 (266,083) (1) 979,325 Acummulated earnings of joint ventures ​ ​ — ​ — ​ 50 ​ 50 ​ 23,980 (1) ​ 24,030 Expenditure for drydocking ​ 1,590 ​ 6 — 1,596 (6) (2) 1,590 Principal repayment financing lease ​ 2,430 — — 2,430 — ​ 2,430 Amortization of above market contract ​ $ 1,366 — — 1,366 — ​ $ 1,366 (1) Eliminates the proportional share of the Joint venture FSRUs' Vessels, net of accumulated depreciation, and Total assets and reflects the Partnership's share of net assets (assets less liabilities) of the Joint venture FSRUs as Accumulated earnings (losses) of joint ventures. (2) Eliminates the Joint venture FSRUs' Expenditures for vessels &amp; equipment and drydocking to reflect the consolidated expenditures of the Partnership. ​ ​ ​ ​ ​ ​ ​ ​ ​ ​ ​ ​ ​ ​ ​ ​ ​ ​ As of December 31, 2020 ​ ​ ​ ​ ​ Joint venture ​ ​ ​ ​ ​ ​ ​ ​ ​ ​ ​ Majority ​ FSRUs ​ ​ ​ Total ​ ​ ​ ​ ​ ​ ​ Held ​ (proportional ​ ​ ​ Segment ​ ​ ​ Consolidated (in thousands of U.S. dollars) FSRUs consolidation) Other reporting Eliminations Reporting Vessels, net of accumulated depreciation ​ $ 619,620 242,226 — 861,846 (242,226) (1) $ 619,620 Net investment in financing lease ​ 274,257 — — 274,257 — ​ 274,257 Goodwill ​ 251 — — 251 — ​ 251 Advances to joint ventures ​ — — 4,153 4,153 — ​ 4,153 Total assets ​ 969,278 267,003 12,532 1,248,813 (267,003) (1) 981,810 Accumulated earnings of joint ventures ​ — — 50 50 9,640 (1) 9,690 Expenditures for vessels &amp; equipment ​ 8 75 — 83 (75) (2) 8 Expenditures for drydocking ​ — 2 — 2 (2) (2) — Principal repayment financing lease ​ 4,551 — — 4,551 — ​ 4,551 Amortization of above market contract ​ $ 3,052 — — 3,052 — ​ $ 3,052 (1) Eliminates the proportional share of the Joint venture FSRUs’ Vessels, net of accumulated depreciation, and Total assets and reflects the Partnership’s share of net assets (assets less liabilities) of the Joint venture FSRUs as Accumulated earnings of joint ventures. (2) Eliminates (a) the Joint venture FSRUs’ Expenditures for vessels &amp; equipment and drydocking to reflect the consolidated expenditures of the Partnership and (b) impairment/retirement of equipment to reflect the Partnership's consolid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ime charter revenues and related contract balances (Tables)</t>
        </is>
      </c>
      <c r="B1" s="2" t="inlineStr">
        <is>
          <t>6 Months Ended</t>
        </is>
      </c>
    </row>
    <row r="2">
      <c r="B2" s="2" t="inlineStr">
        <is>
          <t>Jun. 30, 2021</t>
        </is>
      </c>
    </row>
    <row r="3">
      <c r="A3" s="3" t="inlineStr">
        <is>
          <t>Time charter revenues and related contract balances</t>
        </is>
      </c>
    </row>
    <row r="4">
      <c r="A4" s="4" t="inlineStr">
        <is>
          <t>Summary of disaggregated revenue</t>
        </is>
      </c>
      <c r="B4" s="4" t="inlineStr">
        <is>
          <t>The following tables summarize the disaggregated revenue of the Partnership by segment for the three and six months ended June 30, 2021 and 2020: ​ ​ ​ ​ ​ ​ ​ ​ ​ ​ ​ ​ ​ ​ ​ ​ ​ ​ Three months ended June 30, 2021 ​ ​ ​ ​ ​ Joint venture ​ ​ ​ ​ ​ ​ ​ ​ ​ ​ ​ Majority ​ FSRUs ​ ​ ​ Total ​ ​ ​ ​ ​ ​ ​ held ​ (proportional ​ ​ ​ Segment ​ ​ ​ Consolidated (in thousands of U.S. dollars) FSRUs consolidation) Other reporting Eliminations (1) reporting Lease revenues, excluding amortization (2) ​ $ 21,587 ​ 6,405 — ​ 27,992 (6,405) ​ $ 21,587 Time charter service revenues, excluding amortization ​ 13,796 ​ 3,197 — ​ 16,993 (3,197) ​ 13,796 Amortization of above market contract intangibles ​ (687) ​ — — ​ (687) — ​ (687) Amortization of deferred revenue for modifications &amp; drydock ​ — ​ 683 — ​ 683 (683) ​ — Total revenues (3) ​ $ 34,696 ​ 10,285 — ​ 44,981 (10,285) ​ $ 34,696 ​ ​ ​ ​ ​ ​ ​ ​ ​ ​ ​ ​ ​ ​ ​ ​ ​ ​ Three months ended June 30, 2020 ​ ​ ​ ​ ​ Joint venture ​ ​ ​ ​ ​ ​ ​ ​ ​ ​ ​ Majority ​ FSRUs ​ Total ​ ​ ​ ​ ​ ​ ​ ​ ​ Held ​ (proportional ​ Segment ​ ​ ​ ​ ​ Consolidated (in thousands of U.S. dollars) FSRUs consolidation) Other reporting Eliminations (1) reporting Lease revenues, excluding amortization (2) $ 21,935 6,405 — 28,340 (6,405) $ 21,935 Time charter service revenues, excluding amortization ​ ​ 13,260 5,054 — 18,314 (5,054) ​ ​ 13,260 Amortization of above market &amp; contract extension intangibles ​ ​ (759) — — (759) ​ ​ ​ (759) Amortization of deferred revenue for modifications &amp; drydock ​ ​ — 680 — 680 (680) ​ ​ — Total revenues (3) $ 34,436 12,139 — 46,575 (12,139) $ 34,436 ​ ​ ​ ​ ​ ​ ​ ​ ​ ​ ​ ​ ​ ​ ​ ​ ​ ​ Six months ended June 30, 2021 ​ ​ ​ ​ ​ Joint venture ​ ​ ​ ​ ​ ​ ​ ​ ​ ​ ​ Majority ​ FSRUs ​ ​ ​ Total ​ ​ ​ ​ ​ ​ ​ held ​ (proportional ​ ​ ​ Segment ​ ​ ​ Consolidated (in thousands of U.S. dollars) FSRUs consolidation) Other reporting Eliminations (1) reporting Lease revenues, excluding amortization (2) ​ $ 43,026 12,740 — 55,766 (12,740) ​ $ 43,026 Time charter service revenues, excluding amortization ​ 27,812 6,638 — 34,450 (6,638) ​ 27,812 Amortization of above market contract intangibles ​ (1,366) — — (1,366) — ​ (1,366) Amortization of deferred revenue for modifications &amp; drydock ​ — 1,366 — 1,366 (1,366) ​ — Total revenues (3) ​ $ 69,472 20,744 — 90,216 (20,744) ​ $ 69,472 ​ ​ ​ ​ ​ ​ ​ ​ ​ ​ ​ ​ ​ ​ ​ ​ ​ ​ Six months ended June 30, 2020 ​ ​ ​ ​ ​ Joint venture ​ ​ ​ ​ ​ ​ ​ ​ ​ ​ ​ Majority ​ FSRUs ​ Total ​ ​ ​ ​ ​ ​ ​ ​ ​ Held ​ (proportional ​ Segment ​ ​ ​ ​ ​ Consolidated (in thousands of U.S. dollars) FSRUs consolidation) Other reporting Eliminations (1) reporting Lease revenues, excluding amortization (2) ​ $ 44,393 12,810 — 57,203 (12,810) ​ $ 44,393 Time charter service revenues, excluding amortization ​ 28,393 8,507 — 36,900 (8,507) ​ 28,393 Amortization of above market &amp; contract extension intangibles ​ (1,664) — — (1,664) — ​ (1,664) Amortization of deferred revenue for modifications &amp; drydock ​ — 1,349 — 1,349 (1,349) ​ — Total revenues (3) ​ $ 71,122 22,666 — 93,788 (22,666) ​ $ 71,122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The financing lease revenues comprise about one-fourth of the total lease revenues for the three and six months ended June 30, 2021 and 2020. (3) Payments made by the charterer directly to the tax authorities on behalf of the subsidiaries for advance collection of income taxes or final income tax is recorded as a component of total revenues and is disclosed separately in the consolidated statement of cash flows.</t>
        </is>
      </c>
    </row>
    <row r="5">
      <c r="A5" s="4" t="inlineStr">
        <is>
          <t>Schedule of consolidated receivables between lease and service components</t>
        </is>
      </c>
      <c r="B5" s="4" t="inlineStr">
        <is>
          <t>The following table summarizes the allocation of consolidated receivables between lease and service components: ​ ​ ​ ​ ​ ​ ​ ​ ​ ​ As of ​ ​ June 30, ​ December 31, (in thousands of U.S. dollars) 2021 2020 Trade receivable for lease ​ $ 5,184 ​ $ 2,608 Trade receivable for time charter services ​ 3,185 ​ 1,506 Allowance for expected credit losses ​ ​ (60) ​ ​ (60) Total trade receivable and amounts due from affiliates ​ $ 8,309 ​ $ 4,054</t>
        </is>
      </c>
    </row>
    <row r="6">
      <c r="A6" s="4" t="inlineStr">
        <is>
          <t>Summary of consolidated contract assets, contract liabilities and refund liabilities to customers</t>
        </is>
      </c>
      <c r="B6" s="4" t="inlineStr">
        <is>
          <t>The following tables summarize the consolidated contract assets, contract liabilities and refund liabilities to customers for the six months ended June 30, 2021 and for the year ended December 31, 2020: ​ ​ ​ ​ ​ ​ ​ ​ ​ ​ ​ Services related ​ ​ ​ Contract ​ Refund liability (in thousands of U.S. dollars) ​ Asset to charters Balance as of January 1, 2021 $ 261 ​ $ (891) Additions — ​ (162) Balance as of June 30, 2021 $ 261 ​ $ (1,053) ​ ​ ​ ​ ​ ​ ​ ​ ​ ​ ​ Services related ​ ​ ​ Contract ​ Refund liability (in thousands of U.S. dollars) ​ Asset to charters Balance as of January 1, 2020 $ 279 ​ $ (125) Additions — ​ (841) Reduction for receivables recorded (18) ​ — Reduction for revenue recognized (excluding amortization) — ​ 10 Reduction for revenue recognized from previous years ​ ​ — ​ ​ 48 Repayments of refund liabilities to charterer — ​ 17 Balance as of December 31, 2020 $ 261 ​ $ (891)</t>
        </is>
      </c>
    </row>
    <row r="7">
      <c r="A7" s="4" t="inlineStr">
        <is>
          <t>Summary of direct financing lease</t>
        </is>
      </c>
      <c r="B7" s="4" t="inlineStr">
        <is>
          <t>​ ​ ​ ​ ​ ​ ​ ​ ​ ​ As of ​ ​ June 30, ​ December 31, (in thousands of U.S. dollars) 2021 2020 Minimum lease payments ​ $ 589,074 ​ $ 589,074 Unguaranteed residual value ​ 146,000 ​ 146,000 Unearned income ​ (440,345) ​ (440,345) Initial direct cost, net ​ 3,095 ​ 3,095 Net investment in financing lease at orgination ​ 297,824 ​ 297,824 Principal repayment and amortization ​ (25,900) ​ (23,471) Allowance for credit loss ​ ​ (96) ​ ​ (96) Net investment in financing lease at period end ​ 271,828 ​ 274,257 Less: Current portion ​ (5,193) ​ (4,969) Long term net investment in financing lease ​ $ 266,635 ​ $ 269,288 ​ ​ ​ ​ ​ ​ ​ Net investment in financing lease consists of: ​ ​ ​ ​ Financing lease receivable ​ $ 225,280 ​ $ 231,725 Discounted unguaranteed residual value ​ 46,548 ​ 42,532 Net investment in financing lease at period end ​ $ 271,828 ​ $ 274,2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come (expense), net (Tables)</t>
        </is>
      </c>
      <c r="B1" s="2" t="inlineStr">
        <is>
          <t>6 Months Ended</t>
        </is>
      </c>
    </row>
    <row r="2">
      <c r="B2" s="2" t="inlineStr">
        <is>
          <t>Jun. 30, 2021</t>
        </is>
      </c>
    </row>
    <row r="3">
      <c r="A3" s="3" t="inlineStr">
        <is>
          <t>Financial income (expense), net</t>
        </is>
      </c>
    </row>
    <row r="4">
      <c r="A4" s="4" t="inlineStr">
        <is>
          <t>Schedule of components of financial income (expense), net</t>
        </is>
      </c>
      <c r="B4" s="4" t="inlineStr">
        <is>
          <t>The components of financial income (expense), net are as follows: ​ ​ ​ ​ ​ ​ ​ ​ ​ ​ ​ ​ ​ ​ ​ ​ Three months ended ​ Six months ended ​ ​ June 30, ​ June 30, (in thousands of U.S. dollars) 2021 2020 2021 2020 Interest income ​ $ 98 $ 163 $ 231 ​ $ 335 Interest expense: ​ ​ ​ ​ ​ ​ ​ ​ Interest expense incurred ​ (5,023) ​ (5,689) ​ (10,079) ​ (11,482) Amortization and gain (loss) on cash flow hedge ​ ​ (57) ​ ​ (21) ​ ​ (102) ​ ​ (112) Commitment fees ​ (436) ​ (34) ​ (470) ​ (69) Amortization of debt issuance cost ​ (4,119) ​ (578) ​ (4,642) ​ (1,170) Total interest expense ​ (9,635) ​ (6,322) ​ (15,293) ​ (12,833) Other items, net: ​ ​ ​ ​ ​ ​ ​ ​ Foreign exchange gain (loss) ​ (3) ​ 166 ​ (23) ​ 214 Bank charges, fees and other ​ (54) ​ (41) ​ (108) ​ (127) Withholding tax on interest expense and other ​ (601) ​ (612) ​ (1,180) ​ (1,221) Total other items, net ​ (658) ​ (487) ​ (1,311) ​ (1,134) Total financial income (expense), net ​ $ (10,195) $ (6,646) $ (16,373) ​ $ (13,6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6 Months Ended</t>
        </is>
      </c>
    </row>
    <row r="2">
      <c r="B2" s="2" t="inlineStr">
        <is>
          <t>Jun. 30, 2021</t>
        </is>
      </c>
    </row>
    <row r="3">
      <c r="A3" s="3" t="inlineStr">
        <is>
          <t>Schedule of Equity Method Investments [Line Items]</t>
        </is>
      </c>
    </row>
    <row r="4">
      <c r="A4" s="4" t="inlineStr">
        <is>
          <t>Schedule of equity method investments</t>
        </is>
      </c>
      <c r="B4" s="4" t="inlineStr">
        <is>
          <t>​ ​ ​ ​ ​ ​ ​ ​ ​ ​ As of ​ ​ June 30, ​ December 31, (in thousands of U.S. dollars) 2021 2020 Accumulated earnings of joint ventures ​ $ 24,030 ​ $ 9,690</t>
        </is>
      </c>
    </row>
    <row r="5">
      <c r="A5" s="4" t="inlineStr">
        <is>
          <t>SRV Joint Gas Ltd and SRV Joint Gas Two Ltd [Member]</t>
        </is>
      </c>
    </row>
    <row r="6">
      <c r="A6" s="3" t="inlineStr">
        <is>
          <t>Schedule of Equity Method Investments [Line Items]</t>
        </is>
      </c>
    </row>
    <row r="7">
      <c r="A7" s="4" t="inlineStr">
        <is>
          <t>Schedule of financial statement information of joint ventures on aggregated basis</t>
        </is>
      </c>
      <c r="B7" s="4" t="inlineStr">
        <is>
          <t>​ ​ ​ ​ ​ ​ ​ ​ ​ ​ ​ ​ ​ ​ ​ ​ ​ ​ ​ Three months ended ​ Six months ended ​ ​ June 30, ​ ​ June 30, (in thousands of U.S. dollars) 2021 ​ 2020 ​ 2021 ​ 2020 Total charter revenues ​ $ 20,571 ​ ​ $ 24,278 ​ ​ $ 41,488 ​ ​ $ 45,331 ​ Operating expenses ​ (3,608) ​ ​ (5,319) ​ ​ (7,351) ​ ​ (11,623) ​ Depreciation and amortization ​ (5,132) ​ ​ (5,133) ​ ​ (10,268) ​ ​ (10,275) ​ Operating income ​ 11,831 ​ ​ 13,826 ​ ​ 23,869 ​ ​ 23,433 ​ Unrealized gain (loss) on derivative instruments ​ 68 ​ ​ 4,589 ​ ​ 15,414 ​ ​ (18,979) ​ Other financial expense, net ​ (5,518) ​ ​ (5,842) ​ ​ (10,909) ​ ​ (11,905) ​ Income (loss) before tax ​ 6,381 ​ ​ 12,573 ​ ​ 28,374 ​ ​ (7,451) ​ Income tax expense ​ — ​ ​ 223 ​ ​ — ​ ​ — ​ Net income (loss) ​ $ 6,381 ​ ​ $ 12,796 ​ ​ $ 28,374 ​ ​ $ (7,451) ​ Share of joint ventures owned ​ 50 % ​ 50 % ​ 50 % ​ 50 % Share of joint ventures net income (loss) before eliminations ​ 3,190 ​ ​ 6,398 ​ ​ 14,187 ​ ​ (3,726) ​ Eliminations ​ 77 ​ ​ 77 ​ ​ 154 ​ ​ 154 ​ Equity in earnings (losses) of joint ventures ​ $ 3,267 ​ ​ $ 6,475 ​ ​ $ 14,341 ​ ​ $ (3,572) ​ ​ ​ ​ ​ ​ ​ ​ ​ ​ ​ As of ​ ​ ​ June 30, ​ December 31, ​ (in thousands of U.S. dollars) 2021 2020 ​ Cash and cash equivalents ​ $ 20,801 ​ $ 13,455 ​ Restricted cash ​ 36,232 ​ 21,264 ​ Other current assets ​ 558 ​ 178 ​ Total current assets ​ 57,591 ​ 34,897 ​ Restricted cash ​ 6 ​ 14,656 ​ Vessels, net of accumulated depreciation ​ 489,126 ​ 499,318 ​ Total long-term assets ​ 489,132 ​ 513,974 ​ Current portion of long-term debt ​ 360,751 ​ 199,030 ​ Amounts and loans due to owners and affiliates ​ 10,477 ​ 7,278 ​ Derivative instruments ​ 14,121 ​ 14,687 ​ Refund liabilities ​ 2,002 ​ 1,040 ​ Other current liabilities ​ 8,660 ​ 8,811 ​ Total current liabilities ​ 396,011 ​ 230,846 ​ Long-term debt ​ — ​ 176,385 ​ Loans due to owners and affiliates ​ — ​ 1,737 ​ Derivative instruments ​ 54,770 ​ 69,618 ​ Other long-term liabilities ​ 33,325 ​ 36,040 ​ Total long-term liabilities ​ 88,095 ​ 283,780 ​ Net assets (liabilities) ​ $ 62,617 ​ $ 34,245 ​ Share of joint ventures owned ​ 50 % 50 % Share of joint ventures net assets (liabilities) before eliminations ​ 31,309 ​ 17,123 ​ Eliminations ​ (7,279) ​ (7,433) ​ Accumulated earnings (losses) of joint ventures ​ $ 24,030 ​ $ 9,6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s to joint ventures (Tables)</t>
        </is>
      </c>
      <c r="B1" s="2" t="inlineStr">
        <is>
          <t>6 Months Ended</t>
        </is>
      </c>
    </row>
    <row r="2">
      <c r="B2" s="2" t="inlineStr">
        <is>
          <t>Jun. 30, 2021</t>
        </is>
      </c>
    </row>
    <row r="3">
      <c r="A3" s="3" t="inlineStr">
        <is>
          <t>Advances to joint ventures</t>
        </is>
      </c>
    </row>
    <row r="4">
      <c r="A4" s="4" t="inlineStr">
        <is>
          <t>Schedule of investments in and advances to affiliates</t>
        </is>
      </c>
      <c r="B4" s="4" t="inlineStr">
        <is>
          <t>​ ​ ​ ​ ​ ​ ​ ​ ​ ​ As of ​ June 30, December 31, (in thousands of U.S. dollars) ​ 2021 ​ 2020 Current portion of advances to joint ventures ​ $ 4,285 ​ $ 3,284 Long-term advances to joint ventures ​ — ​ 869 Advances/shareholder loans to joint ventures ​ $ 4,285 ​ $ 4,1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long-term debt</t>
        </is>
      </c>
      <c r="B4" s="4" t="inlineStr">
        <is>
          <t>​ ​ ​ ​ ​ ​ ​ ​ ​ ​ As of ​ ​ June 30, ​ December 31, (in thousands of U.S. dollars) 2021 2020 Lampung facility: ​ ​ Export credit tranche ​ $ 71,880 ​ $ 79,324 FSRU tranche ​ 16,548 ​ 18,635 $385 million facility: ​ ​ ​ ​ Commercial tranche ​ 221,239 ​ 230,705 Export credit tranche ​ 41,167 ​ 44,500 Revolving credit facility ​ ​ 48,300 ​ ​ 48,300 Outstanding principal ​ 399,134 ​ 421,464 Lampung facility unamortized debt issuance cost ​ (2,426) ​ (2,999) $385 million facility unamortized debt issuance cost ​ ​ (3,413) ​ ​ (3,876) Total debt ​ 393,295 ​ 414,589 Less: Current portion of long-term debt ​ (57,031) ​ (59,119) Long-term debt ​ $ 336,264 ​ $ 355,4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and payables (Tables)</t>
        </is>
      </c>
      <c r="B1" s="2" t="inlineStr">
        <is>
          <t>6 Months Ended</t>
        </is>
      </c>
    </row>
    <row r="2">
      <c r="B2" s="2" t="inlineStr">
        <is>
          <t>Jun. 30, 2021</t>
        </is>
      </c>
    </row>
    <row r="3">
      <c r="A3" s="3" t="inlineStr">
        <is>
          <t>Accrued liabilities and payables</t>
        </is>
      </c>
    </row>
    <row r="4">
      <c r="A4" s="4" t="inlineStr">
        <is>
          <t>Schedule of accrued liabilities and payables</t>
        </is>
      </c>
      <c r="B4" s="4" t="inlineStr">
        <is>
          <t>​ ​ ​ ​ ​ ​ ​ ​ ​ ​ As of ​ ​ June 30, ​ December 31, (in thousands of U.S. dollars) 2021 2020 Accrued administrative and operating expenses ​ $ 4,600 $ 3,042 Accrued interest ​ 2,772 ​ 2,641 Current tax payable ​ 3,259 ​ 469 Current portion of tax liability (note 6) ​ ​ 2,641 ​ ​ — Refund liabilities (note 4) ​ ​ 1,053 ​ ​ 891 Lease liability ​ ​ 63 ​ ​ 39 Other accruals and payables ​ 195 ​ 150 Total accrued liabilities and other payables ​ $ 14,583 $ 7,2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4" t="inlineStr">
        <is>
          <t>Schedule of related party transactions</t>
        </is>
      </c>
      <c r="B3" s="4" t="inlineStr">
        <is>
          <t>Amounts due from affiliates ​ ​ ​ ​ ​ ​ ​ ​ ​ ​ As of ​ ​ June 30, ​ December 31, (in thousands of U.S. dollars) 2021 2020 Amounts due from affiliates ​ $ 3,877 ​ $ 3,639 ​ Amounts due to owners and affiliates ​ ​ ​ ​ ​ ​ ​ ​ ​ ​ As of ​ ​ June 30, ​ December 31, (in thousands of U.S. dollars) 2021 2020 Amounts due to owners and affiliates ​ $ 3,860 ​ $ 2,600 ​ Revolving credit facility due to owners and affiliates ​ ​ ​ ​ ​ ​ ​ ​ ​ ​ As of ​ ​ June 30, ​ December 31, (in thousands of U.S. dollars) 2021 2020 Revolving credit facility due to owners and affilaites - non-current portion ​ $ 24,423 ​ $ 18,465 ​</t>
        </is>
      </c>
    </row>
    <row r="4">
      <c r="A4" s="4" t="inlineStr">
        <is>
          <t>Hoegh LNG and Subsidiaries [Member]</t>
        </is>
      </c>
    </row>
    <row r="5">
      <c r="A5" s="4" t="inlineStr">
        <is>
          <t>Schedule of related party transactions</t>
        </is>
      </c>
      <c r="B5" s="4" t="inlineStr">
        <is>
          <t>As described in Related party agreements PGN FSRU Lampung Höegh Gallant Höegh Grace Höegh Gallant Höegh Gallant Höegh Grace ​ ​ ​ ​ ​ ​ ​ ​ ​ ​ ​ ​ ​ ​ ​ ​ Three months ended ​ ​ Six months ended Statement of income: ​ June 30, ​ ​ June 30, (in thousands of U.S. dollars) 2021 2020 ​ 2021 2020 Revenues ​ ​ ​ ​ ​ Time charter revenue Höegh Gallant ​ $ 10,831 ​ $ 11,112 $ 21,543 ​ $ 23,415 ​ ​ ​ ​ ​ ​ ​ ​ ​ ​ ​ ​ ​ Operating expenses ​ ​ ​ ​ ​ ​ ​ ​ Vessel operating expenses (2) ​ (3,118) ​ (5,192) ​ (8,249) ​ (9,531) Hours, travel expense and overhead (3) and Board of Directors’ fees (4) ​ (1,166) ​ (982) ​ (2,362) ​ (2,129) Financial (income) expense ​ ​ ​ ​ ​ ​ ​ ​ ​ ​ ​ ​ Interest income from joint ventures (5) ​ 50 ​ 79 ​ 133 ​ 157 Interest expense to Höegh LNG (6) ​ (232) ​ (57) ​ (427) ​ (196) Total ​ $ 6,365 ​ $ 4,960 $ 10,638 ​ $ 11,716 ​ ​ ​ ​ ​ ​ ​ ​ ​ ​ As of Balance sheet ​ June 30, ​ December 31, (in thousands of U.S. dollars) 2021 2020 Equity ​ ​ Contributions from Höegh LNG (7) ​ $ 315 ​ $ 11,850 Issuance of units for Board of Directors' fees (4) ​ 127 ​ 181 Other and contribution from owner (8) ​ 14 ​ 109 Total ​ $ 456 ​ $ 12,140 1) Time charter revenue Höegh Gallant: Subsidiaries of Höegh LNG have leased the Höegh Gallant . 2) Vessel operating expenses: Subsidiaries of Höegh LNG provide ship management of vessels, including crews and the provision of all other services and supplies. 3) Hours, travel expenses and overhead: Subsidiaries of Höegh LNG provide management, accounting, bookkeeping and administrative support under administrative service agreements. These services are charged based upon the actual hours incurred for each individual as registered in the time-write system based on a rate which includes a provision for overhead and any associated travel expenses. 4) Board of Directors’ fees: Board of Directors' fees were $293 and $278 for the six months ended June 30, 2021 and 2020, respectively. Part of the compensation is awarded as common units of the Partnership. Effective June 7, 2021, a total of 11,960 common units were awarded to non-employee directors as compensation of $ 203 for part of directors' fees for 2021 under the Höegh LNG Partners LP Long Term Incentive Plan. The awards were recorded as administrative expense and as an issuance of common units. Common units are recorded when issued. 5) Interest income from joint ventures: The Partnership and its joint venture partners have provided subordinated financing to the joint ventures as shareholder loans. Interest income for the Partnership’s shareholder loans to the joint ventures is recorded as interest income. 6) Interest expense to Höegh LNG and affiliates: Höegh LNG and its affiliates provided an $85 million revolving credit facility for general partnership purposes. The Partnership incurred interest expense on the drawn balance. 7) Cash contribution from/distribution to Höegh LNG: As described under “Indemnifications” below, Höegh LNG made indemnification payments to the Partnership or received refunds of indemnification from the Partnership which were recorded as contributions or distributions to equity. 8)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6, 2020, March 21, 2019 and September 14, 2018, the Partnership granted or extended the terms for 8,100 , 10,917 and 28,018 phantom units, respectively, to the former Chief Executive Officer and Chief Financial Officer of the Partnership. Related expenses are recorded over the vesting period as an administrative expense and as an increase in equity. On August 6, 2020, the Partnership announced that the Partnership's former Chief Executive Officer and Chief Financial Officer resigned which resulted in 15,378 of the phantom units not vesting, resulting in a reduction in administrative expense and equity for the forfeited units. The remaining unvested phantom units vest in November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t>
        </is>
      </c>
    </row>
    <row r="4">
      <c r="A4" s="4" t="inlineStr">
        <is>
          <t>Schedule of estimated fair value and carrying value of assets and liabilities</t>
        </is>
      </c>
      <c r="B4" s="4" t="inlineStr">
        <is>
          <t>​ ​ ​ ​ ​ ​ ​ ​ ​ ​ ​ ​ ​ ​ ​ ​ ​ ​ As of ​ As of ​ ​ ​ ​ June 30, 2021 ​ December 31, 2020 ​ ​ ​ ​ Carrying ​ Fair ​ Carrying ​ Fair ​ ​ ​ ​ amount ​ value ​ Amount ​ Value ​ ​ ​ ​ Asset ​ Asset ​ Asset ​ Asset (in thousands of U.S. dollars) Level (Liability) (Liability) (Liability) (Liability) Recurring: ​ ​ Cash and cash equivalents 1 ​ $ 23,838 23,838 31,770 ​ $ 31,770 Restricted cash 1 ​ 19,336 19,336 19,295 ​ 19,295 Derivative instruments 2 ​ (19,209) (19,209) (26,475) ​ (26,475) Other: ​ ​ ​ ​ ​ ​ ​ Amounts due from affiliate 2 ​ 3,877 3,877 3,639 ​ 3,639 Advances (shareholder loans) to joint ventures 2 ​ 4,285 4,401 4,153 ​ 4,305 Current amounts due to owners and affiliates 2 ​ (3,860) (3,860) (2,600) ​ (2,600) Lampung facility 2 ​ (86,002) (89,022) (94,960) ​ (99,295) $385 million facility ​ 2 ​ ​ (307,293) ​ (309,130) ​ (319,629) ​ ​ (323,342) Revolving credit facility due to owners &amp; affiliates 2 ​ $ (24,423) (22,995) (18,465) ​ $ (16,987)</t>
        </is>
      </c>
    </row>
    <row r="5">
      <c r="A5" s="4" t="inlineStr">
        <is>
          <t>Summary of Financing receivables and net investment in financing lease</t>
        </is>
      </c>
      <c r="B5" s="4" t="inlineStr">
        <is>
          <t>​ ​ ​ ​ ​ ​ ​ ​ ​ ​ ​ ​ ​ ​ ​ ​ ​ ​ ​ ​ ​ ​ As of Class ​ ​ ​ Credit Quality ​ ​ ​ June 30, ​ December 31, (in thousands of U.S. dollars) Year Indicator Grade 2021 2020 Advances/shareholder loans to joint ventures 2006 ​ Collection Experience Performing ​ $ 4,285 ​ $ 4,153 Net investment in financing lease ​ 2014 ​ Credit Information ​ Performing ​ $ 271,828 ​ $ 274,2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concentrations of risk (Tables)</t>
        </is>
      </c>
      <c r="B1" s="2" t="inlineStr">
        <is>
          <t>6 Months Ended</t>
        </is>
      </c>
    </row>
    <row r="2">
      <c r="B2" s="2" t="inlineStr">
        <is>
          <t>Jun. 30, 2021</t>
        </is>
      </c>
    </row>
    <row r="3">
      <c r="A3" s="3" t="inlineStr">
        <is>
          <t>Risk management and concentrations of risk</t>
        </is>
      </c>
    </row>
    <row r="4">
      <c r="A4" s="4" t="inlineStr">
        <is>
          <t>Schedule of interest rate swap agreements</t>
        </is>
      </c>
      <c r="B4" s="4" t="inlineStr">
        <is>
          <t>As of June 30, 2021, the following interest rate swap agreements were outstanding: ​ ​ ​ ​ ​ ​ ​ ​ ​ ​ ​ ​ ​ ​ ​ ​ ​ ​ ​ ​ ​ Fair ​ ​ ​ ​ ​ ​ ​ ​ ​ ​ ​ value ​ ​ ​ ​ ​ ​ ​ Interest ​ ​ ​ ​ carrying ​ ​ ​ Fixed ​ ​ ​ Rate ​ ​ Notional ​ amount ​ ​ ​ Interest ​ (in thousands of U.S. dollars) Index ​ amount liability Term Rate (1) ​ LIBOR-based debt ​ ​ ​ Lampung interest rate swaps (2) LIBOR ​ $ 88,428 (3,990) Sep 2026 2.800 % $385 million facility swaps (2) ​ LIBOR ​ $ 54,434 ​ (4,114) ​ Jan 2026 ​ 2.941 % $385 million facility swaps (2) ​ LIBOR ​ $ 54,434 ​ (3,828) ​ Oct 2025 ​ 2.838 % $385 million facility swaps (2) LIBOR ​ $ 54,434 (3,719) Jan 2026 2.735 % $385 million facility swaps (2) LIBOR ​ $ 54,434 (3,558) Jan 2026 2.650 % 1) Excludes the margins paid on the floating-rate debt. 2) All interest rate swaps are U.S. dollar denominated and principal amount reduces quarterly from the effective date of the interest rate swaps.</t>
        </is>
      </c>
    </row>
    <row r="5">
      <c r="A5" s="4" t="inlineStr">
        <is>
          <t>Schedule of fair value of derivative instruments</t>
        </is>
      </c>
      <c r="B5" s="4" t="inlineStr">
        <is>
          <t>The following table presents the location and fair value amounts of derivative instruments, segregated by type of contract, on the consolidated balance sheets. All derivatives are designated as cash flow hedging instruments. Fair value of derivative instruments ​ ​ ​ ​ ​ ​ ​ ​ ​ ​ ​ ​ ​ ​ ​ ​ Current ​ Long-term ​ Current ​ Long-term ​ ​ assets: ​ assets: ​ liabilities: ​ liabilities: ​ ​ Derivative ​ Derivative ​ derivative ​ derivative (in thousands of U.S. dollars) instruments Instruments instruments instruments As of June 30, 2021 ​ ​ ​ ​ ​ ​ Interest rate swaps ​ $ — ​ $ — ​ $ (6,373) ​ $ (12,836) As of December, 2020 ​ ​ ​ ​ ​ ​ ​ Interest rate swaps ​ $ — ​ $ — ​ $ (6,945) ​ $ (19,530)</t>
        </is>
      </c>
    </row>
    <row r="6">
      <c r="A6" s="4" t="inlineStr">
        <is>
          <t>Schedule of effect of cash flow hedge accounting on the consolidated statement of income</t>
        </is>
      </c>
      <c r="B6" s="4" t="inlineStr">
        <is>
          <t>The following effects of cash flow hedges relating to interest rate swaps are included in interest expense and income tax expense in the consolidated statements of income which are the same lines as the earnings effects of the hedged item for the three and six months ended June 30, 2021 and 2020. Effect of cash flow hedge accounting on the consolidated statement of income ​ ​ ​ ​ ​ ​ ​ ​ ​ ​ ​ ​ ​ ​ Three months ended Six months ended ​ ​ June 30, 2021 ​ June 30, 2021 ​ ​ Interest ​ Income tax ​ Interest ​ Income tax (in thousands of U.S. dollars) expense benefit expense benefit Gain (loss) on interest rate swaps in cash flow hedging relationships: ​ ​ ​ ​ Reclassification from accumulated other comprehensive income included in hedge effectiveness ​ $ (2,378) ​ $ — ​ $ (4,490) ​ $ — Amortization of amount excluded from hedge effectiveness ​ 199 ​ — ​ 410 ​ — Reclassification discontinued hedge and initial fair value from accumulated other comprehensive income based on amortization approach ​ (256) ​ 44 ​ (512) ​ 117 Total gains (losses) on derivative instruments ​ $ (2,435) ​ $ 44 ​ $ (4,592) ​ $ 117 ​ ​ ​ ​ ​ ​ ​ ​ ​ ​ ​ ​ ​ ​ ​ ​ Three months ended ​ Six months ended ​ ​ June 30, 2020 ​ June 30, 2020 ​ ​ Interest ​ Income tax ​ Interest ​ Income tax (in thousands of U.S. dollars) expense benefit expense benefit Gain (loss) on interest rate swaps in cash flow hedging relationships: ​ ​ ​ ​ Reclassification from accumulated other comprehensive income included in hedge effectiveness ​ $ (1,022) ​ $ — ​ $ (1,810) ​ $ — Amortization of amount excluded from hedge effectiveness ​ 235 ​ — ​ 400 ​ — Reclassification discontinued hedge and initial fair value from accumulated other comprehensive income based on amortization approach ​ (256) ​ 53 ​ (512) ​ 129 Total gains (losses) on derivative instruments ​ $ (1,043) ​ $ 53 ​ $ (1,922) ​ $ 129</t>
        </is>
      </c>
    </row>
    <row r="7">
      <c r="A7" s="4" t="inlineStr">
        <is>
          <t>Schedule of effect of cash flow hedge accounting on accumulated OCI and earnings</t>
        </is>
      </c>
      <c r="B7" s="4" t="inlineStr">
        <is>
          <t>Effect of cash flow hedge accounting on accumulated other comprehensive income (OCI) and earnings ​ ​ ​ ​ ​ ​ ​ ​ ​ ​ ​ ​ ​ ​ ​ ​ ​ Cash Flow Hedge ​ ​ Accumulated other comprehensive ​ ​ ​ ​ ​ ​ ​ ​ income ​ Earnings ​ ​ Before tax ​ Tax ​ ​ ​ ​ ​ ​ ​ ​ ​ ​ ​ gains ​ benefit ​ Net of ​ Interest ​ Tax (in thousands of U.S. dollars) (losses) (expense) tax expense benefit As of December 31, 2020 ​ $ (29,486) (86) ​ $ (29,572) ​ ​ Effective portion of unrealized loss on cash flow hedge ​ 2,365 — ​ 2,365 ​ ​ Reclassification from accumulated other comprehensive income included in hedge effectiveness ​ 4,490 — ​ 4,490 ​ (4,490) ​ — Reclassification discontinued hedge and initial fair value from accumulated other comprehensive income based on amortization approach ​ 512 (117) ​ 395 ​ (512) ​ 106 Other comprehensive income for period ​ 7,367 (117) ​ 7,250 ​ ​ As of June 30, 2021 ​ $ (22,119) (203) ​ $ (22,322) ​ ​ Gain (loss) reclassified to earnings ​ ​ ​ ​ ​ ​ ​ $ (5,002) ​ $ 106 ​ The effect of cash flow hedges relating to interest rate swaps and the related tax effects on other comprehensive income, changes in accumulated other comprehensive income (“OCI”) and on earnings is as follows as of and for the period ended June 30, 2020. Effect of cash flow hedge accounting on accumulated other comprehensive income (OCI) and earnings ​ ​ ​ ​ ​ ​ ​ ​ ​ ​ ​ ​ ​ ​ ​ ​ ​ ​ Cash Flow Hedge ​ ​ Accoumulated other comprehensive ​ ​ ​ ​ ​ ​ ​ ​ income ​ Earnings ​ ​ Before tax ​ Tax ​ ​ ​ ​ ​ ​ ​ ​ ​ ​ gains ​ benefit ​ Net of ​ Interest ​ Tax (in thousands of U.S. dollars) (losses) (expense) tax expense benefit Accumulated OCI as of December 31,2019 ​ $ (18,119) ​ 176 ​ $ (17,943) ​ ​ ​ ​ Initial value of interest rate swap to be recognized in earnings on amortization approach ​ (18,136) — ​ (18,136) ​ ​ Effective portion of unrealized loss on cash flow hedge ​ 1,810 — ​ 1,810 ​ (1,810) ​ — Reclassification discontinued hedge and initial fair value from accumulated other comprehensive income based on amortization approach ​ 512 (129) ​ 383 ​ (512) ​ 129 Other comprehensive income for period ​ (15,814) (129) ​ (15,943) ​ ​ Accumulated OCI as of June 30, 2020 ​ $ (33,933) 47 ​ $ (33,886) ​ ​ Gain (loss) reclassified to earnings ​ ​ ​ ​ ​ ​ $ (2,322) ​ $ 129 Other comprehensive income for the period from July 1, 2020 to December 31 2020 ​ ​ 4,447 ​ (133) ​ ​ 4,314 ​ ​ ​ ​ ​ ​ Accumulated OCI as of December 31, 2020 ​ ​ (29,486) ​ (86) ​ ​ (29,572)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1</t>
        </is>
      </c>
      <c r="C1" s="2" t="inlineStr">
        <is>
          <t>Dec. 31, 2020</t>
        </is>
      </c>
    </row>
    <row r="2">
      <c r="A2" s="3" t="inlineStr">
        <is>
          <t>Current assets</t>
        </is>
      </c>
    </row>
    <row r="3">
      <c r="A3" s="4" t="inlineStr">
        <is>
          <t>Cash and cash equivalents</t>
        </is>
      </c>
      <c r="B3" s="5" t="n">
        <v>23838</v>
      </c>
      <c r="C3" s="5" t="n">
        <v>31770</v>
      </c>
    </row>
    <row r="4">
      <c r="A4" s="4" t="inlineStr">
        <is>
          <t>Restricted cash</t>
        </is>
      </c>
      <c r="B4" s="6" t="n">
        <v>8771</v>
      </c>
      <c r="C4" s="6" t="n">
        <v>7198</v>
      </c>
    </row>
    <row r="5">
      <c r="A5" s="4" t="inlineStr">
        <is>
          <t>Trade receivables</t>
        </is>
      </c>
      <c r="B5" s="6" t="n">
        <v>4432</v>
      </c>
      <c r="C5" s="6" t="n">
        <v>415</v>
      </c>
    </row>
    <row r="6">
      <c r="A6" s="4" t="inlineStr">
        <is>
          <t>Amounts due from affiliates</t>
        </is>
      </c>
      <c r="B6" s="6" t="n">
        <v>3877</v>
      </c>
      <c r="C6" s="6" t="n">
        <v>3639</v>
      </c>
    </row>
    <row r="7">
      <c r="A7" s="4" t="inlineStr">
        <is>
          <t>Advances to joint ventures</t>
        </is>
      </c>
      <c r="B7" s="6" t="n">
        <v>4285</v>
      </c>
      <c r="C7" s="6" t="n">
        <v>3284</v>
      </c>
    </row>
    <row r="8">
      <c r="A8" s="4" t="inlineStr">
        <is>
          <t>Inventory</t>
        </is>
      </c>
      <c r="B8" s="6" t="n">
        <v>25</v>
      </c>
      <c r="C8" s="6" t="n">
        <v>0</v>
      </c>
    </row>
    <row r="9">
      <c r="A9" s="4" t="inlineStr">
        <is>
          <t>Current portion of net investment in financing lease</t>
        </is>
      </c>
      <c r="B9" s="6" t="n">
        <v>5193</v>
      </c>
      <c r="C9" s="6" t="n">
        <v>4969</v>
      </c>
    </row>
    <row r="10">
      <c r="A10" s="4" t="inlineStr">
        <is>
          <t>Prepaid expenses and other receivables</t>
        </is>
      </c>
      <c r="B10" s="6" t="n">
        <v>2808</v>
      </c>
      <c r="C10" s="6" t="n">
        <v>3883</v>
      </c>
    </row>
    <row r="11">
      <c r="A11" s="4" t="inlineStr">
        <is>
          <t>Total current assets</t>
        </is>
      </c>
      <c r="B11" s="6" t="n">
        <v>53229</v>
      </c>
      <c r="C11" s="6" t="n">
        <v>55158</v>
      </c>
    </row>
    <row r="12">
      <c r="A12" s="3" t="inlineStr">
        <is>
          <t>Long-term assets</t>
        </is>
      </c>
    </row>
    <row r="13">
      <c r="A13" s="4" t="inlineStr">
        <is>
          <t>Restricted cash</t>
        </is>
      </c>
      <c r="B13" s="6" t="n">
        <v>10565</v>
      </c>
      <c r="C13" s="6" t="n">
        <v>12095</v>
      </c>
    </row>
    <row r="14">
      <c r="A14" s="4" t="inlineStr">
        <is>
          <t>Accumulated earnings of joint ventures</t>
        </is>
      </c>
      <c r="B14" s="6" t="n">
        <v>24030</v>
      </c>
      <c r="C14" s="6" t="n">
        <v>9690</v>
      </c>
    </row>
    <row r="15">
      <c r="A15" s="4" t="inlineStr">
        <is>
          <t>Advances to joint ventures</t>
        </is>
      </c>
      <c r="B15" s="6" t="n">
        <v>0</v>
      </c>
      <c r="C15" s="6" t="n">
        <v>869</v>
      </c>
    </row>
    <row r="16">
      <c r="A16" s="4" t="inlineStr">
        <is>
          <t>Vessels, net of accumulated depreciation</t>
        </is>
      </c>
      <c r="B16" s="6" t="n">
        <v>611000</v>
      </c>
      <c r="C16" s="6" t="n">
        <v>619620</v>
      </c>
    </row>
    <row r="17">
      <c r="A17" s="4" t="inlineStr">
        <is>
          <t>Other equipment</t>
        </is>
      </c>
      <c r="B17" s="6" t="n">
        <v>144</v>
      </c>
      <c r="C17" s="6" t="n">
        <v>109</v>
      </c>
    </row>
    <row r="18">
      <c r="A18" s="4" t="inlineStr">
        <is>
          <t>Intangibles and goodwill</t>
        </is>
      </c>
      <c r="B18" s="6" t="n">
        <v>12690</v>
      </c>
      <c r="C18" s="6" t="n">
        <v>14056</v>
      </c>
    </row>
    <row r="19">
      <c r="A19" s="4" t="inlineStr">
        <is>
          <t>Net investment in financing lease</t>
        </is>
      </c>
      <c r="B19" s="6" t="n">
        <v>266635</v>
      </c>
      <c r="C19" s="6" t="n">
        <v>269288</v>
      </c>
    </row>
    <row r="20">
      <c r="A20" s="4" t="inlineStr">
        <is>
          <t>Long-term deferred tax asset</t>
        </is>
      </c>
      <c r="B20" s="6" t="n">
        <v>210</v>
      </c>
      <c r="C20" s="6" t="n">
        <v>102</v>
      </c>
    </row>
    <row r="21">
      <c r="A21" s="4" t="inlineStr">
        <is>
          <t>Other long-term assets</t>
        </is>
      </c>
      <c r="B21" s="6" t="n">
        <v>822</v>
      </c>
      <c r="C21" s="6" t="n">
        <v>823</v>
      </c>
    </row>
    <row r="22">
      <c r="A22" s="4" t="inlineStr">
        <is>
          <t>Total long-term assets</t>
        </is>
      </c>
      <c r="B22" s="6" t="n">
        <v>926096</v>
      </c>
      <c r="C22" s="6" t="n">
        <v>926652</v>
      </c>
    </row>
    <row r="23">
      <c r="A23" s="4" t="inlineStr">
        <is>
          <t>Total assets</t>
        </is>
      </c>
      <c r="B23" s="6" t="n">
        <v>979325</v>
      </c>
      <c r="C23" s="6" t="n">
        <v>981810</v>
      </c>
    </row>
    <row r="24">
      <c r="A24" s="3" t="inlineStr">
        <is>
          <t>Current liabilities</t>
        </is>
      </c>
    </row>
    <row r="25">
      <c r="A25" s="4" t="inlineStr">
        <is>
          <t>Current portion of long-term debt</t>
        </is>
      </c>
      <c r="B25" s="6" t="n">
        <v>57031</v>
      </c>
      <c r="C25" s="6" t="n">
        <v>59119</v>
      </c>
    </row>
    <row r="26">
      <c r="A26" s="4" t="inlineStr">
        <is>
          <t>Trade payables</t>
        </is>
      </c>
      <c r="B26" s="6" t="n">
        <v>1413</v>
      </c>
      <c r="C26" s="6" t="n">
        <v>467</v>
      </c>
    </row>
    <row r="27">
      <c r="A27" s="4" t="inlineStr">
        <is>
          <t>Amounts due to owners and affiliates</t>
        </is>
      </c>
      <c r="B27" s="6" t="n">
        <v>3860</v>
      </c>
      <c r="C27" s="6" t="n">
        <v>2600</v>
      </c>
    </row>
    <row r="28">
      <c r="A28" s="4" t="inlineStr">
        <is>
          <t>Value added and withholding tax liability</t>
        </is>
      </c>
      <c r="B28" s="6" t="n">
        <v>442</v>
      </c>
      <c r="C28" s="6" t="n">
        <v>1445</v>
      </c>
    </row>
    <row r="29">
      <c r="A29" s="4" t="inlineStr">
        <is>
          <t>Derivative instruments</t>
        </is>
      </c>
      <c r="B29" s="6" t="n">
        <v>6373</v>
      </c>
      <c r="C29" s="6" t="n">
        <v>6945</v>
      </c>
    </row>
    <row r="30">
      <c r="A30" s="4" t="inlineStr">
        <is>
          <t>Accrued liabilities and other payables</t>
        </is>
      </c>
      <c r="B30" s="6" t="n">
        <v>14583</v>
      </c>
      <c r="C30" s="6" t="n">
        <v>7232</v>
      </c>
    </row>
    <row r="31">
      <c r="A31" s="4" t="inlineStr">
        <is>
          <t>Total current liabilities</t>
        </is>
      </c>
      <c r="B31" s="6" t="n">
        <v>83702</v>
      </c>
      <c r="C31" s="6" t="n">
        <v>77808</v>
      </c>
    </row>
    <row r="32">
      <c r="A32" s="3" t="inlineStr">
        <is>
          <t>Long-term liabilities</t>
        </is>
      </c>
    </row>
    <row r="33">
      <c r="A33" s="4" t="inlineStr">
        <is>
          <t>Long-term debt</t>
        </is>
      </c>
      <c r="B33" s="6" t="n">
        <v>336264</v>
      </c>
      <c r="C33" s="6" t="n">
        <v>355470</v>
      </c>
    </row>
    <row r="34">
      <c r="A34" s="4" t="inlineStr">
        <is>
          <t>Revolving credit facility due to owners and affiliates</t>
        </is>
      </c>
      <c r="B34" s="6" t="n">
        <v>24423</v>
      </c>
      <c r="C34" s="6" t="n">
        <v>18465</v>
      </c>
    </row>
    <row r="35">
      <c r="A35" s="4" t="inlineStr">
        <is>
          <t>Derivative instruments</t>
        </is>
      </c>
      <c r="B35" s="6" t="n">
        <v>12836</v>
      </c>
      <c r="C35" s="6" t="n">
        <v>19530</v>
      </c>
    </row>
    <row r="36">
      <c r="A36" s="4" t="inlineStr">
        <is>
          <t>Long-term tax liability</t>
        </is>
      </c>
      <c r="B36" s="6" t="n">
        <v>7929</v>
      </c>
      <c r="C36" s="6" t="n">
        <v>2668</v>
      </c>
    </row>
    <row r="37">
      <c r="A37" s="4" t="inlineStr">
        <is>
          <t>Long-term deferred tax liability</t>
        </is>
      </c>
      <c r="B37" s="6" t="n">
        <v>15304</v>
      </c>
      <c r="C37" s="6" t="n">
        <v>14430</v>
      </c>
    </row>
    <row r="38">
      <c r="A38" s="4" t="inlineStr">
        <is>
          <t>Other long-term liabilities</t>
        </is>
      </c>
      <c r="B38" s="6" t="n">
        <v>144</v>
      </c>
      <c r="C38" s="6" t="n">
        <v>124</v>
      </c>
    </row>
    <row r="39">
      <c r="A39" s="4" t="inlineStr">
        <is>
          <t>Total long-term liabilities</t>
        </is>
      </c>
      <c r="B39" s="6" t="n">
        <v>396900</v>
      </c>
      <c r="C39" s="6" t="n">
        <v>410687</v>
      </c>
    </row>
    <row r="40">
      <c r="A40" s="4" t="inlineStr">
        <is>
          <t>Total liabilities</t>
        </is>
      </c>
      <c r="B40" s="6" t="n">
        <v>480602</v>
      </c>
      <c r="C40" s="6" t="n">
        <v>488495</v>
      </c>
    </row>
    <row r="41">
      <c r="A41" s="3" t="inlineStr">
        <is>
          <t>EQUITY</t>
        </is>
      </c>
    </row>
    <row r="42">
      <c r="A42" s="4" t="inlineStr">
        <is>
          <t>Accumulated other comprehensive income (loss)</t>
        </is>
      </c>
      <c r="B42" s="6" t="n">
        <v>-22322</v>
      </c>
      <c r="C42" s="6" t="n">
        <v>-29572</v>
      </c>
    </row>
    <row r="43">
      <c r="A43" s="4" t="inlineStr">
        <is>
          <t>Total partners' capital</t>
        </is>
      </c>
      <c r="B43" s="6" t="n">
        <v>498723</v>
      </c>
      <c r="C43" s="6" t="n">
        <v>493315</v>
      </c>
    </row>
    <row r="44">
      <c r="A44" s="4" t="inlineStr">
        <is>
          <t>Total equity</t>
        </is>
      </c>
      <c r="B44" s="6" t="n">
        <v>498723</v>
      </c>
      <c r="C44" s="6" t="n">
        <v>493315</v>
      </c>
    </row>
    <row r="45">
      <c r="A45" s="4" t="inlineStr">
        <is>
          <t>Total liabilities and equity</t>
        </is>
      </c>
      <c r="B45" s="6" t="n">
        <v>979325</v>
      </c>
      <c r="C45" s="6" t="n">
        <v>981810</v>
      </c>
    </row>
    <row r="46">
      <c r="A46" s="4" t="inlineStr">
        <is>
          <t>8.75% Series A Preferred Units [Member]</t>
        </is>
      </c>
    </row>
    <row r="47">
      <c r="A47" s="3" t="inlineStr">
        <is>
          <t>EQUITY</t>
        </is>
      </c>
    </row>
    <row r="48">
      <c r="A48" s="4" t="inlineStr">
        <is>
          <t>Total partners' capital</t>
        </is>
      </c>
      <c r="B48" s="6" t="n">
        <v>176078</v>
      </c>
      <c r="C48" s="6" t="n">
        <v>167760</v>
      </c>
    </row>
    <row r="49">
      <c r="A49" s="4" t="inlineStr">
        <is>
          <t>Total equity</t>
        </is>
      </c>
      <c r="B49" s="6" t="n">
        <v>176078</v>
      </c>
      <c r="C49" s="6" t="n">
        <v>167760</v>
      </c>
    </row>
    <row r="50">
      <c r="A50" s="4" t="inlineStr">
        <is>
          <t>Common units public [Member]</t>
        </is>
      </c>
    </row>
    <row r="51">
      <c r="A51" s="3" t="inlineStr">
        <is>
          <t>EQUITY</t>
        </is>
      </c>
    </row>
    <row r="52">
      <c r="A52" s="4" t="inlineStr">
        <is>
          <t>Total partners' capital</t>
        </is>
      </c>
      <c r="B52" s="6" t="n">
        <v>303808</v>
      </c>
      <c r="C52" s="6" t="n">
        <v>308850</v>
      </c>
    </row>
    <row r="53">
      <c r="A53" s="4" t="inlineStr">
        <is>
          <t>Total equity</t>
        </is>
      </c>
      <c r="B53" s="6" t="n">
        <v>303808</v>
      </c>
      <c r="C53" s="6" t="n">
        <v>308850</v>
      </c>
    </row>
    <row r="54">
      <c r="A54" s="4" t="inlineStr">
        <is>
          <t>Common units Hegh LNG [Member]</t>
        </is>
      </c>
    </row>
    <row r="55">
      <c r="A55" s="3" t="inlineStr">
        <is>
          <t>EQUITY</t>
        </is>
      </c>
    </row>
    <row r="56">
      <c r="A56" s="4" t="inlineStr">
        <is>
          <t>Total partners' capital</t>
        </is>
      </c>
      <c r="B56" s="6" t="n">
        <v>41159</v>
      </c>
      <c r="C56" s="6" t="n">
        <v>46277</v>
      </c>
    </row>
    <row r="57">
      <c r="A57" s="4" t="inlineStr">
        <is>
          <t>Total equity</t>
        </is>
      </c>
      <c r="B57" s="5" t="n">
        <v>41159</v>
      </c>
      <c r="C57" s="5" t="n">
        <v>46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t>
        </is>
      </c>
    </row>
    <row r="4">
      <c r="A4" s="4" t="inlineStr">
        <is>
          <t>Schedule of supplemental cash flow information</t>
        </is>
      </c>
      <c r="B4" s="4" t="inlineStr">
        <is>
          <t>​ ​ ​ ​ ​ ​ ​ ​ ​ ​ ​ ​ ​ ​ ​ Three months ended Six months ended ​ ​ June 30, ​ June 30, (in thousands of U.S. dollars) ​ 2021 ​ 2020 ​ 2021 ​ ​ 2020 Supplemental disclosure of non-cash financing activities ​ ​ ​ ​ Non-cash indemnifications received ​ $ — $ 8,600 $ 315 ​ $ 8,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ssuance of common units and Series A Preferred Units (Tables)</t>
        </is>
      </c>
      <c r="B1" s="2" t="inlineStr">
        <is>
          <t>6 Months Ended</t>
        </is>
      </c>
    </row>
    <row r="2">
      <c r="B2" s="2" t="inlineStr">
        <is>
          <t>Jun. 30, 2021</t>
        </is>
      </c>
    </row>
    <row r="3">
      <c r="A3" s="3" t="inlineStr">
        <is>
          <t>Issuance of common units and Series A Preferred Units</t>
        </is>
      </c>
    </row>
    <row r="4">
      <c r="A4" s="4" t="inlineStr">
        <is>
          <t>Schedule of net proceeds for units issued</t>
        </is>
      </c>
      <c r="B4" s="4" t="inlineStr">
        <is>
          <t>​ ​ ​ ​ ​ ​ ​ ​ ​ ​ ​ As of June 30, 2021 ​ ​ ​ ​ ​ Series A ​ ​ ​ ​ ​ ​ ​ ​ Preferred ​ ​ ​ (in thousands of U.S. dollars) Common units Units Total Gross proceeds for units issued ​ $ 829 8,467 ​ $ 9,296 Less: Commissions ​ (11) (149) ​ (160) Net proceeds for units issued ​ $ 818 8,318 ​ $ 9,1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ubordinated and preferred units (Tables)</t>
        </is>
      </c>
      <c r="B1" s="2" t="inlineStr">
        <is>
          <t>6 Months Ended</t>
        </is>
      </c>
    </row>
    <row r="2">
      <c r="B2" s="2" t="inlineStr">
        <is>
          <t>Jun. 30, 2021</t>
        </is>
      </c>
    </row>
    <row r="3">
      <c r="A3" s="3" t="inlineStr">
        <is>
          <t>Common, subordinated and preferred units</t>
        </is>
      </c>
    </row>
    <row r="4">
      <c r="A4" s="4" t="inlineStr">
        <is>
          <t>Schedule of movements in the number of units, subordinated units and preferred units</t>
        </is>
      </c>
      <c r="B4" s="4" t="inlineStr">
        <is>
          <t>The following table shows the movements in the number of common units and preferred units from December 31, 2019 until June 30, 2021: ​ ​ ​ ​ ​ ​ ​ ​ ​ ​ ​ ​ Common ​ 8.75% Series A ​ ​ Common ​ Units ​ Preferred (in units) Units Public Höegh LNG Units December 31, 2019 18,028,786 15,257,498 6,625,590 September 4, 2020; Awards to non-employee directors as compensation for directors' fees 3,882 — — September 15, 2020; Awards to non-employee directors as compensation for directors' fees 7,764 — — October 23, 2020; Awards to non-employee directors as compensation for directors' fees 3,882 — — Phantom units issued to CEO/CFO during 2020 6,627 — — ATM program (from January 1, 2020 to December 31, 2020) — — 126,743 December 31, 2020 18,050,941 15,257,498 6,752,333 ATM program (from January 1, 2021 to June 30, 2021) ​ 52,603 ​ — ​ 336,992 June 21, 2021; Awards to non-employee directors as compensation for directors' fees ​ 7,176 ​ — ​ — June 30, 2021 18,110,720 15,257,498 7,089,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 per unit and cash distributions (Tables)</t>
        </is>
      </c>
      <c r="B1" s="2" t="inlineStr">
        <is>
          <t>6 Months Ended</t>
        </is>
      </c>
    </row>
    <row r="2">
      <c r="B2" s="2" t="inlineStr">
        <is>
          <t>Jun. 30, 2021</t>
        </is>
      </c>
    </row>
    <row r="3">
      <c r="A3" s="3" t="inlineStr">
        <is>
          <t>Earning per unit and cash distributions</t>
        </is>
      </c>
    </row>
    <row r="4">
      <c r="A4" s="4" t="inlineStr">
        <is>
          <t>Schedule of calculation of basic and diluted earnings per unit</t>
        </is>
      </c>
      <c r="B4" s="4" t="inlineStr">
        <is>
          <t xml:space="preserve">​ ​ ​ ​ ​ ​ ​ ​ ​ ​ ​ ​ ​ ​ ​ ​ Three months ended ​ Six months ended ​ ​ June 30, ​ June 30, (in thousands of U.S. dollars, except per unit numbers) 2021 2020 2021 2020 Net income ​ $ 2,638 ​ $ 19,681 $ 26,478 ​ $ 25,155 Adjustment for: ​ ​ ​ ​ ​ ​ ​ ​ Preferred unitholders’ interest in net income ​ 3,877 ​ 3,668 ​ 7,754 ​ 7,337 Limited partners’ interest in net income ​ (1,239) ​ 16,013 ​ 18,724 ​ 17,818 Less: Dividends paid or to be paid (1) ​ (334) ​ (15,045) ​ (15,413) ​ (30,091) Under (over) distributed earnings ​ (1,573) ​ 968 ​ 3,311 ​ (12,273) Under (over) distributed earnings attributable to: ​ ​ ​ ​ ​ ​ ​ ​ Common units public ​ (853) ​ 524 ​ 1,797 ​ (6,647) Common units Höegh LNG ​ (720) ​ 444 ​ 1,514 ​ (5,626) ​ ​ $ (1,573) ​ $ 968 $ 3,311 ​ $ (12,273) Basic weighted average units outstanding (in thousands) ​ ​ ​ ​ ​ ​ ​ ​ Common units public ​ 18,104 ​ 18,029 ​ 18,096 ​ 18,029 Common units Höegh LNG ​ 15,257 ​ 15,257 ​ 15,257 ​ 15,257 Diluted weighted average units outstanding (in thousands) ​ ​ ​ ​ ​ ​ ​ ​ Common units public ​ 18,118 ​ 18,039 ​ 18,109 ​ 18,039 Common units Höegh LNG ​ 15,257 ​ 15,257 ​ 15,257 ​ 15,257 Earnings per unit (2): ​ ​ ​ ​ ​ ​ ​ ​ Common unit public (basic and diluted) ​ $ (0.04) ​ $ 0.47 ​ $ 0.55 ​ $ 0.51 Common unit Höegh LNG (basic and diluted) (3) ​ $ (0.04) ​ $ 0.50 ​ $ 0.58 ​ $ 0.56 (1) Includes all distributions paid or to be paid in relationship to the period, regardless of whether the declaration and payment dates were prior to the end of the period and is based the number of units outstanding at the period end. (2) Effective March 26, 2020, the Partnership granted 8,100 phantom units to the CEO/CFO of the Partnership. One-third of such phantom units vest as of November 30, 2021, 2022 and 2023, respectively. Effective March 21, 2019, the Partnership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On September 14, 2018, the plan was amended to extend the terms and conditions of unvested units for the grants effective March 23, 2017 and June 3, 2016 of the then-serving CEO/CFO that resigned as CEO/CFO of the Partnership. The phantom units impact the diluted weighted average units outstanding. As a result of the resignation of the CEO/CFO of the Partnership in August 2020, a total of 15,378 of the unvested phantom units terminated. (3) Includes total amounts attributable to incentive distributions rights of $400 and $400 for the three and six months ended June 30, 2021, respectively. For the three and six months ended June 30, 2021, the full amount was attributable to common units owned by Höegh LNG. For the three and six months ended June 30, 2020, respectively, $399 and $798 were attributed to common units owned by Höegh LNG.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Description of business - Entities (Details)</t>
        </is>
      </c>
      <c r="B1" s="2" t="inlineStr">
        <is>
          <t>6 Months Ended</t>
        </is>
      </c>
    </row>
    <row r="2">
      <c r="B2" s="2" t="inlineStr">
        <is>
          <t>Jun. 30, 2021</t>
        </is>
      </c>
    </row>
    <row r="3">
      <c r="A3" s="4" t="inlineStr">
        <is>
          <t>Hoegh LNG Partners LP [Member]</t>
        </is>
      </c>
    </row>
    <row r="4">
      <c r="A4" s="3" t="inlineStr">
        <is>
          <t>Condensed Financial Statements, Captions [Line Items]</t>
        </is>
      </c>
    </row>
    <row r="5">
      <c r="A5" s="4" t="inlineStr">
        <is>
          <t>Jurisdiction of Incorporation or Registration</t>
        </is>
      </c>
      <c r="B5" s="4" t="inlineStr">
        <is>
          <t>Marshall Islands</t>
        </is>
      </c>
    </row>
    <row r="6">
      <c r="A6" s="4" t="inlineStr">
        <is>
          <t>Purpose</t>
        </is>
      </c>
      <c r="B6" s="4" t="inlineStr">
        <is>
          <t>Holding Company</t>
        </is>
      </c>
    </row>
    <row r="7">
      <c r="A7" s="4" t="inlineStr">
        <is>
          <t>Hoegh LNG Partners Operating LLC [Member]</t>
        </is>
      </c>
    </row>
    <row r="8">
      <c r="A8" s="3" t="inlineStr">
        <is>
          <t>Condensed Financial Statements, Captions [Line Items]</t>
        </is>
      </c>
    </row>
    <row r="9">
      <c r="A9" s="4" t="inlineStr">
        <is>
          <t>Jurisdiction of Incorporation or Registration</t>
        </is>
      </c>
      <c r="B9" s="4" t="inlineStr">
        <is>
          <t>Marshall Islands</t>
        </is>
      </c>
    </row>
    <row r="10">
      <c r="A10" s="4" t="inlineStr">
        <is>
          <t>Purpose</t>
        </is>
      </c>
      <c r="B10" s="4" t="inlineStr">
        <is>
          <t>Holding Company</t>
        </is>
      </c>
    </row>
    <row r="11">
      <c r="A11" s="4" t="inlineStr">
        <is>
          <t>Hoegh LNG Services Ltd [Member]</t>
        </is>
      </c>
    </row>
    <row r="12">
      <c r="A12" s="3" t="inlineStr">
        <is>
          <t>Condensed Financial Statements, Captions [Line Items]</t>
        </is>
      </c>
    </row>
    <row r="13">
      <c r="A13" s="4" t="inlineStr">
        <is>
          <t>Jurisdiction of Incorporation or Registration</t>
        </is>
      </c>
      <c r="B13" s="4" t="inlineStr">
        <is>
          <t>United Kingdom</t>
        </is>
      </c>
    </row>
    <row r="14">
      <c r="A14" s="4" t="inlineStr">
        <is>
          <t>Purpose</t>
        </is>
      </c>
      <c r="B14" s="4" t="inlineStr">
        <is>
          <t>Administration Services Company</t>
        </is>
      </c>
    </row>
    <row r="15">
      <c r="A15" s="4" t="inlineStr">
        <is>
          <t>Hoegh LNG Lampung Pte. Ltd [Member]</t>
        </is>
      </c>
    </row>
    <row r="16">
      <c r="A16" s="3" t="inlineStr">
        <is>
          <t>Condensed Financial Statements, Captions [Line Items]</t>
        </is>
      </c>
    </row>
    <row r="17">
      <c r="A17" s="4" t="inlineStr">
        <is>
          <t>Jurisdiction of Incorporation or Registration</t>
        </is>
      </c>
      <c r="B17" s="4" t="inlineStr">
        <is>
          <t>Singapore</t>
        </is>
      </c>
    </row>
    <row r="18">
      <c r="A18" s="4" t="inlineStr">
        <is>
          <t>Purpose</t>
        </is>
      </c>
      <c r="B18" s="4" t="inlineStr">
        <is>
          <t>Owns 49% of PT Hoegh LNG Lampung</t>
        </is>
      </c>
    </row>
    <row r="19">
      <c r="A19" s="4" t="inlineStr">
        <is>
          <t>PT Hoegh LNG Lampung [Member]</t>
        </is>
      </c>
    </row>
    <row r="20">
      <c r="A20" s="3" t="inlineStr">
        <is>
          <t>Condensed Financial Statements, Captions [Line Items]</t>
        </is>
      </c>
    </row>
    <row r="21">
      <c r="A21" s="4" t="inlineStr">
        <is>
          <t>Jurisdiction of Incorporation or Registration</t>
        </is>
      </c>
      <c r="B21" s="4" t="inlineStr">
        <is>
          <t>Indonesia</t>
        </is>
      </c>
      <c r="C21" s="4" t="inlineStr">
        <is>
          <t>[1]</t>
        </is>
      </c>
    </row>
    <row r="22">
      <c r="A22" s="4" t="inlineStr">
        <is>
          <t>Purpose</t>
        </is>
      </c>
      <c r="B22" s="4" t="inlineStr">
        <is>
          <t>Owns PGN FSRU Lampung</t>
        </is>
      </c>
      <c r="C22" s="4" t="inlineStr">
        <is>
          <t>[1]</t>
        </is>
      </c>
    </row>
    <row r="23">
      <c r="A23" s="4" t="inlineStr">
        <is>
          <t>SRV Joint Gas Ltd [Member]</t>
        </is>
      </c>
    </row>
    <row r="24">
      <c r="A24" s="3" t="inlineStr">
        <is>
          <t>Condensed Financial Statements, Captions [Line Items]</t>
        </is>
      </c>
    </row>
    <row r="25">
      <c r="A25" s="4" t="inlineStr">
        <is>
          <t>Jurisdiction of Incorporation or Registration</t>
        </is>
      </c>
      <c r="B25" s="4" t="inlineStr">
        <is>
          <t>Cayman Islands</t>
        </is>
      </c>
      <c r="C25" s="4" t="inlineStr">
        <is>
          <t>[2]</t>
        </is>
      </c>
    </row>
    <row r="26">
      <c r="A26" s="4" t="inlineStr">
        <is>
          <t>Purpose</t>
        </is>
      </c>
      <c r="B26" s="4" t="inlineStr">
        <is>
          <t>Owns Neptune</t>
        </is>
      </c>
      <c r="C26" s="4" t="inlineStr">
        <is>
          <t>[2]</t>
        </is>
      </c>
    </row>
    <row r="27">
      <c r="A27" s="4" t="inlineStr">
        <is>
          <t>SRV Joint Gas Two Ltd [Member]</t>
        </is>
      </c>
    </row>
    <row r="28">
      <c r="A28" s="3" t="inlineStr">
        <is>
          <t>Condensed Financial Statements, Captions [Line Items]</t>
        </is>
      </c>
    </row>
    <row r="29">
      <c r="A29" s="4" t="inlineStr">
        <is>
          <t>Jurisdiction of Incorporation or Registration</t>
        </is>
      </c>
      <c r="B29" s="4" t="inlineStr">
        <is>
          <t>Cayman Islands</t>
        </is>
      </c>
      <c r="C29" s="4" t="inlineStr">
        <is>
          <t>[2]</t>
        </is>
      </c>
    </row>
    <row r="30">
      <c r="A30" s="4" t="inlineStr">
        <is>
          <t>Purpose</t>
        </is>
      </c>
      <c r="B30" s="4" t="inlineStr">
        <is>
          <t>Owns Cape Ann</t>
        </is>
      </c>
      <c r="C30" s="4" t="inlineStr">
        <is>
          <t>[2]</t>
        </is>
      </c>
    </row>
    <row r="31">
      <c r="A31" s="4" t="inlineStr">
        <is>
          <t>Hoegh LNG Cyprus Limited [Member]</t>
        </is>
      </c>
    </row>
    <row r="32">
      <c r="A32" s="3" t="inlineStr">
        <is>
          <t>Condensed Financial Statements, Captions [Line Items]</t>
        </is>
      </c>
    </row>
    <row r="33">
      <c r="A33" s="4" t="inlineStr">
        <is>
          <t>Jurisdiction of Incorporation or Registration</t>
        </is>
      </c>
      <c r="B33" s="4" t="inlineStr">
        <is>
          <t>Cyprus</t>
        </is>
      </c>
    </row>
    <row r="34">
      <c r="A34" s="4" t="inlineStr">
        <is>
          <t>Purpose</t>
        </is>
      </c>
      <c r="B34" s="4" t="inlineStr">
        <is>
          <t>Owns Höegh Gallant</t>
        </is>
      </c>
    </row>
    <row r="35">
      <c r="A35" s="4" t="inlineStr">
        <is>
          <t>Hoegh LNG Cyprus Limited Egypt Branch [Member]</t>
        </is>
      </c>
    </row>
    <row r="36">
      <c r="A36" s="3" t="inlineStr">
        <is>
          <t>Condensed Financial Statements, Captions [Line Items]</t>
        </is>
      </c>
    </row>
    <row r="37">
      <c r="A37" s="4" t="inlineStr">
        <is>
          <t>Jurisdiction of Incorporation or Registration</t>
        </is>
      </c>
      <c r="B37" s="4" t="inlineStr">
        <is>
          <t>Egypt</t>
        </is>
      </c>
    </row>
    <row r="38">
      <c r="A38" s="4" t="inlineStr">
        <is>
          <t>Purpose</t>
        </is>
      </c>
      <c r="B38" s="4" t="inlineStr">
        <is>
          <t>Branch of Hoegh LNG Cyprus Limited</t>
        </is>
      </c>
    </row>
    <row r="39">
      <c r="A39" s="4" t="inlineStr">
        <is>
          <t>Hoegh LNG Colombia Holding Ltd [Member]</t>
        </is>
      </c>
    </row>
    <row r="40">
      <c r="A40" s="3" t="inlineStr">
        <is>
          <t>Condensed Financial Statements, Captions [Line Items]</t>
        </is>
      </c>
    </row>
    <row r="41">
      <c r="A41" s="4" t="inlineStr">
        <is>
          <t>Jurisdiction of Incorporation or Registration</t>
        </is>
      </c>
      <c r="B41" s="4" t="inlineStr">
        <is>
          <t>Cayman Islands</t>
        </is>
      </c>
    </row>
    <row r="42">
      <c r="A42" s="4" t="inlineStr">
        <is>
          <t>Purpose</t>
        </is>
      </c>
      <c r="B42" s="4" t="inlineStr">
        <is>
          <t>Owns 100% of Höegh LNG FSRU IV Ltd. and Höegh LNG Colombia S.A.S.</t>
        </is>
      </c>
    </row>
    <row r="43">
      <c r="A43" s="4" t="inlineStr">
        <is>
          <t>Hoegh LNG FSRU IV Ltd [Member]</t>
        </is>
      </c>
    </row>
    <row r="44">
      <c r="A44" s="3" t="inlineStr">
        <is>
          <t>Condensed Financial Statements, Captions [Line Items]</t>
        </is>
      </c>
    </row>
    <row r="45">
      <c r="A45" s="4" t="inlineStr">
        <is>
          <t>Jurisdiction of Incorporation or Registration</t>
        </is>
      </c>
      <c r="B45" s="4" t="inlineStr">
        <is>
          <t>Cayman Islands</t>
        </is>
      </c>
    </row>
    <row r="46">
      <c r="A46" s="4" t="inlineStr">
        <is>
          <t>Purpose</t>
        </is>
      </c>
      <c r="B46" s="4" t="inlineStr">
        <is>
          <t>Owns Höegh Grace</t>
        </is>
      </c>
    </row>
    <row r="47">
      <c r="A47" s="4" t="inlineStr">
        <is>
          <t>Hoegh LNG Colombia S A S [Member]</t>
        </is>
      </c>
    </row>
    <row r="48">
      <c r="A48" s="3" t="inlineStr">
        <is>
          <t>Condensed Financial Statements, Captions [Line Items]</t>
        </is>
      </c>
    </row>
    <row r="49">
      <c r="A49" s="4" t="inlineStr">
        <is>
          <t>Jurisdiction of Incorporation or Registration</t>
        </is>
      </c>
      <c r="B49" s="4" t="inlineStr">
        <is>
          <t>Colombia</t>
        </is>
      </c>
    </row>
    <row r="50">
      <c r="A50" s="4" t="inlineStr">
        <is>
          <t>Purpose</t>
        </is>
      </c>
      <c r="B50" s="4" t="inlineStr">
        <is>
          <t>Operating Company</t>
        </is>
      </c>
    </row>
    <row r="51"/>
    <row r="52">
      <c r="A52" s="4" t="inlineStr">
        <is>
          <t>[1]</t>
        </is>
      </c>
      <c r="B52" s="4" t="inlineStr">
        <is>
          <t>PT Hoegh LNG Lampung is a variable interest entity, which is 100% consolidated in the consolidated financial statements.</t>
        </is>
      </c>
    </row>
    <row r="53">
      <c r="A53" s="4" t="inlineStr">
        <is>
          <t>[2]</t>
        </is>
      </c>
      <c r="B53" s="4" t="inlineStr">
        <is>
          <t>The remaining 50% interest in each joint venture is owned by Mitsui O.S.K. Lines, Ltd. and Tokyo LNG Tanker Co.</t>
        </is>
      </c>
    </row>
  </sheetData>
  <mergeCells count="6">
    <mergeCell ref="A1:A2"/>
    <mergeCell ref="B1:C1"/>
    <mergeCell ref="B2:C2"/>
    <mergeCell ref="A51:C51"/>
    <mergeCell ref="B52:C52"/>
    <mergeCell ref="B53:C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Additional information (Details)</t>
        </is>
      </c>
      <c r="B1" s="2" t="inlineStr">
        <is>
          <t>6 Months Ended</t>
        </is>
      </c>
    </row>
    <row r="2">
      <c r="B2" s="2" t="inlineStr">
        <is>
          <t>Jun. 30, 2021</t>
        </is>
      </c>
    </row>
    <row r="3">
      <c r="A3" s="4" t="inlineStr">
        <is>
          <t>Hoegh LNG Lampung Pte. Ltd [Member]</t>
        </is>
      </c>
    </row>
    <row r="4">
      <c r="A4" s="3" t="inlineStr">
        <is>
          <t>Condensed Financial Statements, Captions [Line Items]</t>
        </is>
      </c>
    </row>
    <row r="5">
      <c r="A5" s="4" t="inlineStr">
        <is>
          <t>Subsidiary of Limited Liability Company or Limited Partnership, Ownership Interest</t>
        </is>
      </c>
      <c r="B5" s="4" t="inlineStr">
        <is>
          <t>100.00%</t>
        </is>
      </c>
    </row>
    <row r="6">
      <c r="A6" s="4" t="inlineStr">
        <is>
          <t>Mitsui O.S.K. Lines, Ltd. and Tokyo LNG Tanker Co. [Member]</t>
        </is>
      </c>
    </row>
    <row r="7">
      <c r="A7" s="3" t="inlineStr">
        <is>
          <t>Condensed Financial Statements, Captions [Line Items]</t>
        </is>
      </c>
    </row>
    <row r="8">
      <c r="A8" s="4" t="inlineStr">
        <is>
          <t>Equity Method Investment, Ownership Percentage</t>
        </is>
      </c>
      <c r="B8" s="4" t="inlineStr">
        <is>
          <t>50.00%</t>
        </is>
      </c>
    </row>
    <row r="9">
      <c r="A9" s="4" t="inlineStr">
        <is>
          <t>Hoegh LNG FSRU IV Ltd [Member]</t>
        </is>
      </c>
    </row>
    <row r="10">
      <c r="A10" s="3" t="inlineStr">
        <is>
          <t>Condensed Financial Statements, Captions [Line Items]</t>
        </is>
      </c>
    </row>
    <row r="11">
      <c r="A11" s="4" t="inlineStr">
        <is>
          <t>Non Cancellable Lease Expiration Term</t>
        </is>
      </c>
      <c r="B11" s="4" t="inlineStr">
        <is>
          <t>10 years</t>
        </is>
      </c>
    </row>
    <row r="12">
      <c r="A12" s="4" t="inlineStr">
        <is>
          <t>Lease Expiration Term</t>
        </is>
      </c>
      <c r="B12" s="4" t="inlineStr">
        <is>
          <t>10 years</t>
        </is>
      </c>
    </row>
    <row r="13">
      <c r="A13" s="4" t="inlineStr">
        <is>
          <t>Lease Initial Term</t>
        </is>
      </c>
      <c r="B13" s="4" t="inlineStr">
        <is>
          <t>20 years</t>
        </is>
      </c>
    </row>
    <row r="14">
      <c r="A14" s="4" t="inlineStr">
        <is>
          <t>Hoegh LNG FSRU IV Ltd [Member] | Maximum [Member]</t>
        </is>
      </c>
    </row>
    <row r="15">
      <c r="A15" s="3" t="inlineStr">
        <is>
          <t>Condensed Financial Statements, Captions [Line Items]</t>
        </is>
      </c>
    </row>
    <row r="16">
      <c r="A16" s="4" t="inlineStr">
        <is>
          <t>Lease Expiration Term</t>
        </is>
      </c>
      <c r="B16" s="4" t="inlineStr">
        <is>
          <t>15 years</t>
        </is>
      </c>
    </row>
    <row r="17">
      <c r="A17" s="4" t="inlineStr">
        <is>
          <t>Hoegh LNG FSRU IV Ltd [Member] | Minimum [Member]</t>
        </is>
      </c>
    </row>
    <row r="18">
      <c r="A18" s="3" t="inlineStr">
        <is>
          <t>Condensed Financial Statements, Captions [Line Items]</t>
        </is>
      </c>
    </row>
    <row r="19">
      <c r="A19" s="4" t="inlineStr">
        <is>
          <t>Lease Expiration Term</t>
        </is>
      </c>
      <c r="B19" s="4" t="inlineStr">
        <is>
          <t>10 years</t>
        </is>
      </c>
    </row>
    <row r="20">
      <c r="A20" s="4" t="inlineStr">
        <is>
          <t>Sociedad Portuaria El Cayao [Member]</t>
        </is>
      </c>
    </row>
    <row r="21">
      <c r="A21" s="3" t="inlineStr">
        <is>
          <t>Condensed Financial Statements, Captions [Line Items]</t>
        </is>
      </c>
    </row>
    <row r="22">
      <c r="A22" s="4" t="inlineStr">
        <is>
          <t>Ownership Interest By Private Equity Investors</t>
        </is>
      </c>
      <c r="B22" s="4" t="inlineStr">
        <is>
          <t>49.00%</t>
        </is>
      </c>
    </row>
    <row r="23">
      <c r="A23" s="4" t="inlineStr">
        <is>
          <t>Sociedad Portuaria El Cayao [Member] | Promigas S.A. ESP [Member]</t>
        </is>
      </c>
    </row>
    <row r="24">
      <c r="A24" s="3" t="inlineStr">
        <is>
          <t>Condensed Financial Statements, Captions [Line Items]</t>
        </is>
      </c>
    </row>
    <row r="25">
      <c r="A25" s="4" t="inlineStr">
        <is>
          <t>Subsidiary of Limited Liability Company or Limited Partnership, Ownership Interest</t>
        </is>
      </c>
      <c r="B25" s="4" t="inlineStr">
        <is>
          <t>5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Significant accounting policies (Details) - USD ($) $ in Millions</t>
        </is>
      </c>
      <c r="B1" s="2" t="inlineStr">
        <is>
          <t>6 Months Ended</t>
        </is>
      </c>
    </row>
    <row r="2">
      <c r="B2" s="2" t="inlineStr">
        <is>
          <t>Jun. 30, 2021</t>
        </is>
      </c>
      <c r="C2" s="2" t="inlineStr">
        <is>
          <t>Jan. 01, 2023</t>
        </is>
      </c>
      <c r="D2" s="2" t="inlineStr">
        <is>
          <t>Jun. 30, 2022</t>
        </is>
      </c>
      <c r="E2" s="2" t="inlineStr">
        <is>
          <t>Nov. 30, 2021</t>
        </is>
      </c>
      <c r="F2" s="2" t="inlineStr">
        <is>
          <t>Sep. 29, 2021</t>
        </is>
      </c>
      <c r="G2" s="2" t="inlineStr">
        <is>
          <t>May 07, 2021</t>
        </is>
      </c>
      <c r="H2" s="2" t="inlineStr">
        <is>
          <t>Dec. 31, 2020</t>
        </is>
      </c>
      <c r="I2" s="2" t="inlineStr">
        <is>
          <t>May 28, 2019</t>
        </is>
      </c>
      <c r="J2" s="2" t="inlineStr">
        <is>
          <t>Aug. 31, 2014</t>
        </is>
      </c>
    </row>
    <row r="3">
      <c r="A3" s="4" t="inlineStr">
        <is>
          <t>SRV Joint Gas Ltd [Member]</t>
        </is>
      </c>
    </row>
    <row r="4">
      <c r="A4" s="3" t="inlineStr">
        <is>
          <t>Significant Accounting Policies [Line Items]</t>
        </is>
      </c>
    </row>
    <row r="5">
      <c r="A5" s="4" t="inlineStr">
        <is>
          <t>Advances to Affiliate</t>
        </is>
      </c>
      <c r="B5" s="8" t="n">
        <v>3.4</v>
      </c>
      <c r="H5" s="8" t="n">
        <v>3.3</v>
      </c>
    </row>
    <row r="6">
      <c r="A6" s="4" t="inlineStr">
        <is>
          <t>SRV Joint Gas Two Ltd [Member]</t>
        </is>
      </c>
    </row>
    <row r="7">
      <c r="A7" s="3" t="inlineStr">
        <is>
          <t>Significant Accounting Policies [Line Items]</t>
        </is>
      </c>
    </row>
    <row r="8">
      <c r="A8" s="4" t="inlineStr">
        <is>
          <t>Advances to Affiliate</t>
        </is>
      </c>
      <c r="B8" s="9" t="n">
        <v>0.9</v>
      </c>
      <c r="H8" s="9" t="n">
        <v>0.9</v>
      </c>
    </row>
    <row r="9">
      <c r="A9" s="4" t="inlineStr">
        <is>
          <t>Neptune facility</t>
        </is>
      </c>
    </row>
    <row r="10">
      <c r="A10" s="3" t="inlineStr">
        <is>
          <t>Significant Accounting Policies [Line Items]</t>
        </is>
      </c>
    </row>
    <row r="11">
      <c r="A11" s="4" t="inlineStr">
        <is>
          <t>Line of Credit Facility, Maximum Borrowing Capacity</t>
        </is>
      </c>
      <c r="E11" s="8" t="n">
        <v>297.4</v>
      </c>
    </row>
    <row r="12">
      <c r="A12" s="4" t="inlineStr">
        <is>
          <t>Cape Ann facility</t>
        </is>
      </c>
    </row>
    <row r="13">
      <c r="A13" s="3" t="inlineStr">
        <is>
          <t>Significant Accounting Policies [Line Items]</t>
        </is>
      </c>
    </row>
    <row r="14">
      <c r="A14" s="4" t="inlineStr">
        <is>
          <t>Line of Credit Facility, Maximum Borrowing Capacity</t>
        </is>
      </c>
      <c r="D14" s="5" t="n">
        <v>300</v>
      </c>
    </row>
    <row r="15">
      <c r="A15" s="4" t="inlineStr">
        <is>
          <t>$385 million facility [Member]</t>
        </is>
      </c>
    </row>
    <row r="16">
      <c r="A16" s="3" t="inlineStr">
        <is>
          <t>Significant Accounting Policies [Line Items]</t>
        </is>
      </c>
    </row>
    <row r="17">
      <c r="A17" s="4" t="inlineStr">
        <is>
          <t>Line of Credit Facility, Maximum Borrowing Capacity</t>
        </is>
      </c>
      <c r="B17" s="5" t="n">
        <v>385</v>
      </c>
    </row>
    <row r="18">
      <c r="A18" s="4" t="inlineStr">
        <is>
          <t>Commercial tranche | Lampung facility</t>
        </is>
      </c>
    </row>
    <row r="19">
      <c r="A19" s="3" t="inlineStr">
        <is>
          <t>Significant Accounting Policies [Line Items]</t>
        </is>
      </c>
    </row>
    <row r="20">
      <c r="A20" s="4" t="inlineStr">
        <is>
          <t>Line of Credit Facility, Maximum Borrowing Capacity</t>
        </is>
      </c>
      <c r="F20" s="8" t="n">
        <v>46.4</v>
      </c>
    </row>
    <row r="21">
      <c r="A21" s="4" t="inlineStr">
        <is>
          <t>Revolving credit facility</t>
        </is>
      </c>
    </row>
    <row r="22">
      <c r="A22" s="3" t="inlineStr">
        <is>
          <t>Significant Accounting Policies [Line Items]</t>
        </is>
      </c>
    </row>
    <row r="23">
      <c r="A23" s="4" t="inlineStr">
        <is>
          <t>Line of Credit Facility, Maximum Borrowing Capacity</t>
        </is>
      </c>
      <c r="C23" s="5" t="n">
        <v>85</v>
      </c>
      <c r="G23" s="5" t="n">
        <v>85</v>
      </c>
      <c r="I23" s="5" t="n">
        <v>85</v>
      </c>
      <c r="J23" s="5" t="n">
        <v>85</v>
      </c>
    </row>
    <row r="24">
      <c r="A24" s="4" t="inlineStr">
        <is>
          <t>Export credit tranche | Lampung facility</t>
        </is>
      </c>
    </row>
    <row r="25">
      <c r="A25" s="3" t="inlineStr">
        <is>
          <t>Significant Accounting Policies [Line Items]</t>
        </is>
      </c>
    </row>
    <row r="26">
      <c r="A26" s="4" t="inlineStr">
        <is>
          <t>Line of Credit Facility, Maximum Borrowing Capacity</t>
        </is>
      </c>
      <c r="F26" s="8" t="n">
        <v>178.6</v>
      </c>
    </row>
    <row r="27">
      <c r="A27" s="4" t="inlineStr">
        <is>
          <t>PT Hoegh LNG Lampung [Member]</t>
        </is>
      </c>
    </row>
    <row r="28">
      <c r="A28" s="3" t="inlineStr">
        <is>
          <t>Significant Accounting Policies [Line Items]</t>
        </is>
      </c>
    </row>
    <row r="29">
      <c r="A29" s="4" t="inlineStr">
        <is>
          <t>Statutory Reserve on Paid Up Capital Percentage</t>
        </is>
      </c>
      <c r="B29" s="4" t="inlineStr">
        <is>
          <t>20.00%</t>
        </is>
      </c>
    </row>
    <row r="30">
      <c r="A30" s="4" t="inlineStr">
        <is>
          <t>Hoegh LNG Cyprus Limited [Member]</t>
        </is>
      </c>
    </row>
    <row r="31">
      <c r="A31" s="3" t="inlineStr">
        <is>
          <t>Significant Accounting Policies [Line Items]</t>
        </is>
      </c>
    </row>
    <row r="32">
      <c r="A32" s="4" t="inlineStr">
        <is>
          <t>Variable Interest Entity, Qualitative or Quantitative Information, Ownership Percentage</t>
        </is>
      </c>
      <c r="B32" s="4" t="inlineStr">
        <is>
          <t>100.00%</t>
        </is>
      </c>
    </row>
    <row r="33">
      <c r="A33" s="4" t="inlineStr">
        <is>
          <t>Hoegh LNG Colombia Holding Ltd [Member]</t>
        </is>
      </c>
    </row>
    <row r="34">
      <c r="A34" s="3" t="inlineStr">
        <is>
          <t>Significant Accounting Policies [Line Items]</t>
        </is>
      </c>
    </row>
    <row r="35">
      <c r="A35" s="4" t="inlineStr">
        <is>
          <t>Variable Interest Entity, Qualitative or Quantitative Information, Ownership Percentage</t>
        </is>
      </c>
      <c r="B35" s="4" t="inlineStr">
        <is>
          <t>100.00%</t>
        </is>
      </c>
    </row>
    <row r="36">
      <c r="A36" s="4" t="inlineStr">
        <is>
          <t>Variable Interest Entity, Primary Beneficiary [Member] | SRV Joint Gas Ltd [Member]</t>
        </is>
      </c>
    </row>
    <row r="37">
      <c r="A37" s="3" t="inlineStr">
        <is>
          <t>Significant Accounting Policies [Line Items]</t>
        </is>
      </c>
    </row>
    <row r="38">
      <c r="A38" s="4" t="inlineStr">
        <is>
          <t>Net assets (liabilities)</t>
        </is>
      </c>
      <c r="B38" s="8" t="n">
        <v>12.6</v>
      </c>
      <c r="H38" s="9" t="n">
        <v>5.5</v>
      </c>
    </row>
    <row r="39">
      <c r="A39" s="4" t="inlineStr">
        <is>
          <t>Variable Interest Entity, Primary Beneficiary [Member] | SRV Joint Gas Two Ltd [Member]</t>
        </is>
      </c>
    </row>
    <row r="40">
      <c r="A40" s="3" t="inlineStr">
        <is>
          <t>Significant Accounting Policies [Line Items]</t>
        </is>
      </c>
    </row>
    <row r="41">
      <c r="A41" s="4" t="inlineStr">
        <is>
          <t>Net assets (liabilities)</t>
        </is>
      </c>
      <c r="B41" s="8" t="n">
        <v>11.4</v>
      </c>
      <c r="H41" s="8" t="n">
        <v>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9" customWidth="1" min="1" max="1"/>
    <col width="28" customWidth="1" min="2" max="2"/>
    <col width="21" customWidth="1" min="3" max="3"/>
    <col width="20" customWidth="1" min="4" max="4"/>
    <col width="21" customWidth="1" min="5" max="5"/>
    <col width="21" customWidth="1" min="6" max="6"/>
    <col width="14" customWidth="1" min="7" max="7"/>
    <col width="20" customWidth="1" min="8" max="8"/>
    <col width="21" customWidth="1" min="9" max="9"/>
  </cols>
  <sheetData>
    <row r="1">
      <c r="A1" s="1" t="inlineStr">
        <is>
          <t>Segment information - Additional information (Details) $ in Millions</t>
        </is>
      </c>
      <c r="B1" s="2" t="inlineStr">
        <is>
          <t>6 Months Ended</t>
        </is>
      </c>
    </row>
    <row r="2">
      <c r="B2" s="2" t="inlineStr">
        <is>
          <t>Jun. 30, 2021USD ($)segment</t>
        </is>
      </c>
      <c r="C2" s="2" t="inlineStr">
        <is>
          <t>Jan. 01, 2023USD ($)</t>
        </is>
      </c>
      <c r="D2" s="2" t="inlineStr">
        <is>
          <t>May 07, 2021USD ($)</t>
        </is>
      </c>
      <c r="E2" s="2" t="inlineStr">
        <is>
          <t>Mar. 12, 2021USD ($)</t>
        </is>
      </c>
      <c r="F2" s="2" t="inlineStr">
        <is>
          <t>Dec. 31, 2020USD ($)</t>
        </is>
      </c>
      <c r="G2" s="2" t="inlineStr">
        <is>
          <t>Jun. 30, 2020</t>
        </is>
      </c>
      <c r="H2" s="2" t="inlineStr">
        <is>
          <t>May 28, 2019USD ($)</t>
        </is>
      </c>
      <c r="I2" s="2" t="inlineStr">
        <is>
          <t>Aug. 31, 2014USD ($)</t>
        </is>
      </c>
    </row>
    <row r="3">
      <c r="A3" s="4" t="inlineStr">
        <is>
          <t>Number of Operating Segments | segment</t>
        </is>
      </c>
      <c r="B3" s="6" t="n">
        <v>2</v>
      </c>
    </row>
    <row r="4">
      <c r="A4" s="4" t="inlineStr">
        <is>
          <t>Revolving credit facility</t>
        </is>
      </c>
    </row>
    <row r="5">
      <c r="A5" s="4" t="inlineStr">
        <is>
          <t>Line of Credit Facility, Maximum Borrowing Capacity</t>
        </is>
      </c>
      <c r="C5" s="5" t="n">
        <v>85</v>
      </c>
      <c r="D5" s="5" t="n">
        <v>85</v>
      </c>
      <c r="H5" s="5" t="n">
        <v>85</v>
      </c>
      <c r="I5" s="5" t="n">
        <v>85</v>
      </c>
    </row>
    <row r="6">
      <c r="A6" s="4" t="inlineStr">
        <is>
          <t>Revolving credit facility | Hoegh LNG [Member]</t>
        </is>
      </c>
    </row>
    <row r="7">
      <c r="A7" s="4" t="inlineStr">
        <is>
          <t>Line of Credit Facility, Maximum Borrowing Capacity</t>
        </is>
      </c>
      <c r="B7" s="5" t="n">
        <v>85</v>
      </c>
      <c r="E7" s="5" t="n">
        <v>85</v>
      </c>
      <c r="F7" s="5" t="n">
        <v>85</v>
      </c>
    </row>
    <row r="8">
      <c r="A8" s="4" t="inlineStr">
        <is>
          <t>$385 million facility [Member]</t>
        </is>
      </c>
    </row>
    <row r="9">
      <c r="A9" s="4" t="inlineStr">
        <is>
          <t>Line of Credit Facility, Maximum Borrowing Capacity</t>
        </is>
      </c>
      <c r="B9" s="5" t="n">
        <v>385</v>
      </c>
    </row>
    <row r="10">
      <c r="A10" s="4" t="inlineStr">
        <is>
          <t>Neptune and the Cape Ann</t>
        </is>
      </c>
    </row>
    <row r="11">
      <c r="A11" s="4" t="inlineStr">
        <is>
          <t>Equity Method Investment, Ownership Percentage</t>
        </is>
      </c>
      <c r="B11" s="4" t="inlineStr">
        <is>
          <t>50.00%</t>
        </is>
      </c>
      <c r="G11"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sults for the segmen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ime charter revenues</t>
        </is>
      </c>
      <c r="B3" s="5" t="n">
        <v>34696</v>
      </c>
      <c r="C3" s="5" t="n">
        <v>34436</v>
      </c>
      <c r="D3" s="5" t="n">
        <v>69472</v>
      </c>
      <c r="E3" s="5" t="n">
        <v>71122</v>
      </c>
    </row>
    <row r="4">
      <c r="A4" s="4" t="inlineStr">
        <is>
          <t>Total revenues</t>
        </is>
      </c>
      <c r="B4" s="6" t="n">
        <v>34696</v>
      </c>
      <c r="C4" s="6" t="n">
        <v>34436</v>
      </c>
      <c r="D4" s="6" t="n">
        <v>69472</v>
      </c>
      <c r="E4" s="6" t="n">
        <v>71122</v>
      </c>
    </row>
    <row r="5">
      <c r="A5" s="4" t="inlineStr">
        <is>
          <t>Operating expenses</t>
        </is>
      </c>
      <c r="B5" s="6" t="n">
        <v>-8893</v>
      </c>
      <c r="C5" s="6" t="n">
        <v>-7931</v>
      </c>
      <c r="D5" s="6" t="n">
        <v>-17800</v>
      </c>
      <c r="E5" s="6" t="n">
        <v>-15866</v>
      </c>
    </row>
    <row r="6">
      <c r="A6" s="4" t="inlineStr">
        <is>
          <t>Equity in earnings (losses) of joint ventures</t>
        </is>
      </c>
      <c r="B6" s="6" t="n">
        <v>3267</v>
      </c>
      <c r="C6" s="6" t="n">
        <v>6475</v>
      </c>
      <c r="D6" s="6" t="n">
        <v>14341</v>
      </c>
      <c r="E6" s="6" t="n">
        <v>-3572</v>
      </c>
    </row>
    <row r="7">
      <c r="A7" s="4" t="inlineStr">
        <is>
          <t>Depreciation and amortization</t>
        </is>
      </c>
      <c r="B7" s="6" t="n">
        <v>-5012</v>
      </c>
      <c r="C7" s="6" t="n">
        <v>-5234</v>
      </c>
      <c r="D7" s="6" t="n">
        <v>-10223</v>
      </c>
      <c r="E7" s="6" t="n">
        <v>-10516</v>
      </c>
    </row>
    <row r="8">
      <c r="A8" s="4" t="inlineStr">
        <is>
          <t>Operating income (loss)</t>
        </is>
      </c>
      <c r="B8" s="6" t="n">
        <v>24058</v>
      </c>
      <c r="C8" s="6" t="n">
        <v>27746</v>
      </c>
      <c r="D8" s="6" t="n">
        <v>55790</v>
      </c>
      <c r="E8" s="6" t="n">
        <v>41168</v>
      </c>
    </row>
    <row r="9">
      <c r="A9" s="4" t="inlineStr">
        <is>
          <t>Gain (loss) on derivative instruments</t>
        </is>
      </c>
      <c r="B9" s="6" t="n">
        <v>0</v>
      </c>
      <c r="C9" s="6" t="n">
        <v>0</v>
      </c>
      <c r="D9" s="6" t="n">
        <v>0</v>
      </c>
      <c r="E9" s="6" t="n">
        <v>0</v>
      </c>
    </row>
    <row r="10">
      <c r="A10" s="4" t="inlineStr">
        <is>
          <t>Other financial income (expense), net</t>
        </is>
      </c>
      <c r="B10" s="6" t="n">
        <v>-10195</v>
      </c>
      <c r="C10" s="6" t="n">
        <v>-6646</v>
      </c>
      <c r="D10" s="6" t="n">
        <v>-16373</v>
      </c>
      <c r="E10" s="6" t="n">
        <v>-13632</v>
      </c>
    </row>
    <row r="11">
      <c r="A11" s="4" t="inlineStr">
        <is>
          <t>Income (loss) before tax</t>
        </is>
      </c>
      <c r="B11" s="6" t="n">
        <v>13863</v>
      </c>
      <c r="C11" s="6" t="n">
        <v>21100</v>
      </c>
      <c r="D11" s="6" t="n">
        <v>39417</v>
      </c>
      <c r="E11" s="6" t="n">
        <v>27536</v>
      </c>
    </row>
    <row r="12">
      <c r="A12" s="4" t="inlineStr">
        <is>
          <t>Income tax expense</t>
        </is>
      </c>
      <c r="B12" s="6" t="n">
        <v>-11225</v>
      </c>
      <c r="C12" s="6" t="n">
        <v>-1419</v>
      </c>
      <c r="D12" s="6" t="n">
        <v>-12939</v>
      </c>
      <c r="E12" s="6" t="n">
        <v>-2381</v>
      </c>
    </row>
    <row r="13">
      <c r="A13" s="4" t="inlineStr">
        <is>
          <t>Net income (loss)</t>
        </is>
      </c>
      <c r="B13" s="6" t="n">
        <v>2638</v>
      </c>
      <c r="C13" s="6" t="n">
        <v>19681</v>
      </c>
      <c r="D13" s="6" t="n">
        <v>26478</v>
      </c>
      <c r="E13" s="6" t="n">
        <v>25155</v>
      </c>
    </row>
    <row r="14">
      <c r="A14" s="4" t="inlineStr">
        <is>
          <t>Preferred unitholders' interest in net income</t>
        </is>
      </c>
      <c r="B14" s="6" t="n">
        <v>3877</v>
      </c>
      <c r="C14" s="6" t="n">
        <v>3668</v>
      </c>
      <c r="D14" s="6" t="n">
        <v>7754</v>
      </c>
      <c r="E14" s="6" t="n">
        <v>7337</v>
      </c>
    </row>
    <row r="15">
      <c r="A15" s="4" t="inlineStr">
        <is>
          <t>Limited partners' interest in net income (loss)</t>
        </is>
      </c>
      <c r="B15" s="6" t="n">
        <v>-1239</v>
      </c>
      <c r="C15" s="6" t="n">
        <v>16013</v>
      </c>
      <c r="D15" s="6" t="n">
        <v>18724</v>
      </c>
      <c r="E15" s="6" t="n">
        <v>17818</v>
      </c>
    </row>
    <row r="16">
      <c r="A16" s="4" t="inlineStr">
        <is>
          <t>Vessels, net of accumulated depreciation</t>
        </is>
      </c>
      <c r="B16" s="6" t="n">
        <v>611000</v>
      </c>
      <c r="D16" s="6" t="n">
        <v>611000</v>
      </c>
      <c r="F16" s="5" t="n">
        <v>619620</v>
      </c>
    </row>
    <row r="17">
      <c r="A17" s="4" t="inlineStr">
        <is>
          <t>Net investment in financing lease</t>
        </is>
      </c>
      <c r="B17" s="6" t="n">
        <v>271828</v>
      </c>
      <c r="D17" s="6" t="n">
        <v>271828</v>
      </c>
      <c r="F17" s="6" t="n">
        <v>274257</v>
      </c>
    </row>
    <row r="18">
      <c r="A18" s="4" t="inlineStr">
        <is>
          <t>Goodwill</t>
        </is>
      </c>
      <c r="B18" s="6" t="n">
        <v>251</v>
      </c>
      <c r="D18" s="6" t="n">
        <v>251</v>
      </c>
      <c r="F18" s="6" t="n">
        <v>251</v>
      </c>
    </row>
    <row r="19">
      <c r="A19" s="4" t="inlineStr">
        <is>
          <t>Advances to joint ventures</t>
        </is>
      </c>
      <c r="B19" s="6" t="n">
        <v>4285</v>
      </c>
      <c r="D19" s="6" t="n">
        <v>4285</v>
      </c>
      <c r="F19" s="6" t="n">
        <v>4153</v>
      </c>
    </row>
    <row r="20">
      <c r="A20" s="4" t="inlineStr">
        <is>
          <t>Total assets</t>
        </is>
      </c>
      <c r="B20" s="6" t="n">
        <v>979325</v>
      </c>
      <c r="D20" s="6" t="n">
        <v>979325</v>
      </c>
      <c r="F20" s="6" t="n">
        <v>981810</v>
      </c>
    </row>
    <row r="21">
      <c r="A21" s="4" t="inlineStr">
        <is>
          <t>Accumulated earnings of joint ventures</t>
        </is>
      </c>
      <c r="B21" s="6" t="n">
        <v>24030</v>
      </c>
      <c r="D21" s="6" t="n">
        <v>24030</v>
      </c>
      <c r="F21" s="6" t="n">
        <v>9690</v>
      </c>
      <c r="G21" s="5" t="n">
        <v>9690</v>
      </c>
    </row>
    <row r="22">
      <c r="A22" s="4" t="inlineStr">
        <is>
          <t>Expenditures for vessels &amp; equipment</t>
        </is>
      </c>
      <c r="F22" s="6" t="n">
        <v>8</v>
      </c>
    </row>
    <row r="23">
      <c r="A23" s="4" t="inlineStr">
        <is>
          <t>Expenditures for drydocking</t>
        </is>
      </c>
      <c r="B23" s="6" t="n">
        <v>1590</v>
      </c>
      <c r="D23" s="6" t="n">
        <v>1590</v>
      </c>
      <c r="F23" s="6" t="n">
        <v>0</v>
      </c>
    </row>
    <row r="24">
      <c r="A24" s="4" t="inlineStr">
        <is>
          <t>Principal repayment direct financing lease</t>
        </is>
      </c>
      <c r="B24" s="6" t="n">
        <v>2430</v>
      </c>
      <c r="D24" s="6" t="n">
        <v>2430</v>
      </c>
      <c r="F24" s="6" t="n">
        <v>4551</v>
      </c>
    </row>
    <row r="25">
      <c r="A25" s="4" t="inlineStr">
        <is>
          <t>Amortization of above market &amp; contract extension</t>
        </is>
      </c>
      <c r="B25" s="6" t="n">
        <v>687</v>
      </c>
      <c r="C25" s="6" t="n">
        <v>759</v>
      </c>
      <c r="D25" s="6" t="n">
        <v>1366</v>
      </c>
      <c r="E25" s="6" t="n">
        <v>1664</v>
      </c>
      <c r="F25" s="6" t="n">
        <v>3052</v>
      </c>
    </row>
    <row r="26">
      <c r="A26" s="4" t="inlineStr">
        <is>
          <t>Majority held FSRUs [Member]</t>
        </is>
      </c>
    </row>
    <row r="27">
      <c r="A27" s="4" t="inlineStr">
        <is>
          <t>Time charter revenues</t>
        </is>
      </c>
      <c r="B27" s="6" t="n">
        <v>34696</v>
      </c>
      <c r="C27" s="6" t="n">
        <v>34436</v>
      </c>
      <c r="D27" s="6" t="n">
        <v>69472</v>
      </c>
      <c r="E27" s="6" t="n">
        <v>71122</v>
      </c>
    </row>
    <row r="28">
      <c r="A28" s="4" t="inlineStr">
        <is>
          <t>Total revenues</t>
        </is>
      </c>
      <c r="B28" s="6" t="n">
        <v>34696</v>
      </c>
      <c r="C28" s="6" t="n">
        <v>34436</v>
      </c>
      <c r="D28" s="6" t="n">
        <v>69472</v>
      </c>
      <c r="E28" s="6" t="n">
        <v>71122</v>
      </c>
    </row>
    <row r="29">
      <c r="A29" s="4" t="inlineStr">
        <is>
          <t>Operating expenses</t>
        </is>
      </c>
      <c r="B29" s="6" t="n">
        <v>-7272</v>
      </c>
      <c r="C29" s="6" t="n">
        <v>-6616</v>
      </c>
      <c r="D29" s="6" t="n">
        <v>-14257</v>
      </c>
      <c r="E29" s="6" t="n">
        <v>-12846</v>
      </c>
    </row>
    <row r="30">
      <c r="A30" s="4" t="inlineStr">
        <is>
          <t>Equity in earnings (losses) of joint ventures</t>
        </is>
      </c>
      <c r="B30" s="6" t="n">
        <v>0</v>
      </c>
      <c r="C30" s="6" t="n">
        <v>0</v>
      </c>
      <c r="D30" s="6" t="n">
        <v>0</v>
      </c>
      <c r="E30" s="6" t="n">
        <v>0</v>
      </c>
    </row>
    <row r="31">
      <c r="A31" s="4" t="inlineStr">
        <is>
          <t>Segment EBITDA</t>
        </is>
      </c>
      <c r="B31" s="6" t="n">
        <v>27424</v>
      </c>
      <c r="C31" s="6" t="n">
        <v>27820</v>
      </c>
      <c r="D31" s="6" t="n">
        <v>55215</v>
      </c>
      <c r="E31" s="6" t="n">
        <v>58276</v>
      </c>
    </row>
    <row r="32">
      <c r="A32" s="4" t="inlineStr">
        <is>
          <t>Depreciation and amortization</t>
        </is>
      </c>
      <c r="B32" s="6" t="n">
        <v>-5012</v>
      </c>
      <c r="C32" s="6" t="n">
        <v>-5234</v>
      </c>
      <c r="D32" s="6" t="n">
        <v>-10223</v>
      </c>
      <c r="E32" s="6" t="n">
        <v>-10516</v>
      </c>
    </row>
    <row r="33">
      <c r="A33" s="4" t="inlineStr">
        <is>
          <t>Operating income (loss)</t>
        </is>
      </c>
      <c r="B33" s="6" t="n">
        <v>22412</v>
      </c>
      <c r="C33" s="6" t="n">
        <v>22586</v>
      </c>
      <c r="D33" s="6" t="n">
        <v>44992</v>
      </c>
      <c r="E33" s="6" t="n">
        <v>47760</v>
      </c>
    </row>
    <row r="34">
      <c r="A34" s="4" t="inlineStr">
        <is>
          <t>Gain (loss) on derivative instruments</t>
        </is>
      </c>
      <c r="B34" s="6" t="n">
        <v>0</v>
      </c>
      <c r="C34" s="6" t="n">
        <v>0</v>
      </c>
      <c r="D34" s="6" t="n">
        <v>0</v>
      </c>
      <c r="E34" s="6" t="n">
        <v>0</v>
      </c>
    </row>
    <row r="35">
      <c r="A35" s="4" t="inlineStr">
        <is>
          <t>Other financial income (expense), net</t>
        </is>
      </c>
      <c r="B35" s="6" t="n">
        <v>-6090</v>
      </c>
      <c r="C35" s="6" t="n">
        <v>-2236</v>
      </c>
      <c r="D35" s="6" t="n">
        <v>-8204</v>
      </c>
      <c r="E35" s="6" t="n">
        <v>-4781</v>
      </c>
    </row>
    <row r="36">
      <c r="A36" s="4" t="inlineStr">
        <is>
          <t>Income (loss) before tax</t>
        </is>
      </c>
      <c r="B36" s="6" t="n">
        <v>16322</v>
      </c>
      <c r="C36" s="6" t="n">
        <v>20350</v>
      </c>
      <c r="D36" s="6" t="n">
        <v>36788</v>
      </c>
      <c r="E36" s="6" t="n">
        <v>42979</v>
      </c>
    </row>
    <row r="37">
      <c r="A37" s="4" t="inlineStr">
        <is>
          <t>Income tax expense</t>
        </is>
      </c>
      <c r="B37" s="6" t="n">
        <v>-11225</v>
      </c>
      <c r="C37" s="6" t="n">
        <v>-1419</v>
      </c>
      <c r="D37" s="6" t="n">
        <v>-12939</v>
      </c>
      <c r="E37" s="6" t="n">
        <v>-2381</v>
      </c>
    </row>
    <row r="38">
      <c r="A38" s="4" t="inlineStr">
        <is>
          <t>Net income (loss)</t>
        </is>
      </c>
      <c r="B38" s="6" t="n">
        <v>5097</v>
      </c>
      <c r="C38" s="6" t="n">
        <v>18931</v>
      </c>
      <c r="D38" s="6" t="n">
        <v>23849</v>
      </c>
      <c r="E38" s="6" t="n">
        <v>40598</v>
      </c>
    </row>
    <row r="39">
      <c r="A39" s="4" t="inlineStr">
        <is>
          <t>Preferred unitholders' interest in net income</t>
        </is>
      </c>
      <c r="B39" s="6" t="n">
        <v>0</v>
      </c>
      <c r="C39" s="6" t="n">
        <v>0</v>
      </c>
      <c r="D39" s="6" t="n">
        <v>0</v>
      </c>
      <c r="E39" s="6" t="n">
        <v>0</v>
      </c>
    </row>
    <row r="40">
      <c r="A40" s="4" t="inlineStr">
        <is>
          <t>Limited partners' interest in net income (loss)</t>
        </is>
      </c>
      <c r="B40" s="6" t="n">
        <v>5097</v>
      </c>
      <c r="C40" s="6" t="n">
        <v>18931</v>
      </c>
      <c r="D40" s="6" t="n">
        <v>23849</v>
      </c>
      <c r="E40" s="6" t="n">
        <v>40598</v>
      </c>
    </row>
    <row r="41">
      <c r="A41" s="4" t="inlineStr">
        <is>
          <t>Vessels, net of accumulated depreciation</t>
        </is>
      </c>
      <c r="B41" s="6" t="n">
        <v>611000</v>
      </c>
      <c r="D41" s="6" t="n">
        <v>611000</v>
      </c>
      <c r="F41" s="6" t="n">
        <v>619620</v>
      </c>
    </row>
    <row r="42">
      <c r="A42" s="4" t="inlineStr">
        <is>
          <t>Net investment in financing lease</t>
        </is>
      </c>
      <c r="B42" s="6" t="n">
        <v>271828</v>
      </c>
      <c r="D42" s="6" t="n">
        <v>271828</v>
      </c>
      <c r="F42" s="6" t="n">
        <v>274257</v>
      </c>
    </row>
    <row r="43">
      <c r="A43" s="4" t="inlineStr">
        <is>
          <t>Goodwill</t>
        </is>
      </c>
      <c r="B43" s="6" t="n">
        <v>251</v>
      </c>
      <c r="D43" s="6" t="n">
        <v>251</v>
      </c>
      <c r="F43" s="6" t="n">
        <v>251</v>
      </c>
    </row>
    <row r="44">
      <c r="A44" s="4" t="inlineStr">
        <is>
          <t>Advances to joint ventures</t>
        </is>
      </c>
      <c r="B44" s="6" t="n">
        <v>0</v>
      </c>
      <c r="D44" s="6" t="n">
        <v>0</v>
      </c>
      <c r="F44" s="6" t="n">
        <v>0</v>
      </c>
    </row>
    <row r="45">
      <c r="A45" s="4" t="inlineStr">
        <is>
          <t>Total assets</t>
        </is>
      </c>
      <c r="B45" s="6" t="n">
        <v>966884</v>
      </c>
      <c r="D45" s="6" t="n">
        <v>966884</v>
      </c>
      <c r="F45" s="6" t="n">
        <v>969278</v>
      </c>
    </row>
    <row r="46">
      <c r="A46" s="4" t="inlineStr">
        <is>
          <t>Accumulated earnings of joint ventures</t>
        </is>
      </c>
      <c r="B46" s="6" t="n">
        <v>0</v>
      </c>
      <c r="D46" s="6" t="n">
        <v>0</v>
      </c>
      <c r="F46" s="6" t="n">
        <v>0</v>
      </c>
    </row>
    <row r="47">
      <c r="A47" s="4" t="inlineStr">
        <is>
          <t>Expenditures for vessels &amp; equipment</t>
        </is>
      </c>
      <c r="F47" s="6" t="n">
        <v>8</v>
      </c>
    </row>
    <row r="48">
      <c r="A48" s="4" t="inlineStr">
        <is>
          <t>Expenditures for drydocking</t>
        </is>
      </c>
      <c r="B48" s="6" t="n">
        <v>1590</v>
      </c>
      <c r="D48" s="6" t="n">
        <v>1590</v>
      </c>
      <c r="F48" s="6" t="n">
        <v>0</v>
      </c>
    </row>
    <row r="49">
      <c r="A49" s="4" t="inlineStr">
        <is>
          <t>Principal repayment direct financing lease</t>
        </is>
      </c>
      <c r="B49" s="6" t="n">
        <v>2430</v>
      </c>
      <c r="D49" s="6" t="n">
        <v>2430</v>
      </c>
      <c r="F49" s="6" t="n">
        <v>4551</v>
      </c>
    </row>
    <row r="50">
      <c r="A50" s="4" t="inlineStr">
        <is>
          <t>Amortization of above market &amp; contract extension</t>
        </is>
      </c>
      <c r="B50" s="6" t="n">
        <v>687</v>
      </c>
      <c r="C50" s="6" t="n">
        <v>759</v>
      </c>
      <c r="D50" s="6" t="n">
        <v>1366</v>
      </c>
      <c r="E50" s="6" t="n">
        <v>1664</v>
      </c>
      <c r="F50" s="6" t="n">
        <v>3052</v>
      </c>
    </row>
    <row r="51">
      <c r="A51" s="4" t="inlineStr">
        <is>
          <t>Joint venture FSRUs [Member]</t>
        </is>
      </c>
    </row>
    <row r="52">
      <c r="A52" s="4" t="inlineStr">
        <is>
          <t>Time charter revenues</t>
        </is>
      </c>
      <c r="B52" s="6" t="n">
        <v>10285</v>
      </c>
      <c r="C52" s="6" t="n">
        <v>12139</v>
      </c>
      <c r="D52" s="6" t="n">
        <v>20744</v>
      </c>
      <c r="E52" s="6" t="n">
        <v>22666</v>
      </c>
    </row>
    <row r="53">
      <c r="A53" s="4" t="inlineStr">
        <is>
          <t>Total revenues</t>
        </is>
      </c>
      <c r="B53" s="6" t="n">
        <v>10285</v>
      </c>
      <c r="C53" s="6" t="n">
        <v>12139</v>
      </c>
      <c r="D53" s="6" t="n">
        <v>20744</v>
      </c>
      <c r="E53" s="6" t="n">
        <v>22666</v>
      </c>
    </row>
    <row r="54">
      <c r="A54" s="4" t="inlineStr">
        <is>
          <t>Operating expenses</t>
        </is>
      </c>
      <c r="B54" s="6" t="n">
        <v>-1804</v>
      </c>
      <c r="C54" s="6" t="n">
        <v>-2660</v>
      </c>
      <c r="D54" s="6" t="n">
        <v>-3675</v>
      </c>
      <c r="E54" s="6" t="n">
        <v>-5812</v>
      </c>
    </row>
    <row r="55">
      <c r="A55" s="4" t="inlineStr">
        <is>
          <t>Equity in earnings (losses) of joint ventures</t>
        </is>
      </c>
      <c r="B55" s="6" t="n">
        <v>0</v>
      </c>
      <c r="C55" s="6" t="n">
        <v>0</v>
      </c>
      <c r="D55" s="6" t="n">
        <v>0</v>
      </c>
      <c r="E55" s="6" t="n">
        <v>0</v>
      </c>
    </row>
    <row r="56">
      <c r="A56" s="4" t="inlineStr">
        <is>
          <t>Segment EBITDA</t>
        </is>
      </c>
      <c r="B56" s="6" t="n">
        <v>8481</v>
      </c>
      <c r="C56" s="6" t="n">
        <v>9479</v>
      </c>
      <c r="D56" s="6" t="n">
        <v>17069</v>
      </c>
      <c r="E56" s="6" t="n">
        <v>16854</v>
      </c>
    </row>
    <row r="57">
      <c r="A57" s="4" t="inlineStr">
        <is>
          <t>Depreciation and amortization</t>
        </is>
      </c>
      <c r="B57" s="6" t="n">
        <v>-2489</v>
      </c>
      <c r="C57" s="6" t="n">
        <v>-2490</v>
      </c>
      <c r="D57" s="6" t="n">
        <v>-4980</v>
      </c>
      <c r="E57" s="6" t="n">
        <v>-4984</v>
      </c>
    </row>
    <row r="58">
      <c r="A58" s="4" t="inlineStr">
        <is>
          <t>Operating income (loss)</t>
        </is>
      </c>
      <c r="B58" s="6" t="n">
        <v>5992</v>
      </c>
      <c r="C58" s="6" t="n">
        <v>6989</v>
      </c>
      <c r="D58" s="6" t="n">
        <v>12089</v>
      </c>
      <c r="E58" s="6" t="n">
        <v>11870</v>
      </c>
    </row>
    <row r="59">
      <c r="A59" s="4" t="inlineStr">
        <is>
          <t>Gain (loss) on derivative instruments</t>
        </is>
      </c>
      <c r="B59" s="6" t="n">
        <v>34</v>
      </c>
      <c r="C59" s="6" t="n">
        <v>2295</v>
      </c>
      <c r="D59" s="6" t="n">
        <v>7707</v>
      </c>
      <c r="E59" s="6" t="n">
        <v>-9490</v>
      </c>
    </row>
    <row r="60">
      <c r="A60" s="4" t="inlineStr">
        <is>
          <t>Other financial income (expense), net</t>
        </is>
      </c>
      <c r="B60" s="6" t="n">
        <v>-2759</v>
      </c>
      <c r="C60" s="6" t="n">
        <v>-2921</v>
      </c>
      <c r="D60" s="6" t="n">
        <v>-5455</v>
      </c>
      <c r="E60" s="6" t="n">
        <v>-5952</v>
      </c>
    </row>
    <row r="61">
      <c r="A61" s="4" t="inlineStr">
        <is>
          <t>Income (loss) before tax</t>
        </is>
      </c>
      <c r="B61" s="6" t="n">
        <v>3267</v>
      </c>
      <c r="C61" s="6" t="n">
        <v>6363</v>
      </c>
      <c r="D61" s="6" t="n">
        <v>14341</v>
      </c>
      <c r="E61" s="6" t="n">
        <v>-3572</v>
      </c>
    </row>
    <row r="62">
      <c r="A62" s="4" t="inlineStr">
        <is>
          <t>Income tax expense</t>
        </is>
      </c>
      <c r="B62" s="6" t="n">
        <v>0</v>
      </c>
      <c r="C62" s="6" t="n">
        <v>112</v>
      </c>
      <c r="D62" s="6" t="n">
        <v>0</v>
      </c>
      <c r="E62" s="6" t="n">
        <v>0</v>
      </c>
    </row>
    <row r="63">
      <c r="A63" s="4" t="inlineStr">
        <is>
          <t>Net income (loss)</t>
        </is>
      </c>
      <c r="B63" s="6" t="n">
        <v>3267</v>
      </c>
      <c r="C63" s="6" t="n">
        <v>6475</v>
      </c>
      <c r="D63" s="6" t="n">
        <v>14341</v>
      </c>
      <c r="E63" s="6" t="n">
        <v>-3572</v>
      </c>
    </row>
    <row r="64">
      <c r="A64" s="4" t="inlineStr">
        <is>
          <t>Preferred unitholders' interest in net income</t>
        </is>
      </c>
      <c r="B64" s="6" t="n">
        <v>0</v>
      </c>
      <c r="C64" s="6" t="n">
        <v>0</v>
      </c>
      <c r="D64" s="6" t="n">
        <v>0</v>
      </c>
      <c r="E64" s="6" t="n">
        <v>0</v>
      </c>
    </row>
    <row r="65">
      <c r="A65" s="4" t="inlineStr">
        <is>
          <t>Limited partners' interest in net income (loss)</t>
        </is>
      </c>
      <c r="B65" s="6" t="n">
        <v>3267</v>
      </c>
      <c r="C65" s="6" t="n">
        <v>6475</v>
      </c>
      <c r="D65" s="6" t="n">
        <v>14341</v>
      </c>
      <c r="E65" s="6" t="n">
        <v>-3572</v>
      </c>
    </row>
    <row r="66">
      <c r="A66" s="4" t="inlineStr">
        <is>
          <t>Vessels, net of accumulated depreciation</t>
        </is>
      </c>
      <c r="B66" s="6" t="n">
        <v>237284</v>
      </c>
      <c r="D66" s="6" t="n">
        <v>237284</v>
      </c>
      <c r="F66" s="6" t="n">
        <v>242226</v>
      </c>
    </row>
    <row r="67">
      <c r="A67" s="4" t="inlineStr">
        <is>
          <t>Net investment in financing lease</t>
        </is>
      </c>
      <c r="B67" s="6" t="n">
        <v>0</v>
      </c>
      <c r="D67" s="6" t="n">
        <v>0</v>
      </c>
      <c r="F67" s="6" t="n">
        <v>0</v>
      </c>
    </row>
    <row r="68">
      <c r="A68" s="4" t="inlineStr">
        <is>
          <t>Goodwill</t>
        </is>
      </c>
      <c r="B68" s="6" t="n">
        <v>0</v>
      </c>
      <c r="D68" s="6" t="n">
        <v>0</v>
      </c>
      <c r="F68" s="6" t="n">
        <v>0</v>
      </c>
    </row>
    <row r="69">
      <c r="A69" s="4" t="inlineStr">
        <is>
          <t>Advances to joint ventures</t>
        </is>
      </c>
      <c r="B69" s="6" t="n">
        <v>0</v>
      </c>
      <c r="D69" s="6" t="n">
        <v>0</v>
      </c>
      <c r="F69" s="6" t="n">
        <v>0</v>
      </c>
    </row>
    <row r="70">
      <c r="A70" s="4" t="inlineStr">
        <is>
          <t>Total assets</t>
        </is>
      </c>
      <c r="B70" s="6" t="n">
        <v>266083</v>
      </c>
      <c r="D70" s="6" t="n">
        <v>266083</v>
      </c>
      <c r="F70" s="6" t="n">
        <v>267003</v>
      </c>
    </row>
    <row r="71">
      <c r="A71" s="4" t="inlineStr">
        <is>
          <t>Accumulated earnings of joint ventures</t>
        </is>
      </c>
      <c r="B71" s="6" t="n">
        <v>0</v>
      </c>
      <c r="D71" s="6" t="n">
        <v>0</v>
      </c>
      <c r="F71" s="6" t="n">
        <v>0</v>
      </c>
    </row>
    <row r="72">
      <c r="A72" s="4" t="inlineStr">
        <is>
          <t>Expenditures for vessels &amp; equipment</t>
        </is>
      </c>
      <c r="F72" s="6" t="n">
        <v>75</v>
      </c>
    </row>
    <row r="73">
      <c r="A73" s="4" t="inlineStr">
        <is>
          <t>Expenditures for drydocking</t>
        </is>
      </c>
      <c r="B73" s="6" t="n">
        <v>6</v>
      </c>
      <c r="D73" s="6" t="n">
        <v>6</v>
      </c>
      <c r="F73" s="6" t="n">
        <v>2</v>
      </c>
    </row>
    <row r="74">
      <c r="A74" s="4" t="inlineStr">
        <is>
          <t>Principal repayment direct financing lease</t>
        </is>
      </c>
      <c r="B74" s="6" t="n">
        <v>0</v>
      </c>
      <c r="D74" s="6" t="n">
        <v>0</v>
      </c>
      <c r="F74" s="6" t="n">
        <v>0</v>
      </c>
    </row>
    <row r="75">
      <c r="A75" s="4" t="inlineStr">
        <is>
          <t>Amortization of above market &amp; contract extension</t>
        </is>
      </c>
      <c r="B75" s="6" t="n">
        <v>0</v>
      </c>
      <c r="C75" s="6" t="n">
        <v>0</v>
      </c>
      <c r="D75" s="6" t="n">
        <v>0</v>
      </c>
      <c r="E75" s="6" t="n">
        <v>0</v>
      </c>
      <c r="F75" s="6" t="n">
        <v>0</v>
      </c>
    </row>
    <row r="76">
      <c r="A76" s="4" t="inlineStr">
        <is>
          <t>Other Segments [Member]</t>
        </is>
      </c>
    </row>
    <row r="77">
      <c r="A77" s="4" t="inlineStr">
        <is>
          <t>Time charter revenues</t>
        </is>
      </c>
      <c r="B77" s="6" t="n">
        <v>0</v>
      </c>
      <c r="C77" s="6" t="n">
        <v>0</v>
      </c>
      <c r="D77" s="6" t="n">
        <v>0</v>
      </c>
      <c r="E77" s="6" t="n">
        <v>0</v>
      </c>
    </row>
    <row r="78">
      <c r="A78" s="4" t="inlineStr">
        <is>
          <t>Total revenues</t>
        </is>
      </c>
      <c r="B78" s="6" t="n">
        <v>0</v>
      </c>
      <c r="C78" s="6" t="n">
        <v>0</v>
      </c>
      <c r="D78" s="6" t="n">
        <v>0</v>
      </c>
      <c r="E78" s="6" t="n">
        <v>0</v>
      </c>
    </row>
    <row r="79">
      <c r="A79" s="4" t="inlineStr">
        <is>
          <t>Operating expenses</t>
        </is>
      </c>
      <c r="B79" s="6" t="n">
        <v>-1621</v>
      </c>
      <c r="C79" s="6" t="n">
        <v>-1315</v>
      </c>
      <c r="D79" s="6" t="n">
        <v>-3543</v>
      </c>
      <c r="E79" s="6" t="n">
        <v>-3020</v>
      </c>
    </row>
    <row r="80">
      <c r="A80" s="4" t="inlineStr">
        <is>
          <t>Equity in earnings (losses) of joint ventures</t>
        </is>
      </c>
      <c r="B80" s="6" t="n">
        <v>0</v>
      </c>
      <c r="C80" s="6" t="n">
        <v>0</v>
      </c>
      <c r="D80" s="6" t="n">
        <v>0</v>
      </c>
      <c r="E80" s="6" t="n">
        <v>0</v>
      </c>
    </row>
    <row r="81">
      <c r="A81" s="4" t="inlineStr">
        <is>
          <t>Segment EBITDA</t>
        </is>
      </c>
      <c r="B81" s="6" t="n">
        <v>-1621</v>
      </c>
      <c r="C81" s="6" t="n">
        <v>-1315</v>
      </c>
      <c r="D81" s="6" t="n">
        <v>-3543</v>
      </c>
      <c r="E81" s="6" t="n">
        <v>-3020</v>
      </c>
    </row>
    <row r="82">
      <c r="A82" s="4" t="inlineStr">
        <is>
          <t>Depreciation and amortization</t>
        </is>
      </c>
      <c r="B82" s="6" t="n">
        <v>0</v>
      </c>
      <c r="C82" s="6" t="n">
        <v>0</v>
      </c>
      <c r="D82" s="6" t="n">
        <v>0</v>
      </c>
      <c r="E82" s="6" t="n">
        <v>0</v>
      </c>
    </row>
    <row r="83">
      <c r="A83" s="4" t="inlineStr">
        <is>
          <t>Operating income (loss)</t>
        </is>
      </c>
      <c r="B83" s="6" t="n">
        <v>-1621</v>
      </c>
      <c r="C83" s="6" t="n">
        <v>-1315</v>
      </c>
      <c r="D83" s="6" t="n">
        <v>-3543</v>
      </c>
      <c r="E83" s="6" t="n">
        <v>-3020</v>
      </c>
    </row>
    <row r="84">
      <c r="A84" s="4" t="inlineStr">
        <is>
          <t>Gain (loss) on derivative instruments</t>
        </is>
      </c>
      <c r="B84" s="6" t="n">
        <v>0</v>
      </c>
      <c r="C84" s="6" t="n">
        <v>0</v>
      </c>
      <c r="D84" s="6" t="n">
        <v>0</v>
      </c>
      <c r="E84" s="6" t="n">
        <v>0</v>
      </c>
    </row>
    <row r="85">
      <c r="A85" s="4" t="inlineStr">
        <is>
          <t>Other financial income (expense), net</t>
        </is>
      </c>
      <c r="B85" s="6" t="n">
        <v>-4105</v>
      </c>
      <c r="C85" s="6" t="n">
        <v>-4410</v>
      </c>
      <c r="D85" s="6" t="n">
        <v>-8169</v>
      </c>
      <c r="E85" s="6" t="n">
        <v>-8851</v>
      </c>
    </row>
    <row r="86">
      <c r="A86" s="4" t="inlineStr">
        <is>
          <t>Income (loss) before tax</t>
        </is>
      </c>
      <c r="B86" s="6" t="n">
        <v>-5726</v>
      </c>
      <c r="C86" s="6" t="n">
        <v>-5725</v>
      </c>
      <c r="D86" s="6" t="n">
        <v>-11712</v>
      </c>
      <c r="E86" s="6" t="n">
        <v>-11871</v>
      </c>
    </row>
    <row r="87">
      <c r="A87" s="4" t="inlineStr">
        <is>
          <t>Income tax expense</t>
        </is>
      </c>
      <c r="B87" s="6" t="n">
        <v>0</v>
      </c>
      <c r="C87" s="6" t="n">
        <v>0</v>
      </c>
      <c r="D87" s="6" t="n">
        <v>0</v>
      </c>
      <c r="E87" s="6" t="n">
        <v>0</v>
      </c>
    </row>
    <row r="88">
      <c r="A88" s="4" t="inlineStr">
        <is>
          <t>Net income (loss)</t>
        </is>
      </c>
      <c r="B88" s="6" t="n">
        <v>-5726</v>
      </c>
      <c r="C88" s="6" t="n">
        <v>-5725</v>
      </c>
      <c r="D88" s="6" t="n">
        <v>-11712</v>
      </c>
      <c r="E88" s="6" t="n">
        <v>-11871</v>
      </c>
    </row>
    <row r="89">
      <c r="A89" s="4" t="inlineStr">
        <is>
          <t>Preferred unitholders' interest in net income</t>
        </is>
      </c>
      <c r="B89" s="6" t="n">
        <v>0</v>
      </c>
      <c r="C89" s="6" t="n">
        <v>0</v>
      </c>
      <c r="D89" s="6" t="n">
        <v>0</v>
      </c>
      <c r="E89" s="6" t="n">
        <v>0</v>
      </c>
    </row>
    <row r="90">
      <c r="A90" s="4" t="inlineStr">
        <is>
          <t>Limited partners' interest in net income (loss)</t>
        </is>
      </c>
      <c r="B90" s="6" t="n">
        <v>-5726</v>
      </c>
      <c r="C90" s="6" t="n">
        <v>-5725</v>
      </c>
      <c r="D90" s="6" t="n">
        <v>-11712</v>
      </c>
      <c r="E90" s="6" t="n">
        <v>-11871</v>
      </c>
    </row>
    <row r="91">
      <c r="A91" s="4" t="inlineStr">
        <is>
          <t>Vessels, net of accumulated depreciation</t>
        </is>
      </c>
      <c r="B91" s="6" t="n">
        <v>0</v>
      </c>
      <c r="D91" s="6" t="n">
        <v>0</v>
      </c>
      <c r="F91" s="6" t="n">
        <v>0</v>
      </c>
    </row>
    <row r="92">
      <c r="A92" s="4" t="inlineStr">
        <is>
          <t>Net investment in financing lease</t>
        </is>
      </c>
      <c r="B92" s="6" t="n">
        <v>0</v>
      </c>
      <c r="D92" s="6" t="n">
        <v>0</v>
      </c>
      <c r="F92" s="6" t="n">
        <v>0</v>
      </c>
    </row>
    <row r="93">
      <c r="A93" s="4" t="inlineStr">
        <is>
          <t>Goodwill</t>
        </is>
      </c>
      <c r="B93" s="6" t="n">
        <v>0</v>
      </c>
      <c r="D93" s="6" t="n">
        <v>0</v>
      </c>
      <c r="F93" s="6" t="n">
        <v>0</v>
      </c>
    </row>
    <row r="94">
      <c r="A94" s="4" t="inlineStr">
        <is>
          <t>Advances to joint ventures</t>
        </is>
      </c>
      <c r="B94" s="6" t="n">
        <v>4285</v>
      </c>
      <c r="D94" s="6" t="n">
        <v>4285</v>
      </c>
      <c r="F94" s="6" t="n">
        <v>4153</v>
      </c>
    </row>
    <row r="95">
      <c r="A95" s="4" t="inlineStr">
        <is>
          <t>Total assets</t>
        </is>
      </c>
      <c r="B95" s="6" t="n">
        <v>12441</v>
      </c>
      <c r="D95" s="6" t="n">
        <v>12441</v>
      </c>
      <c r="F95" s="6" t="n">
        <v>12532</v>
      </c>
    </row>
    <row r="96">
      <c r="A96" s="4" t="inlineStr">
        <is>
          <t>Accumulated earnings of joint ventures</t>
        </is>
      </c>
      <c r="B96" s="6" t="n">
        <v>50</v>
      </c>
      <c r="D96" s="6" t="n">
        <v>50</v>
      </c>
      <c r="F96" s="6" t="n">
        <v>50</v>
      </c>
    </row>
    <row r="97">
      <c r="A97" s="4" t="inlineStr">
        <is>
          <t>Expenditures for vessels &amp; equipment</t>
        </is>
      </c>
      <c r="F97" s="6" t="n">
        <v>0</v>
      </c>
    </row>
    <row r="98">
      <c r="A98" s="4" t="inlineStr">
        <is>
          <t>Expenditures for drydocking</t>
        </is>
      </c>
      <c r="B98" s="6" t="n">
        <v>0</v>
      </c>
      <c r="D98" s="6" t="n">
        <v>0</v>
      </c>
      <c r="F98" s="6" t="n">
        <v>0</v>
      </c>
    </row>
    <row r="99">
      <c r="A99" s="4" t="inlineStr">
        <is>
          <t>Principal repayment direct financing lease</t>
        </is>
      </c>
      <c r="B99" s="6" t="n">
        <v>0</v>
      </c>
      <c r="D99" s="6" t="n">
        <v>0</v>
      </c>
      <c r="F99" s="6" t="n">
        <v>0</v>
      </c>
    </row>
    <row r="100">
      <c r="A100" s="4" t="inlineStr">
        <is>
          <t>Amortization of above market &amp; contract extension</t>
        </is>
      </c>
      <c r="B100" s="6" t="n">
        <v>0</v>
      </c>
      <c r="C100" s="6" t="n">
        <v>0</v>
      </c>
      <c r="D100" s="6" t="n">
        <v>0</v>
      </c>
      <c r="E100" s="6" t="n">
        <v>0</v>
      </c>
      <c r="F100" s="6" t="n">
        <v>0</v>
      </c>
    </row>
    <row r="101">
      <c r="A101" s="4" t="inlineStr">
        <is>
          <t>Total Segment Reporting [Member]</t>
        </is>
      </c>
    </row>
    <row r="102">
      <c r="A102" s="4" t="inlineStr">
        <is>
          <t>Time charter revenues</t>
        </is>
      </c>
      <c r="B102" s="6" t="n">
        <v>44981</v>
      </c>
      <c r="C102" s="6" t="n">
        <v>46575</v>
      </c>
      <c r="D102" s="6" t="n">
        <v>90216</v>
      </c>
      <c r="E102" s="6" t="n">
        <v>93788</v>
      </c>
    </row>
    <row r="103">
      <c r="A103" s="4" t="inlineStr">
        <is>
          <t>Total revenues</t>
        </is>
      </c>
      <c r="B103" s="6" t="n">
        <v>44981</v>
      </c>
      <c r="C103" s="6" t="n">
        <v>46575</v>
      </c>
      <c r="D103" s="6" t="n">
        <v>90216</v>
      </c>
      <c r="E103" s="6" t="n">
        <v>93788</v>
      </c>
    </row>
    <row r="104">
      <c r="A104" s="4" t="inlineStr">
        <is>
          <t>Operating expenses</t>
        </is>
      </c>
      <c r="B104" s="6" t="n">
        <v>-10697</v>
      </c>
      <c r="C104" s="6" t="n">
        <v>-10591</v>
      </c>
      <c r="D104" s="6" t="n">
        <v>-21475</v>
      </c>
      <c r="E104" s="6" t="n">
        <v>-21678</v>
      </c>
    </row>
    <row r="105">
      <c r="A105" s="4" t="inlineStr">
        <is>
          <t>Equity in earnings (losses) of joint ventures</t>
        </is>
      </c>
      <c r="B105" s="6" t="n">
        <v>0</v>
      </c>
      <c r="C105" s="6" t="n">
        <v>0</v>
      </c>
      <c r="D105" s="6" t="n">
        <v>0</v>
      </c>
      <c r="E105" s="6" t="n">
        <v>0</v>
      </c>
    </row>
    <row r="106">
      <c r="A106" s="4" t="inlineStr">
        <is>
          <t>Segment EBITDA</t>
        </is>
      </c>
      <c r="B106" s="6" t="n">
        <v>34284</v>
      </c>
      <c r="C106" s="6" t="n">
        <v>35984</v>
      </c>
      <c r="D106" s="6" t="n">
        <v>68741</v>
      </c>
      <c r="E106" s="6" t="n">
        <v>72110</v>
      </c>
    </row>
    <row r="107">
      <c r="A107" s="4" t="inlineStr">
        <is>
          <t>Depreciation and amortization</t>
        </is>
      </c>
      <c r="B107" s="6" t="n">
        <v>-7501</v>
      </c>
      <c r="C107" s="6" t="n">
        <v>-7724</v>
      </c>
      <c r="D107" s="6" t="n">
        <v>-15203</v>
      </c>
      <c r="E107" s="6" t="n">
        <v>-15500</v>
      </c>
    </row>
    <row r="108">
      <c r="A108" s="4" t="inlineStr">
        <is>
          <t>Operating income (loss)</t>
        </is>
      </c>
      <c r="B108" s="6" t="n">
        <v>26783</v>
      </c>
      <c r="C108" s="6" t="n">
        <v>28260</v>
      </c>
      <c r="D108" s="6" t="n">
        <v>53538</v>
      </c>
      <c r="E108" s="6" t="n">
        <v>56610</v>
      </c>
    </row>
    <row r="109">
      <c r="A109" s="4" t="inlineStr">
        <is>
          <t>Gain (loss) on derivative instruments</t>
        </is>
      </c>
      <c r="B109" s="6" t="n">
        <v>34</v>
      </c>
      <c r="C109" s="6" t="n">
        <v>2295</v>
      </c>
      <c r="D109" s="6" t="n">
        <v>7707</v>
      </c>
      <c r="E109" s="6" t="n">
        <v>-9490</v>
      </c>
    </row>
    <row r="110">
      <c r="A110" s="4" t="inlineStr">
        <is>
          <t>Other financial income (expense), net</t>
        </is>
      </c>
      <c r="B110" s="6" t="n">
        <v>-12954</v>
      </c>
      <c r="C110" s="6" t="n">
        <v>-9567</v>
      </c>
      <c r="D110" s="6" t="n">
        <v>-21828</v>
      </c>
      <c r="E110" s="6" t="n">
        <v>-19584</v>
      </c>
    </row>
    <row r="111">
      <c r="A111" s="4" t="inlineStr">
        <is>
          <t>Income (loss) before tax</t>
        </is>
      </c>
      <c r="B111" s="6" t="n">
        <v>13863</v>
      </c>
      <c r="C111" s="6" t="n">
        <v>20988</v>
      </c>
      <c r="D111" s="6" t="n">
        <v>39417</v>
      </c>
      <c r="E111" s="6" t="n">
        <v>27536</v>
      </c>
    </row>
    <row r="112">
      <c r="A112" s="4" t="inlineStr">
        <is>
          <t>Income tax expense</t>
        </is>
      </c>
      <c r="B112" s="6" t="n">
        <v>-11225</v>
      </c>
      <c r="C112" s="6" t="n">
        <v>-1307</v>
      </c>
      <c r="D112" s="6" t="n">
        <v>-12939</v>
      </c>
      <c r="E112" s="6" t="n">
        <v>-2381</v>
      </c>
    </row>
    <row r="113">
      <c r="A113" s="4" t="inlineStr">
        <is>
          <t>Net income (loss)</t>
        </is>
      </c>
      <c r="B113" s="6" t="n">
        <v>2638</v>
      </c>
      <c r="C113" s="6" t="n">
        <v>19681</v>
      </c>
      <c r="D113" s="6" t="n">
        <v>26478</v>
      </c>
      <c r="E113" s="6" t="n">
        <v>25155</v>
      </c>
    </row>
    <row r="114">
      <c r="A114" s="4" t="inlineStr">
        <is>
          <t>Preferred unitholders' interest in net income</t>
        </is>
      </c>
      <c r="B114" s="6" t="n">
        <v>0</v>
      </c>
      <c r="C114" s="6" t="n">
        <v>0</v>
      </c>
      <c r="D114" s="6" t="n">
        <v>0</v>
      </c>
      <c r="E114" s="6" t="n">
        <v>0</v>
      </c>
    </row>
    <row r="115">
      <c r="A115" s="4" t="inlineStr">
        <is>
          <t>Limited partners' interest in net income (loss)</t>
        </is>
      </c>
      <c r="B115" s="6" t="n">
        <v>2638</v>
      </c>
      <c r="C115" s="6" t="n">
        <v>19681</v>
      </c>
      <c r="D115" s="6" t="n">
        <v>26478</v>
      </c>
      <c r="E115" s="6" t="n">
        <v>25155</v>
      </c>
    </row>
    <row r="116">
      <c r="A116" s="4" t="inlineStr">
        <is>
          <t>Vessels, net of accumulated depreciation</t>
        </is>
      </c>
      <c r="B116" s="6" t="n">
        <v>848284</v>
      </c>
      <c r="D116" s="6" t="n">
        <v>848284</v>
      </c>
      <c r="F116" s="6" t="n">
        <v>861846</v>
      </c>
    </row>
    <row r="117">
      <c r="A117" s="4" t="inlineStr">
        <is>
          <t>Net investment in financing lease</t>
        </is>
      </c>
      <c r="B117" s="6" t="n">
        <v>271828</v>
      </c>
      <c r="D117" s="6" t="n">
        <v>271828</v>
      </c>
      <c r="F117" s="6" t="n">
        <v>274257</v>
      </c>
    </row>
    <row r="118">
      <c r="A118" s="4" t="inlineStr">
        <is>
          <t>Goodwill</t>
        </is>
      </c>
      <c r="B118" s="6" t="n">
        <v>251</v>
      </c>
      <c r="D118" s="6" t="n">
        <v>251</v>
      </c>
      <c r="F118" s="6" t="n">
        <v>251</v>
      </c>
    </row>
    <row r="119">
      <c r="A119" s="4" t="inlineStr">
        <is>
          <t>Advances to joint ventures</t>
        </is>
      </c>
      <c r="B119" s="6" t="n">
        <v>4285</v>
      </c>
      <c r="D119" s="6" t="n">
        <v>4285</v>
      </c>
      <c r="F119" s="6" t="n">
        <v>4153</v>
      </c>
    </row>
    <row r="120">
      <c r="A120" s="4" t="inlineStr">
        <is>
          <t>Total assets</t>
        </is>
      </c>
      <c r="B120" s="6" t="n">
        <v>1245408</v>
      </c>
      <c r="D120" s="6" t="n">
        <v>1245408</v>
      </c>
      <c r="F120" s="6" t="n">
        <v>1248813</v>
      </c>
    </row>
    <row r="121">
      <c r="A121" s="4" t="inlineStr">
        <is>
          <t>Accumulated earnings of joint ventures</t>
        </is>
      </c>
      <c r="B121" s="6" t="n">
        <v>50</v>
      </c>
      <c r="D121" s="6" t="n">
        <v>50</v>
      </c>
      <c r="F121" s="6" t="n">
        <v>50</v>
      </c>
    </row>
    <row r="122">
      <c r="A122" s="4" t="inlineStr">
        <is>
          <t>Expenditures for vessels &amp; equipment</t>
        </is>
      </c>
      <c r="F122" s="6" t="n">
        <v>83</v>
      </c>
    </row>
    <row r="123">
      <c r="A123" s="4" t="inlineStr">
        <is>
          <t>Expenditures for drydocking</t>
        </is>
      </c>
      <c r="B123" s="6" t="n">
        <v>1596</v>
      </c>
      <c r="D123" s="6" t="n">
        <v>1596</v>
      </c>
      <c r="F123" s="6" t="n">
        <v>2</v>
      </c>
    </row>
    <row r="124">
      <c r="A124" s="4" t="inlineStr">
        <is>
          <t>Principal repayment direct financing lease</t>
        </is>
      </c>
      <c r="B124" s="6" t="n">
        <v>2430</v>
      </c>
      <c r="D124" s="6" t="n">
        <v>2430</v>
      </c>
      <c r="F124" s="6" t="n">
        <v>4551</v>
      </c>
    </row>
    <row r="125">
      <c r="A125" s="4" t="inlineStr">
        <is>
          <t>Amortization of above market &amp; contract extension</t>
        </is>
      </c>
      <c r="D125" s="6" t="n">
        <v>1366</v>
      </c>
      <c r="F125" s="6" t="n">
        <v>3052</v>
      </c>
    </row>
    <row r="126">
      <c r="A126" s="4" t="inlineStr">
        <is>
          <t>Eliminations [Member]</t>
        </is>
      </c>
    </row>
    <row r="127">
      <c r="A127" s="4" t="inlineStr">
        <is>
          <t>Time charter revenues</t>
        </is>
      </c>
      <c r="B127" s="6" t="n">
        <v>-10285</v>
      </c>
      <c r="C127" s="6" t="n">
        <v>-12139</v>
      </c>
      <c r="D127" s="6" t="n">
        <v>-20744</v>
      </c>
      <c r="E127" s="6" t="n">
        <v>-22666</v>
      </c>
    </row>
    <row r="128">
      <c r="A128" s="4" t="inlineStr">
        <is>
          <t>Total revenues</t>
        </is>
      </c>
      <c r="B128" s="6" t="n">
        <v>-10285</v>
      </c>
      <c r="C128" s="6" t="n">
        <v>-12139</v>
      </c>
      <c r="D128" s="6" t="n">
        <v>-20744</v>
      </c>
      <c r="E128" s="6" t="n">
        <v>-22666</v>
      </c>
    </row>
    <row r="129">
      <c r="A129" s="4" t="inlineStr">
        <is>
          <t>Operating expenses</t>
        </is>
      </c>
      <c r="B129" s="6" t="n">
        <v>1804</v>
      </c>
      <c r="C129" s="6" t="n">
        <v>2660</v>
      </c>
      <c r="D129" s="6" t="n">
        <v>3675</v>
      </c>
      <c r="E129" s="6" t="n">
        <v>5812</v>
      </c>
    </row>
    <row r="130">
      <c r="A130" s="4" t="inlineStr">
        <is>
          <t>Equity in earnings (losses) of joint ventures</t>
        </is>
      </c>
      <c r="B130" s="6" t="n">
        <v>3267</v>
      </c>
      <c r="C130" s="6" t="n">
        <v>6475</v>
      </c>
      <c r="D130" s="6" t="n">
        <v>14341</v>
      </c>
      <c r="E130" s="6" t="n">
        <v>-3572</v>
      </c>
    </row>
    <row r="131">
      <c r="A131" s="4" t="inlineStr">
        <is>
          <t>Depreciation and amortization</t>
        </is>
      </c>
      <c r="B131" s="6" t="n">
        <v>2489</v>
      </c>
      <c r="C131" s="6" t="n">
        <v>2490</v>
      </c>
      <c r="D131" s="6" t="n">
        <v>4980</v>
      </c>
      <c r="E131" s="6" t="n">
        <v>4984</v>
      </c>
    </row>
    <row r="132">
      <c r="A132" s="4" t="inlineStr">
        <is>
          <t>Gain (loss) on derivative instruments</t>
        </is>
      </c>
      <c r="B132" s="6" t="n">
        <v>-34</v>
      </c>
      <c r="C132" s="6" t="n">
        <v>-2295</v>
      </c>
      <c r="D132" s="6" t="n">
        <v>-7707</v>
      </c>
      <c r="E132" s="6" t="n">
        <v>9490</v>
      </c>
    </row>
    <row r="133">
      <c r="A133" s="4" t="inlineStr">
        <is>
          <t>Other financial income (expense), net</t>
        </is>
      </c>
      <c r="B133" s="6" t="n">
        <v>2759</v>
      </c>
      <c r="C133" s="6" t="n">
        <v>2921</v>
      </c>
      <c r="D133" s="6" t="n">
        <v>5455</v>
      </c>
      <c r="E133" s="6" t="n">
        <v>5952</v>
      </c>
    </row>
    <row r="134">
      <c r="A134" s="4" t="inlineStr">
        <is>
          <t>Income tax expense</t>
        </is>
      </c>
      <c r="B134" s="6" t="n">
        <v>0</v>
      </c>
      <c r="C134" s="6" t="n">
        <v>-112</v>
      </c>
      <c r="D134" s="6" t="n">
        <v>0</v>
      </c>
      <c r="E134" s="6" t="n">
        <v>0</v>
      </c>
    </row>
    <row r="135">
      <c r="A135" s="4" t="inlineStr">
        <is>
          <t>Net income (loss)</t>
        </is>
      </c>
      <c r="B135" s="6" t="n">
        <v>0</v>
      </c>
      <c r="C135" s="6" t="n">
        <v>0</v>
      </c>
      <c r="D135" s="6" t="n">
        <v>0</v>
      </c>
      <c r="E135" s="6" t="n">
        <v>0</v>
      </c>
    </row>
    <row r="136">
      <c r="A136" s="4" t="inlineStr">
        <is>
          <t>Preferred unitholders' interest in net income</t>
        </is>
      </c>
      <c r="B136" s="6" t="n">
        <v>3877</v>
      </c>
      <c r="C136" s="6" t="n">
        <v>3668</v>
      </c>
      <c r="D136" s="6" t="n">
        <v>7754</v>
      </c>
      <c r="E136" s="6" t="n">
        <v>7337</v>
      </c>
    </row>
    <row r="137">
      <c r="A137" s="4" t="inlineStr">
        <is>
          <t>Limited partners' interest in net income (loss)</t>
        </is>
      </c>
      <c r="B137" s="6" t="n">
        <v>-3877</v>
      </c>
      <c r="C137" s="5" t="n">
        <v>-3668</v>
      </c>
      <c r="D137" s="6" t="n">
        <v>-7754</v>
      </c>
      <c r="E137" s="6" t="n">
        <v>-7337</v>
      </c>
    </row>
    <row r="138">
      <c r="A138" s="4" t="inlineStr">
        <is>
          <t>Vessels, net of accumulated depreciation</t>
        </is>
      </c>
      <c r="B138" s="6" t="n">
        <v>-237284</v>
      </c>
      <c r="D138" s="6" t="n">
        <v>-237284</v>
      </c>
      <c r="F138" s="6" t="n">
        <v>-242226</v>
      </c>
    </row>
    <row r="139">
      <c r="A139" s="4" t="inlineStr">
        <is>
          <t>Net investment in financing lease</t>
        </is>
      </c>
      <c r="B139" s="6" t="n">
        <v>0</v>
      </c>
      <c r="D139" s="6" t="n">
        <v>0</v>
      </c>
      <c r="F139" s="6" t="n">
        <v>0</v>
      </c>
    </row>
    <row r="140">
      <c r="A140" s="4" t="inlineStr">
        <is>
          <t>Goodwill</t>
        </is>
      </c>
      <c r="B140" s="6" t="n">
        <v>0</v>
      </c>
      <c r="D140" s="6" t="n">
        <v>0</v>
      </c>
      <c r="F140" s="6" t="n">
        <v>0</v>
      </c>
    </row>
    <row r="141">
      <c r="A141" s="4" t="inlineStr">
        <is>
          <t>Advances to joint ventures</t>
        </is>
      </c>
      <c r="B141" s="6" t="n">
        <v>0</v>
      </c>
      <c r="D141" s="6" t="n">
        <v>0</v>
      </c>
      <c r="F141" s="6" t="n">
        <v>0</v>
      </c>
    </row>
    <row r="142">
      <c r="A142" s="4" t="inlineStr">
        <is>
          <t>Total assets</t>
        </is>
      </c>
      <c r="B142" s="6" t="n">
        <v>-266083</v>
      </c>
      <c r="D142" s="6" t="n">
        <v>-266083</v>
      </c>
      <c r="F142" s="6" t="n">
        <v>-267003</v>
      </c>
    </row>
    <row r="143">
      <c r="A143" s="4" t="inlineStr">
        <is>
          <t>Accumulated earnings of joint ventures</t>
        </is>
      </c>
      <c r="B143" s="6" t="n">
        <v>23980</v>
      </c>
      <c r="D143" s="6" t="n">
        <v>23980</v>
      </c>
      <c r="F143" s="6" t="n">
        <v>9640</v>
      </c>
    </row>
    <row r="144">
      <c r="A144" s="4" t="inlineStr">
        <is>
          <t>Expenditures for vessels &amp; equipment</t>
        </is>
      </c>
      <c r="F144" s="6" t="n">
        <v>-75</v>
      </c>
    </row>
    <row r="145">
      <c r="A145" s="4" t="inlineStr">
        <is>
          <t>Expenditures for drydocking</t>
        </is>
      </c>
      <c r="B145" s="6" t="n">
        <v>-6</v>
      </c>
      <c r="D145" s="6" t="n">
        <v>-6</v>
      </c>
      <c r="F145" s="6" t="n">
        <v>-2</v>
      </c>
    </row>
    <row r="146">
      <c r="A146" s="4" t="inlineStr">
        <is>
          <t>Principal repayment direct financing lease</t>
        </is>
      </c>
      <c r="B146" s="6" t="n">
        <v>0</v>
      </c>
      <c r="D146" s="6" t="n">
        <v>0</v>
      </c>
      <c r="F146" s="6" t="n">
        <v>0</v>
      </c>
    </row>
    <row r="147">
      <c r="A147" s="4" t="inlineStr">
        <is>
          <t>Amortization of above market &amp; contract extension</t>
        </is>
      </c>
      <c r="B147" s="5" t="n">
        <v>0</v>
      </c>
      <c r="D147" s="5" t="n">
        <v>0</v>
      </c>
      <c r="E147" s="5" t="n">
        <v>0</v>
      </c>
      <c r="F147"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ime charter revenues and related contract balances - Disaggregated revenue by segmen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Lease revenues, excluding amortization</t>
        </is>
      </c>
      <c r="B3" s="5" t="n">
        <v>21587</v>
      </c>
      <c r="C3" s="5" t="n">
        <v>21935</v>
      </c>
      <c r="D3" s="5" t="n">
        <v>43026</v>
      </c>
      <c r="E3" s="5" t="n">
        <v>44393</v>
      </c>
    </row>
    <row r="4">
      <c r="A4" s="4" t="inlineStr">
        <is>
          <t>Time charter service revenues, excluding amortization</t>
        </is>
      </c>
      <c r="B4" s="6" t="n">
        <v>13796</v>
      </c>
      <c r="C4" s="6" t="n">
        <v>13260</v>
      </c>
      <c r="D4" s="6" t="n">
        <v>27812</v>
      </c>
      <c r="E4" s="6" t="n">
        <v>28393</v>
      </c>
    </row>
    <row r="5">
      <c r="A5" s="4" t="inlineStr">
        <is>
          <t>Amortization of above market contract intangibles</t>
        </is>
      </c>
      <c r="B5" s="6" t="n">
        <v>-687</v>
      </c>
      <c r="C5" s="6" t="n">
        <v>-759</v>
      </c>
      <c r="D5" s="6" t="n">
        <v>-1366</v>
      </c>
      <c r="E5" s="6" t="n">
        <v>-1664</v>
      </c>
      <c r="F5" s="5" t="n">
        <v>-3052</v>
      </c>
    </row>
    <row r="6">
      <c r="A6" s="4" t="inlineStr">
        <is>
          <t>Amortization of deferred revenue for modifications &amp; drydock</t>
        </is>
      </c>
      <c r="B6" s="6" t="n">
        <v>0</v>
      </c>
      <c r="C6" s="6" t="n">
        <v>0</v>
      </c>
      <c r="D6" s="6" t="n">
        <v>0</v>
      </c>
      <c r="E6" s="6" t="n">
        <v>0</v>
      </c>
    </row>
    <row r="7">
      <c r="A7" s="4" t="inlineStr">
        <is>
          <t>Total revenues</t>
        </is>
      </c>
      <c r="B7" s="6" t="n">
        <v>34696</v>
      </c>
      <c r="C7" s="6" t="n">
        <v>34436</v>
      </c>
      <c r="D7" s="6" t="n">
        <v>69472</v>
      </c>
      <c r="E7" s="6" t="n">
        <v>71122</v>
      </c>
    </row>
    <row r="8">
      <c r="A8" s="4" t="inlineStr">
        <is>
          <t>Total segment reporting [Member]</t>
        </is>
      </c>
    </row>
    <row r="9">
      <c r="A9" s="4" t="inlineStr">
        <is>
          <t>Lease revenues, excluding amortization</t>
        </is>
      </c>
      <c r="B9" s="6" t="n">
        <v>27992</v>
      </c>
      <c r="C9" s="6" t="n">
        <v>28340</v>
      </c>
      <c r="D9" s="6" t="n">
        <v>55766</v>
      </c>
      <c r="E9" s="6" t="n">
        <v>57203</v>
      </c>
    </row>
    <row r="10">
      <c r="A10" s="4" t="inlineStr">
        <is>
          <t>Time charter service revenues, excluding amortization</t>
        </is>
      </c>
      <c r="B10" s="6" t="n">
        <v>16993</v>
      </c>
      <c r="C10" s="6" t="n">
        <v>18314</v>
      </c>
      <c r="D10" s="6" t="n">
        <v>34450</v>
      </c>
      <c r="E10" s="6" t="n">
        <v>36900</v>
      </c>
    </row>
    <row r="11">
      <c r="A11" s="4" t="inlineStr">
        <is>
          <t>Amortization of above market contract intangibles</t>
        </is>
      </c>
      <c r="B11" s="6" t="n">
        <v>-687</v>
      </c>
      <c r="C11" s="6" t="n">
        <v>-759</v>
      </c>
      <c r="D11" s="6" t="n">
        <v>-1366</v>
      </c>
      <c r="E11" s="6" t="n">
        <v>-1664</v>
      </c>
    </row>
    <row r="12">
      <c r="A12" s="4" t="inlineStr">
        <is>
          <t>Amortization of deferred revenue for modifications &amp; drydock</t>
        </is>
      </c>
      <c r="B12" s="6" t="n">
        <v>683</v>
      </c>
      <c r="C12" s="6" t="n">
        <v>680</v>
      </c>
      <c r="D12" s="6" t="n">
        <v>1366</v>
      </c>
      <c r="E12" s="6" t="n">
        <v>1349</v>
      </c>
    </row>
    <row r="13">
      <c r="A13" s="4" t="inlineStr">
        <is>
          <t>Total revenues</t>
        </is>
      </c>
      <c r="B13" s="6" t="n">
        <v>44981</v>
      </c>
      <c r="C13" s="6" t="n">
        <v>46575</v>
      </c>
      <c r="D13" s="6" t="n">
        <v>90216</v>
      </c>
      <c r="E13" s="6" t="n">
        <v>93788</v>
      </c>
    </row>
    <row r="14">
      <c r="A14" s="4" t="inlineStr">
        <is>
          <t>Majority held FSRUs [Member]</t>
        </is>
      </c>
    </row>
    <row r="15">
      <c r="A15" s="4" t="inlineStr">
        <is>
          <t>Lease revenues, excluding amortization</t>
        </is>
      </c>
      <c r="B15" s="6" t="n">
        <v>21587</v>
      </c>
      <c r="C15" s="6" t="n">
        <v>21935</v>
      </c>
      <c r="D15" s="6" t="n">
        <v>43026</v>
      </c>
      <c r="E15" s="6" t="n">
        <v>44393</v>
      </c>
    </row>
    <row r="16">
      <c r="A16" s="4" t="inlineStr">
        <is>
          <t>Time charter service revenues, excluding amortization</t>
        </is>
      </c>
      <c r="B16" s="6" t="n">
        <v>13796</v>
      </c>
      <c r="C16" s="6" t="n">
        <v>13260</v>
      </c>
      <c r="D16" s="6" t="n">
        <v>27812</v>
      </c>
      <c r="E16" s="6" t="n">
        <v>28393</v>
      </c>
    </row>
    <row r="17">
      <c r="A17" s="4" t="inlineStr">
        <is>
          <t>Amortization of above market contract intangibles</t>
        </is>
      </c>
      <c r="B17" s="6" t="n">
        <v>-687</v>
      </c>
      <c r="C17" s="6" t="n">
        <v>-759</v>
      </c>
      <c r="D17" s="6" t="n">
        <v>-1366</v>
      </c>
      <c r="E17" s="6" t="n">
        <v>-1664</v>
      </c>
      <c r="F17" s="6" t="n">
        <v>-3052</v>
      </c>
    </row>
    <row r="18">
      <c r="A18" s="4" t="inlineStr">
        <is>
          <t>Amortization of deferred revenue for modifications &amp; drydock</t>
        </is>
      </c>
      <c r="B18" s="6" t="n">
        <v>0</v>
      </c>
      <c r="C18" s="6" t="n">
        <v>0</v>
      </c>
      <c r="D18" s="6" t="n">
        <v>0</v>
      </c>
      <c r="E18" s="6" t="n">
        <v>0</v>
      </c>
    </row>
    <row r="19">
      <c r="A19" s="4" t="inlineStr">
        <is>
          <t>Total revenues</t>
        </is>
      </c>
      <c r="B19" s="6" t="n">
        <v>34696</v>
      </c>
      <c r="C19" s="6" t="n">
        <v>34436</v>
      </c>
      <c r="D19" s="6" t="n">
        <v>69472</v>
      </c>
      <c r="E19" s="6" t="n">
        <v>71122</v>
      </c>
    </row>
    <row r="20">
      <c r="A20" s="4" t="inlineStr">
        <is>
          <t>Joint venture FSRUs [Member]</t>
        </is>
      </c>
    </row>
    <row r="21">
      <c r="A21" s="4" t="inlineStr">
        <is>
          <t>Lease revenues, excluding amortization</t>
        </is>
      </c>
      <c r="B21" s="6" t="n">
        <v>6405</v>
      </c>
      <c r="C21" s="6" t="n">
        <v>6405</v>
      </c>
      <c r="D21" s="6" t="n">
        <v>12740</v>
      </c>
      <c r="E21" s="6" t="n">
        <v>12810</v>
      </c>
    </row>
    <row r="22">
      <c r="A22" s="4" t="inlineStr">
        <is>
          <t>Time charter service revenues, excluding amortization</t>
        </is>
      </c>
      <c r="B22" s="6" t="n">
        <v>3197</v>
      </c>
      <c r="C22" s="6" t="n">
        <v>5054</v>
      </c>
      <c r="D22" s="6" t="n">
        <v>6638</v>
      </c>
      <c r="E22" s="6" t="n">
        <v>8507</v>
      </c>
    </row>
    <row r="23">
      <c r="A23" s="4" t="inlineStr">
        <is>
          <t>Amortization of above market contract intangibles</t>
        </is>
      </c>
      <c r="B23" s="6" t="n">
        <v>0</v>
      </c>
      <c r="C23" s="6" t="n">
        <v>0</v>
      </c>
      <c r="D23" s="6" t="n">
        <v>0</v>
      </c>
      <c r="E23" s="6" t="n">
        <v>0</v>
      </c>
      <c r="F23" s="6" t="n">
        <v>0</v>
      </c>
    </row>
    <row r="24">
      <c r="A24" s="4" t="inlineStr">
        <is>
          <t>Amortization of deferred revenue for modifications &amp; drydock</t>
        </is>
      </c>
      <c r="B24" s="6" t="n">
        <v>683</v>
      </c>
      <c r="C24" s="6" t="n">
        <v>680</v>
      </c>
      <c r="D24" s="6" t="n">
        <v>1366</v>
      </c>
      <c r="E24" s="6" t="n">
        <v>1349</v>
      </c>
    </row>
    <row r="25">
      <c r="A25" s="4" t="inlineStr">
        <is>
          <t>Total revenues</t>
        </is>
      </c>
      <c r="B25" s="6" t="n">
        <v>10285</v>
      </c>
      <c r="C25" s="6" t="n">
        <v>12139</v>
      </c>
      <c r="D25" s="6" t="n">
        <v>20744</v>
      </c>
      <c r="E25" s="6" t="n">
        <v>22666</v>
      </c>
    </row>
    <row r="26">
      <c r="A26" s="4" t="inlineStr">
        <is>
          <t>Other Segments [Member]</t>
        </is>
      </c>
    </row>
    <row r="27">
      <c r="A27" s="4" t="inlineStr">
        <is>
          <t>Lease revenues, excluding amortization</t>
        </is>
      </c>
      <c r="B27" s="6" t="n">
        <v>0</v>
      </c>
      <c r="C27" s="6" t="n">
        <v>0</v>
      </c>
      <c r="D27" s="6" t="n">
        <v>0</v>
      </c>
      <c r="E27" s="6" t="n">
        <v>0</v>
      </c>
    </row>
    <row r="28">
      <c r="A28" s="4" t="inlineStr">
        <is>
          <t>Time charter service revenues, excluding amortization</t>
        </is>
      </c>
      <c r="B28" s="6" t="n">
        <v>0</v>
      </c>
      <c r="C28" s="6" t="n">
        <v>0</v>
      </c>
      <c r="D28" s="6" t="n">
        <v>0</v>
      </c>
      <c r="E28" s="6" t="n">
        <v>0</v>
      </c>
    </row>
    <row r="29">
      <c r="A29" s="4" t="inlineStr">
        <is>
          <t>Amortization of above market contract intangibles</t>
        </is>
      </c>
      <c r="B29" s="6" t="n">
        <v>0</v>
      </c>
      <c r="C29" s="6" t="n">
        <v>0</v>
      </c>
      <c r="D29" s="6" t="n">
        <v>0</v>
      </c>
      <c r="E29" s="6" t="n">
        <v>0</v>
      </c>
      <c r="F29" s="6" t="n">
        <v>0</v>
      </c>
    </row>
    <row r="30">
      <c r="A30" s="4" t="inlineStr">
        <is>
          <t>Amortization of deferred revenue for modifications &amp; drydock</t>
        </is>
      </c>
      <c r="B30" s="6" t="n">
        <v>0</v>
      </c>
      <c r="C30" s="6" t="n">
        <v>0</v>
      </c>
      <c r="D30" s="6" t="n">
        <v>0</v>
      </c>
      <c r="E30" s="6" t="n">
        <v>0</v>
      </c>
    </row>
    <row r="31">
      <c r="A31" s="4" t="inlineStr">
        <is>
          <t>Total revenues</t>
        </is>
      </c>
      <c r="B31" s="6" t="n">
        <v>0</v>
      </c>
      <c r="C31" s="6" t="n">
        <v>0</v>
      </c>
      <c r="D31" s="6" t="n">
        <v>0</v>
      </c>
      <c r="E31" s="6" t="n">
        <v>0</v>
      </c>
    </row>
    <row r="32">
      <c r="A32" s="4" t="inlineStr">
        <is>
          <t>Eliminations [Member]</t>
        </is>
      </c>
    </row>
    <row r="33">
      <c r="A33" s="4" t="inlineStr">
        <is>
          <t>Lease revenues, excluding amortization</t>
        </is>
      </c>
      <c r="B33" s="6" t="n">
        <v>-6405</v>
      </c>
      <c r="C33" s="6" t="n">
        <v>-6405</v>
      </c>
      <c r="D33" s="6" t="n">
        <v>-12740</v>
      </c>
      <c r="E33" s="6" t="n">
        <v>-12810</v>
      </c>
    </row>
    <row r="34">
      <c r="A34" s="4" t="inlineStr">
        <is>
          <t>Time charter service revenues, excluding amortization</t>
        </is>
      </c>
      <c r="B34" s="6" t="n">
        <v>-3197</v>
      </c>
      <c r="C34" s="6" t="n">
        <v>-5054</v>
      </c>
      <c r="D34" s="6" t="n">
        <v>-6638</v>
      </c>
      <c r="E34" s="6" t="n">
        <v>-8507</v>
      </c>
    </row>
    <row r="35">
      <c r="A35" s="4" t="inlineStr">
        <is>
          <t>Amortization of above market contract intangibles</t>
        </is>
      </c>
      <c r="B35" s="6" t="n">
        <v>0</v>
      </c>
      <c r="D35" s="6" t="n">
        <v>0</v>
      </c>
      <c r="E35" s="6" t="n">
        <v>0</v>
      </c>
      <c r="F35" s="5" t="n">
        <v>0</v>
      </c>
    </row>
    <row r="36">
      <c r="A36" s="4" t="inlineStr">
        <is>
          <t>Amortization of deferred revenue for modifications &amp; drydock</t>
        </is>
      </c>
      <c r="B36" s="6" t="n">
        <v>-683</v>
      </c>
      <c r="C36" s="6" t="n">
        <v>-680</v>
      </c>
      <c r="D36" s="6" t="n">
        <v>-1366</v>
      </c>
      <c r="E36" s="6" t="n">
        <v>-1349</v>
      </c>
    </row>
    <row r="37">
      <c r="A37" s="4" t="inlineStr">
        <is>
          <t>Total revenues</t>
        </is>
      </c>
      <c r="B37" s="5" t="n">
        <v>-10285</v>
      </c>
      <c r="C37" s="5" t="n">
        <v>-12139</v>
      </c>
      <c r="D37" s="5" t="n">
        <v>-20744</v>
      </c>
      <c r="E37" s="5" t="n">
        <v>-22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Parenthetical) - shares</t>
        </is>
      </c>
      <c r="B1" s="2" t="inlineStr">
        <is>
          <t>Jun. 30, 2021</t>
        </is>
      </c>
      <c r="C1" s="2" t="inlineStr">
        <is>
          <t>Dec. 31, 2020</t>
        </is>
      </c>
    </row>
    <row r="2">
      <c r="A2" s="4" t="inlineStr">
        <is>
          <t>8.75% Series A Preferred Units [Member]</t>
        </is>
      </c>
    </row>
    <row r="3">
      <c r="A3" s="4" t="inlineStr">
        <is>
          <t>General Partners' Capital Account, Units Issued</t>
        </is>
      </c>
      <c r="B3" s="6" t="n">
        <v>7089325</v>
      </c>
      <c r="C3" s="6" t="n">
        <v>6752333</v>
      </c>
    </row>
    <row r="4">
      <c r="A4" s="4" t="inlineStr">
        <is>
          <t>General Partners' Capital Account, Units Outstanding</t>
        </is>
      </c>
      <c r="B4" s="6" t="n">
        <v>7089325</v>
      </c>
      <c r="C4" s="6" t="n">
        <v>6752333</v>
      </c>
    </row>
    <row r="5">
      <c r="A5" s="4" t="inlineStr">
        <is>
          <t>Common units public [Member]</t>
        </is>
      </c>
    </row>
    <row r="6">
      <c r="A6" s="4" t="inlineStr">
        <is>
          <t>General Partners' Capital Account, Units Issued</t>
        </is>
      </c>
      <c r="B6" s="6" t="n">
        <v>18110720</v>
      </c>
      <c r="C6" s="6" t="n">
        <v>18050941</v>
      </c>
    </row>
    <row r="7">
      <c r="A7" s="4" t="inlineStr">
        <is>
          <t>General Partners' Capital Account, Units Outstanding</t>
        </is>
      </c>
      <c r="B7" s="6" t="n">
        <v>18110720</v>
      </c>
      <c r="C7" s="6" t="n">
        <v>18050941</v>
      </c>
    </row>
    <row r="8">
      <c r="A8" s="4" t="inlineStr">
        <is>
          <t>Common units Hegh LNG [Member]</t>
        </is>
      </c>
    </row>
    <row r="9">
      <c r="A9" s="4" t="inlineStr">
        <is>
          <t>General Partners' Capital Account, Units Issued</t>
        </is>
      </c>
      <c r="B9" s="6" t="n">
        <v>15257498</v>
      </c>
      <c r="C9" s="6" t="n">
        <v>15257498</v>
      </c>
    </row>
    <row r="10">
      <c r="A10" s="4" t="inlineStr">
        <is>
          <t>General Partners' Capital Account, Units Outstanding</t>
        </is>
      </c>
      <c r="B10" s="6" t="n">
        <v>15257498</v>
      </c>
      <c r="C10" s="6" t="n">
        <v>15257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ime charter revenues and related contract balances - Allocation of consolidated receivables between lease and service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Time charter revenues and related contract balances</t>
        </is>
      </c>
    </row>
    <row r="4">
      <c r="A4" s="4" t="inlineStr">
        <is>
          <t>Trade receivable for lease</t>
        </is>
      </c>
      <c r="B4" s="5" t="n">
        <v>5184</v>
      </c>
      <c r="C4" s="5" t="n">
        <v>5184</v>
      </c>
      <c r="D4" s="5" t="n">
        <v>2608</v>
      </c>
    </row>
    <row r="5">
      <c r="A5" s="4" t="inlineStr">
        <is>
          <t>Trade receivable for time charter services</t>
        </is>
      </c>
      <c r="B5" s="6" t="n">
        <v>3185</v>
      </c>
      <c r="C5" s="6" t="n">
        <v>3185</v>
      </c>
      <c r="D5" s="6" t="n">
        <v>1506</v>
      </c>
    </row>
    <row r="6">
      <c r="A6" s="4" t="inlineStr">
        <is>
          <t>Allowance for expected credit losses</t>
        </is>
      </c>
      <c r="B6" s="6" t="n">
        <v>-60</v>
      </c>
      <c r="C6" s="6" t="n">
        <v>-60</v>
      </c>
      <c r="D6" s="6" t="n">
        <v>-60</v>
      </c>
    </row>
    <row r="7">
      <c r="A7" s="4" t="inlineStr">
        <is>
          <t>Total trade receivable and amounts due from affiliates</t>
        </is>
      </c>
      <c r="B7" s="6" t="n">
        <v>8309</v>
      </c>
      <c r="C7" s="6" t="n">
        <v>8309</v>
      </c>
      <c r="D7" s="6" t="n">
        <v>4054</v>
      </c>
    </row>
    <row r="8">
      <c r="A8" s="4" t="inlineStr">
        <is>
          <t>Impairment losses for trade receivables</t>
        </is>
      </c>
      <c r="B8" s="5" t="n">
        <v>0</v>
      </c>
      <c r="C8" s="5" t="n">
        <v>0</v>
      </c>
      <c r="D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ime charter revenues and related contract balances - Consolidated contract assets, contract liabilities and refund liabilities (Details) - Time Charter Services [Member] - USD ($) $ in Thousands</t>
        </is>
      </c>
      <c r="B1" s="2" t="inlineStr">
        <is>
          <t>6 Months Ended</t>
        </is>
      </c>
      <c r="C1" s="2" t="inlineStr">
        <is>
          <t>12 Months Ended</t>
        </is>
      </c>
    </row>
    <row r="2">
      <c r="B2" s="2" t="inlineStr">
        <is>
          <t>Jun. 30, 2021</t>
        </is>
      </c>
      <c r="C2" s="2" t="inlineStr">
        <is>
          <t>Dec. 31, 2020</t>
        </is>
      </c>
    </row>
    <row r="3">
      <c r="A3" s="4" t="inlineStr">
        <is>
          <t>Beginning Balance</t>
        </is>
      </c>
      <c r="B3" s="5" t="n">
        <v>261</v>
      </c>
      <c r="C3" s="5" t="n">
        <v>279</v>
      </c>
    </row>
    <row r="4">
      <c r="A4" s="4" t="inlineStr">
        <is>
          <t>Additions</t>
        </is>
      </c>
      <c r="B4" s="6" t="n">
        <v>0</v>
      </c>
      <c r="C4" s="6" t="n">
        <v>0</v>
      </c>
    </row>
    <row r="5">
      <c r="A5" s="4" t="inlineStr">
        <is>
          <t>Reduction for receivables recorded</t>
        </is>
      </c>
      <c r="C5" s="6" t="n">
        <v>-18</v>
      </c>
    </row>
    <row r="6">
      <c r="A6" s="4" t="inlineStr">
        <is>
          <t>Reduction for revenue recognized (excluding amortization)</t>
        </is>
      </c>
      <c r="C6" s="6" t="n">
        <v>0</v>
      </c>
    </row>
    <row r="7">
      <c r="A7" s="4" t="inlineStr">
        <is>
          <t>Reduction for revenue recognized from previous years</t>
        </is>
      </c>
      <c r="C7" s="6" t="n">
        <v>0</v>
      </c>
    </row>
    <row r="8">
      <c r="A8" s="4" t="inlineStr">
        <is>
          <t>Repayments of refund liabilities to charterer</t>
        </is>
      </c>
      <c r="C8" s="6" t="n">
        <v>0</v>
      </c>
    </row>
    <row r="9">
      <c r="A9" s="4" t="inlineStr">
        <is>
          <t>Ending Balance</t>
        </is>
      </c>
      <c r="B9" s="6" t="n">
        <v>261</v>
      </c>
      <c r="C9" s="6" t="n">
        <v>261</v>
      </c>
    </row>
    <row r="10">
      <c r="A10" s="4" t="inlineStr">
        <is>
          <t>Beginning Balance</t>
        </is>
      </c>
      <c r="B10" s="6" t="n">
        <v>-891</v>
      </c>
      <c r="C10" s="6" t="n">
        <v>-125</v>
      </c>
    </row>
    <row r="11">
      <c r="A11" s="4" t="inlineStr">
        <is>
          <t>Additions</t>
        </is>
      </c>
      <c r="B11" s="6" t="n">
        <v>-162</v>
      </c>
      <c r="C11" s="6" t="n">
        <v>-841</v>
      </c>
    </row>
    <row r="12">
      <c r="A12" s="4" t="inlineStr">
        <is>
          <t>Reduction for receivables recorded</t>
        </is>
      </c>
      <c r="C12" s="6" t="n">
        <v>0</v>
      </c>
    </row>
    <row r="13">
      <c r="A13" s="4" t="inlineStr">
        <is>
          <t>Reduction for revenue recognized (excluding amortization)</t>
        </is>
      </c>
      <c r="C13" s="6" t="n">
        <v>10</v>
      </c>
    </row>
    <row r="14">
      <c r="A14" s="4" t="inlineStr">
        <is>
          <t>Reduction for revenue recognized from previous years</t>
        </is>
      </c>
      <c r="C14" s="6" t="n">
        <v>48</v>
      </c>
    </row>
    <row r="15">
      <c r="A15" s="4" t="inlineStr">
        <is>
          <t>Repayments of refund liabilities to charterer</t>
        </is>
      </c>
      <c r="C15" s="6" t="n">
        <v>17</v>
      </c>
    </row>
    <row r="16">
      <c r="A16" s="4" t="inlineStr">
        <is>
          <t>Ending Balance</t>
        </is>
      </c>
      <c r="B16" s="5" t="n">
        <v>-1053</v>
      </c>
      <c r="C16" s="5" t="n">
        <v>-8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charter revenues and related contract balances - Direct financing lease receivable and unguaranteed residual value (Details) - USD ($) $ in Thousands</t>
        </is>
      </c>
      <c r="B1" s="2" t="inlineStr">
        <is>
          <t>Jun. 30, 2021</t>
        </is>
      </c>
      <c r="C1" s="2" t="inlineStr">
        <is>
          <t>Dec. 31, 2020</t>
        </is>
      </c>
    </row>
    <row r="2">
      <c r="A2" s="3" t="inlineStr">
        <is>
          <t>Direct financing lease</t>
        </is>
      </c>
    </row>
    <row r="3">
      <c r="A3" s="4" t="inlineStr">
        <is>
          <t>Minimum lease payments</t>
        </is>
      </c>
      <c r="B3" s="5" t="n">
        <v>589074</v>
      </c>
      <c r="C3" s="5" t="n">
        <v>589074</v>
      </c>
    </row>
    <row r="4">
      <c r="A4" s="4" t="inlineStr">
        <is>
          <t>Unguaranteed residual value</t>
        </is>
      </c>
      <c r="B4" s="6" t="n">
        <v>146000</v>
      </c>
      <c r="C4" s="6" t="n">
        <v>146000</v>
      </c>
    </row>
    <row r="5">
      <c r="A5" s="4" t="inlineStr">
        <is>
          <t>Unearned income</t>
        </is>
      </c>
      <c r="B5" s="6" t="n">
        <v>-440345</v>
      </c>
      <c r="C5" s="6" t="n">
        <v>-440345</v>
      </c>
    </row>
    <row r="6">
      <c r="A6" s="4" t="inlineStr">
        <is>
          <t>Initial direct cost, net</t>
        </is>
      </c>
      <c r="B6" s="6" t="n">
        <v>3095</v>
      </c>
      <c r="C6" s="6" t="n">
        <v>3095</v>
      </c>
    </row>
    <row r="7">
      <c r="A7" s="4" t="inlineStr">
        <is>
          <t>Net investment in financing lease at orgination</t>
        </is>
      </c>
      <c r="B7" s="6" t="n">
        <v>297824</v>
      </c>
      <c r="C7" s="6" t="n">
        <v>297824</v>
      </c>
    </row>
    <row r="8">
      <c r="A8" s="4" t="inlineStr">
        <is>
          <t>Principal repayment and amortization</t>
        </is>
      </c>
      <c r="B8" s="6" t="n">
        <v>-25900</v>
      </c>
      <c r="C8" s="6" t="n">
        <v>-23471</v>
      </c>
    </row>
    <row r="9">
      <c r="A9" s="4" t="inlineStr">
        <is>
          <t>Allowance for credit loss</t>
        </is>
      </c>
      <c r="B9" s="6" t="n">
        <v>-96</v>
      </c>
      <c r="C9" s="6" t="n">
        <v>-96</v>
      </c>
    </row>
    <row r="10">
      <c r="A10" s="4" t="inlineStr">
        <is>
          <t>Net investment in financing lease at period end</t>
        </is>
      </c>
      <c r="B10" s="6" t="n">
        <v>271828</v>
      </c>
      <c r="C10" s="6" t="n">
        <v>274257</v>
      </c>
    </row>
    <row r="11">
      <c r="A11" s="4" t="inlineStr">
        <is>
          <t>Less: Current portion</t>
        </is>
      </c>
      <c r="B11" s="6" t="n">
        <v>-5193</v>
      </c>
      <c r="C11" s="6" t="n">
        <v>-4969</v>
      </c>
    </row>
    <row r="12">
      <c r="A12" s="4" t="inlineStr">
        <is>
          <t>Long term net investment in financing lease</t>
        </is>
      </c>
      <c r="B12" s="6" t="n">
        <v>266635</v>
      </c>
      <c r="C12" s="6" t="n">
        <v>269288</v>
      </c>
    </row>
    <row r="13">
      <c r="A13" s="3" t="inlineStr">
        <is>
          <t>Net investment in financing lease consists of:</t>
        </is>
      </c>
    </row>
    <row r="14">
      <c r="A14" s="4" t="inlineStr">
        <is>
          <t>Financing lease receivable</t>
        </is>
      </c>
      <c r="B14" s="6" t="n">
        <v>225280</v>
      </c>
      <c r="C14" s="6" t="n">
        <v>231725</v>
      </c>
    </row>
    <row r="15">
      <c r="A15" s="4" t="inlineStr">
        <is>
          <t>Discounted unguaranteed residual value</t>
        </is>
      </c>
      <c r="B15" s="6" t="n">
        <v>46548</v>
      </c>
      <c r="C15" s="6" t="n">
        <v>42532</v>
      </c>
    </row>
    <row r="16">
      <c r="A16" s="4" t="inlineStr">
        <is>
          <t>Net investment in financing lease at period end</t>
        </is>
      </c>
      <c r="B16" s="5" t="n">
        <v>271828</v>
      </c>
      <c r="C16" s="5" t="n">
        <v>274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inancial income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come (expense), net</t>
        </is>
      </c>
    </row>
    <row r="4">
      <c r="A4" s="4" t="inlineStr">
        <is>
          <t>Interest income</t>
        </is>
      </c>
      <c r="B4" s="5" t="n">
        <v>98</v>
      </c>
      <c r="C4" s="5" t="n">
        <v>163</v>
      </c>
      <c r="D4" s="5" t="n">
        <v>231</v>
      </c>
      <c r="E4" s="5" t="n">
        <v>335</v>
      </c>
    </row>
    <row r="5">
      <c r="A5" s="3" t="inlineStr">
        <is>
          <t>Interest expense:</t>
        </is>
      </c>
    </row>
    <row r="6">
      <c r="A6" s="4" t="inlineStr">
        <is>
          <t>Interest expense incurred</t>
        </is>
      </c>
      <c r="B6" s="6" t="n">
        <v>-5023</v>
      </c>
      <c r="C6" s="6" t="n">
        <v>-5689</v>
      </c>
      <c r="D6" s="6" t="n">
        <v>-10079</v>
      </c>
      <c r="E6" s="6" t="n">
        <v>-11482</v>
      </c>
    </row>
    <row r="7">
      <c r="A7" s="4" t="inlineStr">
        <is>
          <t>Amortization and gain (loss) on cash flow hedge</t>
        </is>
      </c>
      <c r="B7" s="6" t="n">
        <v>-57</v>
      </c>
      <c r="C7" s="6" t="n">
        <v>-21</v>
      </c>
      <c r="D7" s="6" t="n">
        <v>-102</v>
      </c>
      <c r="E7" s="6" t="n">
        <v>-112</v>
      </c>
    </row>
    <row r="8">
      <c r="A8" s="4" t="inlineStr">
        <is>
          <t>Commitment fees</t>
        </is>
      </c>
      <c r="B8" s="6" t="n">
        <v>-436</v>
      </c>
      <c r="C8" s="6" t="n">
        <v>-34</v>
      </c>
      <c r="D8" s="6" t="n">
        <v>-470</v>
      </c>
      <c r="E8" s="6" t="n">
        <v>-69</v>
      </c>
    </row>
    <row r="9">
      <c r="A9" s="4" t="inlineStr">
        <is>
          <t>Amortization of debt issuance cost</t>
        </is>
      </c>
      <c r="B9" s="6" t="n">
        <v>-4119</v>
      </c>
      <c r="C9" s="6" t="n">
        <v>-578</v>
      </c>
      <c r="D9" s="6" t="n">
        <v>-4642</v>
      </c>
      <c r="E9" s="6" t="n">
        <v>-1170</v>
      </c>
    </row>
    <row r="10">
      <c r="A10" s="4" t="inlineStr">
        <is>
          <t>Total interest expense</t>
        </is>
      </c>
      <c r="B10" s="6" t="n">
        <v>-9635</v>
      </c>
      <c r="C10" s="6" t="n">
        <v>-6322</v>
      </c>
      <c r="D10" s="6" t="n">
        <v>-15293</v>
      </c>
      <c r="E10" s="6" t="n">
        <v>-12833</v>
      </c>
    </row>
    <row r="11">
      <c r="A11" s="3" t="inlineStr">
        <is>
          <t>Other items, net:</t>
        </is>
      </c>
    </row>
    <row r="12">
      <c r="A12" s="4" t="inlineStr">
        <is>
          <t>Foreign exchange gain (loss)</t>
        </is>
      </c>
      <c r="B12" s="6" t="n">
        <v>-3</v>
      </c>
      <c r="C12" s="6" t="n">
        <v>166</v>
      </c>
      <c r="D12" s="6" t="n">
        <v>-23</v>
      </c>
      <c r="E12" s="6" t="n">
        <v>214</v>
      </c>
    </row>
    <row r="13">
      <c r="A13" s="4" t="inlineStr">
        <is>
          <t>Bank charges, fees and other</t>
        </is>
      </c>
      <c r="B13" s="6" t="n">
        <v>-54</v>
      </c>
      <c r="C13" s="6" t="n">
        <v>-41</v>
      </c>
      <c r="D13" s="6" t="n">
        <v>-108</v>
      </c>
      <c r="E13" s="6" t="n">
        <v>-127</v>
      </c>
    </row>
    <row r="14">
      <c r="A14" s="4" t="inlineStr">
        <is>
          <t>Withholding tax on interest expense and other</t>
        </is>
      </c>
      <c r="B14" s="6" t="n">
        <v>-601</v>
      </c>
      <c r="C14" s="6" t="n">
        <v>-612</v>
      </c>
      <c r="D14" s="6" t="n">
        <v>-1180</v>
      </c>
      <c r="E14" s="6" t="n">
        <v>-1221</v>
      </c>
    </row>
    <row r="15">
      <c r="A15" s="4" t="inlineStr">
        <is>
          <t>Total other items, net</t>
        </is>
      </c>
      <c r="B15" s="6" t="n">
        <v>-658</v>
      </c>
      <c r="C15" s="6" t="n">
        <v>-487</v>
      </c>
      <c r="D15" s="6" t="n">
        <v>-1311</v>
      </c>
      <c r="E15" s="6" t="n">
        <v>-1134</v>
      </c>
    </row>
    <row r="16">
      <c r="A16" s="4" t="inlineStr">
        <is>
          <t>Total financial income (expense), net</t>
        </is>
      </c>
      <c r="B16" s="6" t="n">
        <v>-10195</v>
      </c>
      <c r="C16" s="5" t="n">
        <v>-6646</v>
      </c>
      <c r="D16" s="6" t="n">
        <v>-16373</v>
      </c>
      <c r="E16" s="5" t="n">
        <v>-13632</v>
      </c>
    </row>
    <row r="17">
      <c r="A17" s="4" t="inlineStr">
        <is>
          <t>Debt Instrument, Financial Covenants</t>
        </is>
      </c>
      <c r="B17" s="5" t="n">
        <v>385000</v>
      </c>
      <c r="D17" s="5" t="n">
        <v>38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Income tax</t>
        </is>
      </c>
    </row>
    <row r="4">
      <c r="A4" s="4" t="inlineStr">
        <is>
          <t>Income tax benefit (expense)</t>
        </is>
      </c>
      <c r="B4" s="5" t="n">
        <v>11225</v>
      </c>
      <c r="C4" s="5" t="n">
        <v>1419</v>
      </c>
      <c r="D4" s="5" t="n">
        <v>12939</v>
      </c>
      <c r="E4" s="5" t="n">
        <v>2381</v>
      </c>
    </row>
    <row r="5">
      <c r="A5" s="4" t="inlineStr">
        <is>
          <t>Increase of Income tax expense</t>
        </is>
      </c>
      <c r="B5" s="6" t="n">
        <v>9800</v>
      </c>
      <c r="D5" s="6" t="n">
        <v>10600</v>
      </c>
    </row>
    <row r="6">
      <c r="A6" s="4" t="inlineStr">
        <is>
          <t>Amount accrued in current income taxes</t>
        </is>
      </c>
      <c r="B6" s="6" t="n">
        <v>2700</v>
      </c>
      <c r="D6" s="6" t="n">
        <v>2700</v>
      </c>
    </row>
    <row r="7">
      <c r="A7" s="4" t="inlineStr">
        <is>
          <t>Non-cash income tax expense</t>
        </is>
      </c>
      <c r="B7" s="6" t="n">
        <v>224</v>
      </c>
      <c r="C7" s="5" t="n">
        <v>218</v>
      </c>
      <c r="D7" s="5" t="n">
        <v>432</v>
      </c>
      <c r="E7" s="6" t="n">
        <v>423</v>
      </c>
    </row>
    <row r="8">
      <c r="A8" s="4" t="inlineStr">
        <is>
          <t>Percentage of accrued interest disallowed</t>
        </is>
      </c>
      <c r="D8" s="4" t="inlineStr">
        <is>
          <t>100.00%</t>
        </is>
      </c>
    </row>
    <row r="9">
      <c r="A9" s="4" t="inlineStr">
        <is>
          <t>Potential future obligation</t>
        </is>
      </c>
      <c r="D9" s="5" t="n">
        <v>7900</v>
      </c>
      <c r="F9" s="5" t="n">
        <v>3000</v>
      </c>
    </row>
    <row r="10">
      <c r="A10" s="4" t="inlineStr">
        <is>
          <t>Increases in uncertain tax positions</t>
        </is>
      </c>
      <c r="B10" s="6" t="n">
        <v>7900</v>
      </c>
      <c r="D10" s="6" t="n">
        <v>7900</v>
      </c>
      <c r="E10" s="5" t="n">
        <v>200</v>
      </c>
    </row>
    <row r="11">
      <c r="A11" s="4" t="inlineStr">
        <is>
          <t>Unrecognized tax benefits</t>
        </is>
      </c>
      <c r="B11" s="5" t="n">
        <v>10600</v>
      </c>
      <c r="D11" s="5" t="n">
        <v>10600</v>
      </c>
      <c r="G11" s="5" t="n">
        <v>2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in joint ventures (Details) - USD ($) $ in Thousands</t>
        </is>
      </c>
      <c r="B1" s="2" t="inlineStr">
        <is>
          <t>Jun. 30, 2021</t>
        </is>
      </c>
      <c r="C1" s="2" t="inlineStr">
        <is>
          <t>Dec. 31, 2020</t>
        </is>
      </c>
      <c r="D1" s="2" t="inlineStr">
        <is>
          <t>Dec. 31, 2019</t>
        </is>
      </c>
    </row>
    <row r="2">
      <c r="A2" s="3" t="inlineStr">
        <is>
          <t>Investments in joint ventures</t>
        </is>
      </c>
    </row>
    <row r="3">
      <c r="A3" s="4" t="inlineStr">
        <is>
          <t>Accumulated earnings of joint ventures</t>
        </is>
      </c>
      <c r="B3" s="5" t="n">
        <v>24030</v>
      </c>
      <c r="C3" s="5" t="n">
        <v>9690</v>
      </c>
      <c r="D3" s="5" t="n">
        <v>96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in joint ventures - Combined joint ventures on an aggregated basi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ime charter revenues</t>
        </is>
      </c>
      <c r="B3" s="5" t="n">
        <v>34696</v>
      </c>
      <c r="C3" s="5" t="n">
        <v>34436</v>
      </c>
      <c r="D3" s="5" t="n">
        <v>69472</v>
      </c>
      <c r="E3" s="5" t="n">
        <v>71122</v>
      </c>
    </row>
    <row r="4">
      <c r="A4" s="4" t="inlineStr">
        <is>
          <t>Total revenues</t>
        </is>
      </c>
      <c r="B4" s="6" t="n">
        <v>34696</v>
      </c>
      <c r="C4" s="6" t="n">
        <v>34436</v>
      </c>
      <c r="D4" s="6" t="n">
        <v>69472</v>
      </c>
      <c r="E4" s="6" t="n">
        <v>71122</v>
      </c>
    </row>
    <row r="5">
      <c r="A5" s="4" t="inlineStr">
        <is>
          <t>Operating expenses</t>
        </is>
      </c>
      <c r="B5" s="6" t="n">
        <v>-8893</v>
      </c>
      <c r="C5" s="6" t="n">
        <v>-7931</v>
      </c>
      <c r="D5" s="6" t="n">
        <v>-17800</v>
      </c>
      <c r="E5" s="6" t="n">
        <v>-15866</v>
      </c>
    </row>
    <row r="6">
      <c r="A6" s="4" t="inlineStr">
        <is>
          <t>Depreciation, amortization and impairment</t>
        </is>
      </c>
      <c r="B6" s="6" t="n">
        <v>-5012</v>
      </c>
      <c r="C6" s="6" t="n">
        <v>-5234</v>
      </c>
      <c r="D6" s="6" t="n">
        <v>-10223</v>
      </c>
      <c r="E6" s="6" t="n">
        <v>-10516</v>
      </c>
    </row>
    <row r="7">
      <c r="A7" s="4" t="inlineStr">
        <is>
          <t>Operating income</t>
        </is>
      </c>
      <c r="B7" s="6" t="n">
        <v>24058</v>
      </c>
      <c r="C7" s="6" t="n">
        <v>27746</v>
      </c>
      <c r="D7" s="6" t="n">
        <v>55790</v>
      </c>
      <c r="E7" s="6" t="n">
        <v>41168</v>
      </c>
    </row>
    <row r="8">
      <c r="A8" s="4" t="inlineStr">
        <is>
          <t>Unrealized gain (loss) on derivative instruments</t>
        </is>
      </c>
      <c r="B8" s="6" t="n">
        <v>0</v>
      </c>
      <c r="C8" s="6" t="n">
        <v>0</v>
      </c>
      <c r="D8" s="6" t="n">
        <v>0</v>
      </c>
      <c r="E8" s="6" t="n">
        <v>0</v>
      </c>
    </row>
    <row r="9">
      <c r="A9" s="4" t="inlineStr">
        <is>
          <t>Income (loss) before tax</t>
        </is>
      </c>
      <c r="B9" s="6" t="n">
        <v>13863</v>
      </c>
      <c r="C9" s="6" t="n">
        <v>21100</v>
      </c>
      <c r="D9" s="6" t="n">
        <v>39417</v>
      </c>
      <c r="E9" s="6" t="n">
        <v>27536</v>
      </c>
    </row>
    <row r="10">
      <c r="A10" s="4" t="inlineStr">
        <is>
          <t>Income tax expense</t>
        </is>
      </c>
      <c r="B10" s="6" t="n">
        <v>11225</v>
      </c>
      <c r="C10" s="6" t="n">
        <v>1419</v>
      </c>
      <c r="D10" s="6" t="n">
        <v>12939</v>
      </c>
      <c r="E10" s="6" t="n">
        <v>2381</v>
      </c>
    </row>
    <row r="11">
      <c r="A11" s="4" t="inlineStr">
        <is>
          <t>Net income (loss)</t>
        </is>
      </c>
      <c r="B11" s="6" t="n">
        <v>2638</v>
      </c>
      <c r="C11" s="6" t="n">
        <v>19681</v>
      </c>
      <c r="D11" s="6" t="n">
        <v>26478</v>
      </c>
      <c r="E11" s="6" t="n">
        <v>25155</v>
      </c>
    </row>
    <row r="12">
      <c r="A12" s="4" t="inlineStr">
        <is>
          <t>Equity in earnings (losses) of joint ventures</t>
        </is>
      </c>
      <c r="B12" s="6" t="n">
        <v>3267</v>
      </c>
      <c r="C12" s="6" t="n">
        <v>6475</v>
      </c>
      <c r="D12" s="6" t="n">
        <v>14341</v>
      </c>
      <c r="E12" s="6" t="n">
        <v>-3572</v>
      </c>
    </row>
    <row r="13">
      <c r="A13" s="4" t="inlineStr">
        <is>
          <t>Cash and cash equivalents</t>
        </is>
      </c>
      <c r="B13" s="6" t="n">
        <v>23838</v>
      </c>
      <c r="C13" s="6" t="n">
        <v>25623</v>
      </c>
      <c r="D13" s="6" t="n">
        <v>23838</v>
      </c>
      <c r="E13" s="6" t="n">
        <v>25623</v>
      </c>
      <c r="F13" s="5" t="n">
        <v>31770</v>
      </c>
      <c r="G13" s="5" t="n">
        <v>39126</v>
      </c>
    </row>
    <row r="14">
      <c r="A14" s="4" t="inlineStr">
        <is>
          <t>Restricted cash</t>
        </is>
      </c>
      <c r="B14" s="6" t="n">
        <v>8771</v>
      </c>
      <c r="C14" s="6" t="n">
        <v>6021</v>
      </c>
      <c r="D14" s="6" t="n">
        <v>8771</v>
      </c>
      <c r="E14" s="6" t="n">
        <v>6021</v>
      </c>
      <c r="F14" s="6" t="n">
        <v>7198</v>
      </c>
      <c r="G14" s="6" t="n">
        <v>8066</v>
      </c>
    </row>
    <row r="15">
      <c r="A15" s="4" t="inlineStr">
        <is>
          <t>Total current assets</t>
        </is>
      </c>
      <c r="B15" s="6" t="n">
        <v>53229</v>
      </c>
      <c r="D15" s="6" t="n">
        <v>53229</v>
      </c>
      <c r="F15" s="6" t="n">
        <v>55158</v>
      </c>
    </row>
    <row r="16">
      <c r="A16" s="4" t="inlineStr">
        <is>
          <t>Restricted cash</t>
        </is>
      </c>
      <c r="B16" s="6" t="n">
        <v>10565</v>
      </c>
      <c r="C16" s="6" t="n">
        <v>12369</v>
      </c>
      <c r="D16" s="6" t="n">
        <v>10565</v>
      </c>
      <c r="E16" s="6" t="n">
        <v>12369</v>
      </c>
      <c r="F16" s="6" t="n">
        <v>12095</v>
      </c>
      <c r="G16" s="5" t="n">
        <v>12627</v>
      </c>
    </row>
    <row r="17">
      <c r="A17" s="4" t="inlineStr">
        <is>
          <t>Vessels, net of accumulated depreciation</t>
        </is>
      </c>
      <c r="B17" s="6" t="n">
        <v>611000</v>
      </c>
      <c r="D17" s="6" t="n">
        <v>611000</v>
      </c>
      <c r="F17" s="6" t="n">
        <v>619620</v>
      </c>
    </row>
    <row r="18">
      <c r="A18" s="4" t="inlineStr">
        <is>
          <t>Total long-term assets</t>
        </is>
      </c>
      <c r="B18" s="6" t="n">
        <v>926096</v>
      </c>
      <c r="D18" s="6" t="n">
        <v>926096</v>
      </c>
      <c r="F18" s="6" t="n">
        <v>926652</v>
      </c>
    </row>
    <row r="19">
      <c r="A19" s="4" t="inlineStr">
        <is>
          <t>Current portion of long-term debt</t>
        </is>
      </c>
      <c r="B19" s="6" t="n">
        <v>57031</v>
      </c>
      <c r="D19" s="6" t="n">
        <v>57031</v>
      </c>
      <c r="F19" s="6" t="n">
        <v>59119</v>
      </c>
    </row>
    <row r="20">
      <c r="A20" s="4" t="inlineStr">
        <is>
          <t>Derivative instruments</t>
        </is>
      </c>
      <c r="B20" s="6" t="n">
        <v>6373</v>
      </c>
      <c r="D20" s="6" t="n">
        <v>6373</v>
      </c>
      <c r="F20" s="6" t="n">
        <v>6945</v>
      </c>
    </row>
    <row r="21">
      <c r="A21" s="4" t="inlineStr">
        <is>
          <t>Refund liabilities</t>
        </is>
      </c>
      <c r="B21" s="6" t="n">
        <v>1053</v>
      </c>
      <c r="D21" s="6" t="n">
        <v>1053</v>
      </c>
      <c r="F21" s="6" t="n">
        <v>891</v>
      </c>
    </row>
    <row r="22">
      <c r="A22" s="4" t="inlineStr">
        <is>
          <t>Total current liabilities</t>
        </is>
      </c>
      <c r="B22" s="6" t="n">
        <v>83702</v>
      </c>
      <c r="D22" s="6" t="n">
        <v>83702</v>
      </c>
      <c r="F22" s="6" t="n">
        <v>77808</v>
      </c>
    </row>
    <row r="23">
      <c r="A23" s="4" t="inlineStr">
        <is>
          <t>Long-term debt</t>
        </is>
      </c>
      <c r="B23" s="6" t="n">
        <v>336264</v>
      </c>
      <c r="D23" s="6" t="n">
        <v>336264</v>
      </c>
      <c r="F23" s="6" t="n">
        <v>355470</v>
      </c>
    </row>
    <row r="24">
      <c r="A24" s="4" t="inlineStr">
        <is>
          <t>Derivative instruments</t>
        </is>
      </c>
      <c r="B24" s="6" t="n">
        <v>12836</v>
      </c>
      <c r="D24" s="6" t="n">
        <v>12836</v>
      </c>
      <c r="F24" s="6" t="n">
        <v>19530</v>
      </c>
    </row>
    <row r="25">
      <c r="A25" s="4" t="inlineStr">
        <is>
          <t>Other long-term liabilities</t>
        </is>
      </c>
      <c r="B25" s="6" t="n">
        <v>144</v>
      </c>
      <c r="D25" s="6" t="n">
        <v>144</v>
      </c>
      <c r="F25" s="6" t="n">
        <v>124</v>
      </c>
    </row>
    <row r="26">
      <c r="A26" s="4" t="inlineStr">
        <is>
          <t>Total long-term liabilities</t>
        </is>
      </c>
      <c r="B26" s="6" t="n">
        <v>396900</v>
      </c>
      <c r="D26" s="6" t="n">
        <v>396900</v>
      </c>
      <c r="F26" s="5" t="n">
        <v>410687</v>
      </c>
    </row>
    <row r="27">
      <c r="A27" s="4" t="inlineStr">
        <is>
          <t>Srv Joint Gas Limited And Srv Joint Gas Two Limited [Member]</t>
        </is>
      </c>
    </row>
    <row r="28">
      <c r="A28" s="4" t="inlineStr">
        <is>
          <t>Time charter revenues</t>
        </is>
      </c>
      <c r="B28" s="6" t="n">
        <v>20571</v>
      </c>
      <c r="C28" s="6" t="n">
        <v>24278</v>
      </c>
      <c r="D28" s="6" t="n">
        <v>41488</v>
      </c>
      <c r="E28" s="6" t="n">
        <v>45331</v>
      </c>
    </row>
    <row r="29">
      <c r="A29" s="4" t="inlineStr">
        <is>
          <t>Operating expenses</t>
        </is>
      </c>
      <c r="B29" s="6" t="n">
        <v>-3608</v>
      </c>
      <c r="C29" s="6" t="n">
        <v>-5319</v>
      </c>
      <c r="D29" s="6" t="n">
        <v>-7351</v>
      </c>
      <c r="E29" s="6" t="n">
        <v>-11623</v>
      </c>
    </row>
    <row r="30">
      <c r="A30" s="4" t="inlineStr">
        <is>
          <t>Depreciation, amortization and impairment</t>
        </is>
      </c>
      <c r="B30" s="6" t="n">
        <v>-5132</v>
      </c>
      <c r="C30" s="6" t="n">
        <v>-5133</v>
      </c>
      <c r="D30" s="6" t="n">
        <v>-10268</v>
      </c>
      <c r="E30" s="6" t="n">
        <v>-10275</v>
      </c>
    </row>
    <row r="31">
      <c r="A31" s="4" t="inlineStr">
        <is>
          <t>Operating income</t>
        </is>
      </c>
      <c r="B31" s="6" t="n">
        <v>11831</v>
      </c>
      <c r="C31" s="6" t="n">
        <v>13826</v>
      </c>
      <c r="D31" s="6" t="n">
        <v>23869</v>
      </c>
      <c r="E31" s="6" t="n">
        <v>23433</v>
      </c>
    </row>
    <row r="32">
      <c r="A32" s="4" t="inlineStr">
        <is>
          <t>Unrealized gain (loss) on derivative instruments</t>
        </is>
      </c>
      <c r="B32" s="6" t="n">
        <v>68</v>
      </c>
      <c r="C32" s="6" t="n">
        <v>4589</v>
      </c>
      <c r="D32" s="6" t="n">
        <v>15414</v>
      </c>
      <c r="E32" s="6" t="n">
        <v>-18979</v>
      </c>
    </row>
    <row r="33">
      <c r="A33" s="4" t="inlineStr">
        <is>
          <t>Other financial expense, net</t>
        </is>
      </c>
      <c r="B33" s="6" t="n">
        <v>-5518</v>
      </c>
      <c r="C33" s="6" t="n">
        <v>-5842</v>
      </c>
      <c r="D33" s="6" t="n">
        <v>-10909</v>
      </c>
      <c r="E33" s="6" t="n">
        <v>-11905</v>
      </c>
    </row>
    <row r="34">
      <c r="A34" s="4" t="inlineStr">
        <is>
          <t>Income (loss) before tax</t>
        </is>
      </c>
      <c r="B34" s="6" t="n">
        <v>6381</v>
      </c>
      <c r="C34" s="6" t="n">
        <v>12573</v>
      </c>
      <c r="D34" s="6" t="n">
        <v>28374</v>
      </c>
      <c r="E34" s="6" t="n">
        <v>-7451</v>
      </c>
    </row>
    <row r="35">
      <c r="A35" s="4" t="inlineStr">
        <is>
          <t>Income tax expense</t>
        </is>
      </c>
      <c r="B35" s="6" t="n">
        <v>0</v>
      </c>
      <c r="C35" s="6" t="n">
        <v>223</v>
      </c>
      <c r="D35" s="6" t="n">
        <v>0</v>
      </c>
      <c r="E35" s="6" t="n">
        <v>0</v>
      </c>
    </row>
    <row r="36">
      <c r="A36" s="4" t="inlineStr">
        <is>
          <t>Net income (loss)</t>
        </is>
      </c>
      <c r="B36" s="5" t="n">
        <v>6381</v>
      </c>
      <c r="C36" s="5" t="n">
        <v>12796</v>
      </c>
      <c r="D36" s="5" t="n">
        <v>28374</v>
      </c>
      <c r="E36" s="5" t="n">
        <v>-7451</v>
      </c>
    </row>
    <row r="37">
      <c r="A37" s="4" t="inlineStr">
        <is>
          <t>Share of joint ventures owned</t>
        </is>
      </c>
      <c r="B37" s="4" t="inlineStr">
        <is>
          <t>50.00%</t>
        </is>
      </c>
      <c r="C37" s="4" t="inlineStr">
        <is>
          <t>50.00%</t>
        </is>
      </c>
      <c r="D37" s="4" t="inlineStr">
        <is>
          <t>50.00%</t>
        </is>
      </c>
      <c r="E37" s="4" t="inlineStr">
        <is>
          <t>50.00%</t>
        </is>
      </c>
      <c r="F37" s="4" t="inlineStr">
        <is>
          <t>50.00%</t>
        </is>
      </c>
    </row>
    <row r="38">
      <c r="A38" s="4" t="inlineStr">
        <is>
          <t>Share of joint ventures net income (loss) before eliminations</t>
        </is>
      </c>
      <c r="B38" s="5" t="n">
        <v>3190</v>
      </c>
      <c r="C38" s="5" t="n">
        <v>6398</v>
      </c>
      <c r="D38" s="5" t="n">
        <v>14187</v>
      </c>
      <c r="E38" s="5" t="n">
        <v>-3726</v>
      </c>
    </row>
    <row r="39">
      <c r="A39" s="4" t="inlineStr">
        <is>
          <t>Eliminations</t>
        </is>
      </c>
      <c r="B39" s="6" t="n">
        <v>77</v>
      </c>
      <c r="C39" s="6" t="n">
        <v>77</v>
      </c>
      <c r="D39" s="6" t="n">
        <v>154</v>
      </c>
      <c r="E39" s="6" t="n">
        <v>154</v>
      </c>
    </row>
    <row r="40">
      <c r="A40" s="4" t="inlineStr">
        <is>
          <t>Equity in earnings (losses) of joint ventures</t>
        </is>
      </c>
      <c r="B40" s="6" t="n">
        <v>3267</v>
      </c>
      <c r="C40" s="5" t="n">
        <v>6475</v>
      </c>
      <c r="D40" s="6" t="n">
        <v>14341</v>
      </c>
      <c r="E40" s="5" t="n">
        <v>-3572</v>
      </c>
    </row>
    <row r="41">
      <c r="A41" s="4" t="inlineStr">
        <is>
          <t>Cash and cash equivalents</t>
        </is>
      </c>
      <c r="B41" s="6" t="n">
        <v>20801</v>
      </c>
      <c r="D41" s="6" t="n">
        <v>20801</v>
      </c>
      <c r="F41" s="5" t="n">
        <v>13455</v>
      </c>
    </row>
    <row r="42">
      <c r="A42" s="4" t="inlineStr">
        <is>
          <t>Restricted cash</t>
        </is>
      </c>
      <c r="B42" s="6" t="n">
        <v>36232</v>
      </c>
      <c r="D42" s="6" t="n">
        <v>36232</v>
      </c>
      <c r="F42" s="6" t="n">
        <v>21264</v>
      </c>
    </row>
    <row r="43">
      <c r="A43" s="4" t="inlineStr">
        <is>
          <t>Other current assets</t>
        </is>
      </c>
      <c r="B43" s="6" t="n">
        <v>558</v>
      </c>
      <c r="D43" s="6" t="n">
        <v>558</v>
      </c>
      <c r="F43" s="6" t="n">
        <v>178</v>
      </c>
    </row>
    <row r="44">
      <c r="A44" s="4" t="inlineStr">
        <is>
          <t>Total current assets</t>
        </is>
      </c>
      <c r="B44" s="6" t="n">
        <v>57591</v>
      </c>
      <c r="D44" s="6" t="n">
        <v>57591</v>
      </c>
      <c r="F44" s="6" t="n">
        <v>34897</v>
      </c>
    </row>
    <row r="45">
      <c r="A45" s="4" t="inlineStr">
        <is>
          <t>Restricted cash</t>
        </is>
      </c>
      <c r="B45" s="6" t="n">
        <v>6</v>
      </c>
      <c r="D45" s="6" t="n">
        <v>6</v>
      </c>
      <c r="F45" s="6" t="n">
        <v>14656</v>
      </c>
    </row>
    <row r="46">
      <c r="A46" s="4" t="inlineStr">
        <is>
          <t>Vessels, net of accumulated depreciation</t>
        </is>
      </c>
      <c r="B46" s="6" t="n">
        <v>489126</v>
      </c>
      <c r="D46" s="6" t="n">
        <v>489126</v>
      </c>
      <c r="F46" s="6" t="n">
        <v>499318</v>
      </c>
    </row>
    <row r="47">
      <c r="A47" s="4" t="inlineStr">
        <is>
          <t>Total long-term assets</t>
        </is>
      </c>
      <c r="B47" s="6" t="n">
        <v>489132</v>
      </c>
      <c r="D47" s="6" t="n">
        <v>489132</v>
      </c>
      <c r="F47" s="6" t="n">
        <v>513974</v>
      </c>
    </row>
    <row r="48">
      <c r="A48" s="4" t="inlineStr">
        <is>
          <t>Current portion of long-term debt</t>
        </is>
      </c>
      <c r="B48" s="6" t="n">
        <v>360751</v>
      </c>
      <c r="D48" s="6" t="n">
        <v>360751</v>
      </c>
      <c r="F48" s="6" t="n">
        <v>199030</v>
      </c>
    </row>
    <row r="49">
      <c r="A49" s="4" t="inlineStr">
        <is>
          <t>Amounts and loans due to owners and affiliates</t>
        </is>
      </c>
      <c r="B49" s="6" t="n">
        <v>10477</v>
      </c>
      <c r="D49" s="6" t="n">
        <v>10477</v>
      </c>
      <c r="F49" s="6" t="n">
        <v>7278</v>
      </c>
    </row>
    <row r="50">
      <c r="A50" s="4" t="inlineStr">
        <is>
          <t>Derivative instruments</t>
        </is>
      </c>
      <c r="B50" s="6" t="n">
        <v>14121</v>
      </c>
      <c r="D50" s="6" t="n">
        <v>14121</v>
      </c>
      <c r="F50" s="6" t="n">
        <v>14687</v>
      </c>
    </row>
    <row r="51">
      <c r="A51" s="4" t="inlineStr">
        <is>
          <t>Refund liabilities</t>
        </is>
      </c>
      <c r="B51" s="6" t="n">
        <v>2002</v>
      </c>
      <c r="D51" s="6" t="n">
        <v>2002</v>
      </c>
      <c r="F51" s="6" t="n">
        <v>1040</v>
      </c>
    </row>
    <row r="52">
      <c r="A52" s="4" t="inlineStr">
        <is>
          <t>Other current liabilities</t>
        </is>
      </c>
      <c r="B52" s="6" t="n">
        <v>8660</v>
      </c>
      <c r="D52" s="6" t="n">
        <v>8660</v>
      </c>
      <c r="F52" s="6" t="n">
        <v>8811</v>
      </c>
    </row>
    <row r="53">
      <c r="A53" s="4" t="inlineStr">
        <is>
          <t>Total current liabilities</t>
        </is>
      </c>
      <c r="B53" s="6" t="n">
        <v>396011</v>
      </c>
      <c r="D53" s="6" t="n">
        <v>396011</v>
      </c>
      <c r="F53" s="6" t="n">
        <v>230846</v>
      </c>
    </row>
    <row r="54">
      <c r="A54" s="4" t="inlineStr">
        <is>
          <t>Long-term debt</t>
        </is>
      </c>
      <c r="B54" s="6" t="n">
        <v>0</v>
      </c>
      <c r="D54" s="6" t="n">
        <v>0</v>
      </c>
      <c r="F54" s="6" t="n">
        <v>176385</v>
      </c>
    </row>
    <row r="55">
      <c r="A55" s="4" t="inlineStr">
        <is>
          <t>Loans due to owners and affiliates</t>
        </is>
      </c>
      <c r="B55" s="6" t="n">
        <v>0</v>
      </c>
      <c r="D55" s="6" t="n">
        <v>0</v>
      </c>
      <c r="F55" s="6" t="n">
        <v>1737</v>
      </c>
    </row>
    <row r="56">
      <c r="A56" s="4" t="inlineStr">
        <is>
          <t>Derivative instruments</t>
        </is>
      </c>
      <c r="B56" s="6" t="n">
        <v>54770</v>
      </c>
      <c r="D56" s="6" t="n">
        <v>54770</v>
      </c>
      <c r="F56" s="6" t="n">
        <v>69618</v>
      </c>
    </row>
    <row r="57">
      <c r="A57" s="4" t="inlineStr">
        <is>
          <t>Other long-term liabilities</t>
        </is>
      </c>
      <c r="B57" s="6" t="n">
        <v>33325</v>
      </c>
      <c r="D57" s="6" t="n">
        <v>33325</v>
      </c>
      <c r="F57" s="6" t="n">
        <v>36040</v>
      </c>
    </row>
    <row r="58">
      <c r="A58" s="4" t="inlineStr">
        <is>
          <t>Total long-term liabilities</t>
        </is>
      </c>
      <c r="B58" s="6" t="n">
        <v>88095</v>
      </c>
      <c r="D58" s="6" t="n">
        <v>88095</v>
      </c>
      <c r="F58" s="6" t="n">
        <v>283780</v>
      </c>
    </row>
    <row r="59">
      <c r="A59" s="4" t="inlineStr">
        <is>
          <t>Net assets (liabilities)</t>
        </is>
      </c>
      <c r="B59" s="6" t="n">
        <v>62617</v>
      </c>
      <c r="D59" s="6" t="n">
        <v>62617</v>
      </c>
      <c r="F59" s="6" t="n">
        <v>34245</v>
      </c>
    </row>
    <row r="60">
      <c r="A60" s="4" t="inlineStr">
        <is>
          <t>Share of joint ventures net assets (liabilities) before eliminations</t>
        </is>
      </c>
      <c r="B60" s="6" t="n">
        <v>31309</v>
      </c>
      <c r="D60" s="6" t="n">
        <v>31309</v>
      </c>
      <c r="F60" s="6" t="n">
        <v>17123</v>
      </c>
    </row>
    <row r="61">
      <c r="A61" s="4" t="inlineStr">
        <is>
          <t>Eliminations</t>
        </is>
      </c>
      <c r="B61" s="5" t="n">
        <v>-7279</v>
      </c>
      <c r="D61" s="6" t="n">
        <v>-7279</v>
      </c>
      <c r="F61" s="6" t="n">
        <v>-7433</v>
      </c>
    </row>
    <row r="62">
      <c r="A62" s="4" t="inlineStr">
        <is>
          <t>Accumulated earnings (losses) of joint ventures</t>
        </is>
      </c>
      <c r="D62" s="5" t="n">
        <v>-24030</v>
      </c>
      <c r="F62" s="5" t="n">
        <v>-96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Investments in joint ventures - Additional Information (Details)</t>
        </is>
      </c>
      <c r="B1" s="2" t="inlineStr">
        <is>
          <t>Jun. 30, 2021</t>
        </is>
      </c>
    </row>
    <row r="2">
      <c r="A2" s="4" t="inlineStr">
        <is>
          <t>SRV Joint Gas Ltd [Member]</t>
        </is>
      </c>
    </row>
    <row r="3">
      <c r="A3" s="3" t="inlineStr">
        <is>
          <t>Schedule of Equity Method Investments [Line Items]</t>
        </is>
      </c>
    </row>
    <row r="4">
      <c r="A4" s="4" t="inlineStr">
        <is>
          <t>Equity Method Investment, Ownership Percentage</t>
        </is>
      </c>
      <c r="B4" s="4" t="inlineStr">
        <is>
          <t>50.00%</t>
        </is>
      </c>
    </row>
    <row r="5">
      <c r="A5" s="4" t="inlineStr">
        <is>
          <t>SRV Joint Gas Two Ltd [Member]</t>
        </is>
      </c>
    </row>
    <row r="6">
      <c r="A6" s="3" t="inlineStr">
        <is>
          <t>Schedule of Equity Method Investments [Line Items]</t>
        </is>
      </c>
    </row>
    <row r="7">
      <c r="A7" s="4" t="inlineStr">
        <is>
          <t>Equity Method Investment, Ownership Percentage</t>
        </is>
      </c>
      <c r="B7"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dvances to joint ventures (Details) - USD ($) $ in Thousands</t>
        </is>
      </c>
      <c r="B1" s="2" t="inlineStr">
        <is>
          <t>Jun. 30, 2021</t>
        </is>
      </c>
      <c r="C1" s="2" t="inlineStr">
        <is>
          <t>Dec. 31, 2020</t>
        </is>
      </c>
    </row>
    <row r="2">
      <c r="A2" s="3" t="inlineStr">
        <is>
          <t>Advances to joint ventures</t>
        </is>
      </c>
    </row>
    <row r="3">
      <c r="A3" s="4" t="inlineStr">
        <is>
          <t>Current portion of advances to joint ventures</t>
        </is>
      </c>
      <c r="B3" s="5" t="n">
        <v>4285</v>
      </c>
      <c r="C3" s="5" t="n">
        <v>3284</v>
      </c>
    </row>
    <row r="4">
      <c r="A4" s="4" t="inlineStr">
        <is>
          <t>Long-term advances to joint ventures</t>
        </is>
      </c>
      <c r="B4" s="6" t="n">
        <v>0</v>
      </c>
      <c r="C4" s="6" t="n">
        <v>869</v>
      </c>
    </row>
    <row r="5">
      <c r="A5" s="4" t="inlineStr">
        <is>
          <t>Advances/shareholder loans to joint ventures</t>
        </is>
      </c>
      <c r="B5" s="5" t="n">
        <v>4285</v>
      </c>
      <c r="C5" s="5" t="n">
        <v>4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to joint ventures - Additional Information (Details) - USD ($) $ in Thousands</t>
        </is>
      </c>
      <c r="B1" s="2" t="inlineStr">
        <is>
          <t>6 Months Ended</t>
        </is>
      </c>
    </row>
    <row r="2">
      <c r="B2" s="2" t="inlineStr">
        <is>
          <t>Jun. 30, 2021</t>
        </is>
      </c>
      <c r="C2" s="2" t="inlineStr">
        <is>
          <t>Dec. 31, 2020</t>
        </is>
      </c>
    </row>
    <row r="3">
      <c r="A3" s="3" t="inlineStr">
        <is>
          <t>Advances to Joint Ventures [Line Items]</t>
        </is>
      </c>
    </row>
    <row r="4">
      <c r="A4" s="4" t="inlineStr">
        <is>
          <t>Due from joint ventures</t>
        </is>
      </c>
      <c r="B4" s="5" t="n">
        <v>4285</v>
      </c>
      <c r="C4" s="5" t="n">
        <v>4153</v>
      </c>
    </row>
    <row r="5">
      <c r="A5" s="4" t="inlineStr">
        <is>
          <t>Debt service coverage ratio</t>
        </is>
      </c>
      <c r="B5" s="4" t="inlineStr">
        <is>
          <t>1.20%</t>
        </is>
      </c>
    </row>
    <row r="6">
      <c r="A6" s="4" t="inlineStr">
        <is>
          <t>SRV Joint Gas Ltd [Member]</t>
        </is>
      </c>
    </row>
    <row r="7">
      <c r="A7" s="3" t="inlineStr">
        <is>
          <t>Advances to Joint Ventures [Line Items]</t>
        </is>
      </c>
    </row>
    <row r="8">
      <c r="A8" s="4" t="inlineStr">
        <is>
          <t>Due from joint ventures</t>
        </is>
      </c>
      <c r="B8" s="5" t="n">
        <v>3400</v>
      </c>
      <c r="C8" s="6" t="n">
        <v>3300</v>
      </c>
    </row>
    <row r="9">
      <c r="A9" s="4" t="inlineStr">
        <is>
          <t>SRV Joint Gas Two Ltd [Member]</t>
        </is>
      </c>
    </row>
    <row r="10">
      <c r="A10" s="3" t="inlineStr">
        <is>
          <t>Advances to Joint Ventures [Line Items]</t>
        </is>
      </c>
    </row>
    <row r="11">
      <c r="A11" s="4" t="inlineStr">
        <is>
          <t>Due from joint ventures</t>
        </is>
      </c>
      <c r="B11" s="5" t="n">
        <v>900</v>
      </c>
      <c r="C11" s="5" t="n">
        <v>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29" customWidth="1" min="3" max="3"/>
    <col width="31" customWidth="1" min="4" max="4"/>
    <col width="48" customWidth="1" min="5" max="5"/>
    <col width="13" customWidth="1" min="6" max="6"/>
  </cols>
  <sheetData>
    <row r="1">
      <c r="A1" s="1" t="inlineStr">
        <is>
          <t>CONDENSED INTERIM CONSOLIDATED STATEMENTS OF CHANGES IN PARTNERS' CAPITAL - USD ($) $ in Thousands</t>
        </is>
      </c>
      <c r="B1" s="2" t="inlineStr">
        <is>
          <t>8.75% Series A Preferred Units [Member]</t>
        </is>
      </c>
      <c r="C1" s="2" t="inlineStr">
        <is>
          <t>Common units public [Member]</t>
        </is>
      </c>
      <c r="D1" s="2" t="inlineStr">
        <is>
          <t>Common units Hegh LNG [Member]</t>
        </is>
      </c>
      <c r="E1" s="2" t="inlineStr">
        <is>
          <t>Accumulated Other Comprehensive Income [Member]</t>
        </is>
      </c>
      <c r="F1" s="2" t="inlineStr">
        <is>
          <t>Total</t>
        </is>
      </c>
    </row>
    <row r="2">
      <c r="A2" s="4" t="inlineStr">
        <is>
          <t>Balance at Dec. 31, 2019</t>
        </is>
      </c>
      <c r="B2" s="5" t="n">
        <v>164482</v>
      </c>
      <c r="C2" s="5" t="n">
        <v>315176</v>
      </c>
      <c r="D2" s="5" t="n">
        <v>39795</v>
      </c>
      <c r="E2" s="5" t="n">
        <v>-17943</v>
      </c>
      <c r="F2" s="5" t="n">
        <v>501510</v>
      </c>
    </row>
    <row r="3">
      <c r="A3" s="4" t="inlineStr">
        <is>
          <t>Net income</t>
        </is>
      </c>
      <c r="B3" s="6" t="n">
        <v>14802</v>
      </c>
      <c r="C3" s="6" t="n">
        <v>25333</v>
      </c>
      <c r="D3" s="6" t="n">
        <v>23010</v>
      </c>
      <c r="E3" s="6" t="n">
        <v>0</v>
      </c>
      <c r="F3" s="6" t="n">
        <v>63145</v>
      </c>
    </row>
    <row r="4">
      <c r="A4" s="4" t="inlineStr">
        <is>
          <t>Cumulative change in accounting principle</t>
        </is>
      </c>
      <c r="B4" s="6" t="n">
        <v>0</v>
      </c>
      <c r="C4" s="6" t="n">
        <v>-84</v>
      </c>
      <c r="D4" s="6" t="n">
        <v>-72</v>
      </c>
      <c r="E4" s="6" t="n">
        <v>0</v>
      </c>
      <c r="F4" s="6" t="n">
        <v>-156</v>
      </c>
    </row>
    <row r="5">
      <c r="A5" s="4" t="inlineStr">
        <is>
          <t>Other comprehensive income (loss)</t>
        </is>
      </c>
      <c r="B5" s="6" t="n">
        <v>0</v>
      </c>
      <c r="C5" s="6" t="n">
        <v>0</v>
      </c>
      <c r="D5" s="6" t="n">
        <v>0</v>
      </c>
      <c r="E5" s="6" t="n">
        <v>-11629</v>
      </c>
      <c r="F5" s="6" t="n">
        <v>-11629</v>
      </c>
    </row>
    <row r="6">
      <c r="A6" s="4" t="inlineStr">
        <is>
          <t>Net proceeds from issuance of Series A Preferred Units</t>
        </is>
      </c>
      <c r="B6" s="6" t="n">
        <v>3174</v>
      </c>
      <c r="C6" s="6" t="n">
        <v>0</v>
      </c>
      <c r="D6" s="6" t="n">
        <v>0</v>
      </c>
      <c r="E6" s="6" t="n">
        <v>0</v>
      </c>
      <c r="F6" s="6" t="n">
        <v>3174</v>
      </c>
    </row>
    <row r="7">
      <c r="A7" s="4" t="inlineStr">
        <is>
          <t>Issuance of units for Board of Directors' fees</t>
        </is>
      </c>
      <c r="B7" s="6" t="n">
        <v>0</v>
      </c>
      <c r="C7" s="6" t="n">
        <v>181</v>
      </c>
      <c r="D7" s="6" t="n">
        <v>0</v>
      </c>
      <c r="E7" s="6" t="n">
        <v>0</v>
      </c>
      <c r="F7" s="6" t="n">
        <v>181</v>
      </c>
    </row>
    <row r="8">
      <c r="A8" s="4" t="inlineStr">
        <is>
          <t>Contribution from Hegh LNG</t>
        </is>
      </c>
      <c r="B8" s="6" t="n">
        <v>0</v>
      </c>
      <c r="C8" s="6" t="n">
        <v>0</v>
      </c>
      <c r="D8" s="6" t="n">
        <v>11850</v>
      </c>
      <c r="E8" s="6" t="n">
        <v>0</v>
      </c>
      <c r="F8" s="6" t="n">
        <v>11850</v>
      </c>
    </row>
    <row r="9">
      <c r="A9" s="4" t="inlineStr">
        <is>
          <t>Other and contributions from owners</t>
        </is>
      </c>
      <c r="B9" s="6" t="n">
        <v>0</v>
      </c>
      <c r="C9" s="6" t="n">
        <v>-19</v>
      </c>
      <c r="D9" s="6" t="n">
        <v>145</v>
      </c>
      <c r="E9" s="6" t="n">
        <v>0</v>
      </c>
      <c r="F9" s="6" t="n">
        <v>126</v>
      </c>
    </row>
    <row r="10">
      <c r="A10" s="4" t="inlineStr">
        <is>
          <t>Cash distributions to unitholders</t>
        </is>
      </c>
      <c r="B10" s="6" t="n">
        <v>-14698</v>
      </c>
      <c r="C10" s="6" t="n">
        <v>-31737</v>
      </c>
      <c r="D10" s="6" t="n">
        <v>-28451</v>
      </c>
      <c r="E10" s="6" t="n">
        <v>0</v>
      </c>
      <c r="F10" s="6" t="n">
        <v>-74886</v>
      </c>
    </row>
    <row r="11">
      <c r="A11" s="4" t="inlineStr">
        <is>
          <t>Balance at Dec. 31, 2020</t>
        </is>
      </c>
      <c r="B11" s="6" t="n">
        <v>167760</v>
      </c>
      <c r="C11" s="6" t="n">
        <v>308850</v>
      </c>
      <c r="D11" s="6" t="n">
        <v>46277</v>
      </c>
      <c r="E11" s="6" t="n">
        <v>-29572</v>
      </c>
      <c r="F11" s="6" t="n">
        <v>493315</v>
      </c>
    </row>
    <row r="12">
      <c r="A12" s="4" t="inlineStr">
        <is>
          <t>Net income</t>
        </is>
      </c>
      <c r="B12" s="6" t="n">
        <v>7754</v>
      </c>
      <c r="C12" s="6" t="n">
        <v>9944</v>
      </c>
      <c r="D12" s="6" t="n">
        <v>8780</v>
      </c>
      <c r="E12" s="6" t="n">
        <v>0</v>
      </c>
      <c r="F12" s="6" t="n">
        <v>26478</v>
      </c>
    </row>
    <row r="13">
      <c r="A13" s="4" t="inlineStr">
        <is>
          <t>Other comprehensive income (loss)</t>
        </is>
      </c>
      <c r="B13" s="6" t="n">
        <v>0</v>
      </c>
      <c r="C13" s="6" t="n">
        <v>0</v>
      </c>
      <c r="D13" s="6" t="n">
        <v>0</v>
      </c>
      <c r="E13" s="6" t="n">
        <v>7250</v>
      </c>
      <c r="F13" s="6" t="n">
        <v>7250</v>
      </c>
    </row>
    <row r="14">
      <c r="A14" s="4" t="inlineStr">
        <is>
          <t>Net proceeds from issuance of common units</t>
        </is>
      </c>
      <c r="B14" s="6" t="n">
        <v>0</v>
      </c>
      <c r="C14" s="6" t="n">
        <v>818</v>
      </c>
      <c r="D14" s="6" t="n">
        <v>0</v>
      </c>
      <c r="E14" s="6" t="n">
        <v>0</v>
      </c>
      <c r="F14" s="6" t="n">
        <v>818</v>
      </c>
    </row>
    <row r="15">
      <c r="A15" s="4" t="inlineStr">
        <is>
          <t>Net proceeds from issuance of Series A Preferred Units</t>
        </is>
      </c>
      <c r="B15" s="6" t="n">
        <v>8318</v>
      </c>
      <c r="C15" s="6" t="n">
        <v>0</v>
      </c>
      <c r="D15" s="6" t="n">
        <v>0</v>
      </c>
      <c r="E15" s="6" t="n">
        <v>0</v>
      </c>
      <c r="F15" s="6" t="n">
        <v>8318</v>
      </c>
    </row>
    <row r="16">
      <c r="A16" s="4" t="inlineStr">
        <is>
          <t>Issuance of units for Board of Directors' fees</t>
        </is>
      </c>
      <c r="B16" s="6" t="n">
        <v>0</v>
      </c>
      <c r="C16" s="6" t="n">
        <v>127</v>
      </c>
      <c r="D16" s="6" t="n">
        <v>0</v>
      </c>
      <c r="E16" s="6" t="n">
        <v>0</v>
      </c>
      <c r="F16" s="6" t="n">
        <v>127</v>
      </c>
    </row>
    <row r="17">
      <c r="A17" s="4" t="inlineStr">
        <is>
          <t>Contribution from Hegh LNG</t>
        </is>
      </c>
      <c r="B17" s="6" t="n">
        <v>0</v>
      </c>
      <c r="C17" s="6" t="n">
        <v>0</v>
      </c>
      <c r="D17" s="6" t="n">
        <v>315</v>
      </c>
      <c r="E17" s="6" t="n">
        <v>0</v>
      </c>
      <c r="F17" s="6" t="n">
        <v>315</v>
      </c>
    </row>
    <row r="18">
      <c r="A18" s="4" t="inlineStr">
        <is>
          <t>Other and contributions from owners</t>
        </is>
      </c>
      <c r="B18" s="6" t="n">
        <v>0</v>
      </c>
      <c r="C18" s="6" t="n">
        <v>0</v>
      </c>
      <c r="D18" s="6" t="n">
        <v>14</v>
      </c>
      <c r="E18" s="6" t="n">
        <v>0</v>
      </c>
      <c r="F18" s="6" t="n">
        <v>14</v>
      </c>
    </row>
    <row r="19">
      <c r="A19" s="4" t="inlineStr">
        <is>
          <t>Cash distributions to unitholders</t>
        </is>
      </c>
      <c r="B19" s="6" t="n">
        <v>-7754</v>
      </c>
      <c r="C19" s="6" t="n">
        <v>-15931</v>
      </c>
      <c r="D19" s="6" t="n">
        <v>-14227</v>
      </c>
      <c r="E19" s="6" t="n">
        <v>0</v>
      </c>
      <c r="F19" s="6" t="n">
        <v>-37912</v>
      </c>
    </row>
    <row r="20">
      <c r="A20" s="4" t="inlineStr">
        <is>
          <t>Balance at Jun. 30, 2021</t>
        </is>
      </c>
      <c r="B20" s="5" t="n">
        <v>176078</v>
      </c>
      <c r="C20" s="5" t="n">
        <v>303808</v>
      </c>
      <c r="D20" s="5" t="n">
        <v>41159</v>
      </c>
      <c r="E20" s="5" t="n">
        <v>-22322</v>
      </c>
      <c r="F20" s="5" t="n">
        <v>498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Details) - USD ($) $ in Thousands</t>
        </is>
      </c>
      <c r="B1" s="2" t="inlineStr">
        <is>
          <t>Jun. 30, 2021</t>
        </is>
      </c>
      <c r="C1" s="2" t="inlineStr">
        <is>
          <t>Dec. 31, 2020</t>
        </is>
      </c>
    </row>
    <row r="2">
      <c r="A2" s="3" t="inlineStr">
        <is>
          <t>Debt Instrument [Line Items]</t>
        </is>
      </c>
    </row>
    <row r="3">
      <c r="A3" s="4" t="inlineStr">
        <is>
          <t>Outstanding principal</t>
        </is>
      </c>
      <c r="B3" s="5" t="n">
        <v>399134</v>
      </c>
      <c r="C3" s="5" t="n">
        <v>421464</v>
      </c>
    </row>
    <row r="4">
      <c r="A4" s="4" t="inlineStr">
        <is>
          <t>Total debt</t>
        </is>
      </c>
      <c r="B4" s="6" t="n">
        <v>393295</v>
      </c>
      <c r="C4" s="6" t="n">
        <v>414589</v>
      </c>
    </row>
    <row r="5">
      <c r="A5" s="4" t="inlineStr">
        <is>
          <t>Less: Current portion of long-term debt</t>
        </is>
      </c>
      <c r="B5" s="6" t="n">
        <v>-57031</v>
      </c>
      <c r="C5" s="6" t="n">
        <v>-59119</v>
      </c>
    </row>
    <row r="6">
      <c r="A6" s="4" t="inlineStr">
        <is>
          <t>Long-term debt</t>
        </is>
      </c>
      <c r="B6" s="6" t="n">
        <v>336264</v>
      </c>
      <c r="C6" s="6" t="n">
        <v>355470</v>
      </c>
    </row>
    <row r="7">
      <c r="A7" s="4" t="inlineStr">
        <is>
          <t>Lampung facility [Member]</t>
        </is>
      </c>
    </row>
    <row r="8">
      <c r="A8" s="3" t="inlineStr">
        <is>
          <t>Debt Instrument [Line Items]</t>
        </is>
      </c>
    </row>
    <row r="9">
      <c r="A9" s="4" t="inlineStr">
        <is>
          <t>Unamortized debt issuance cost</t>
        </is>
      </c>
      <c r="B9" s="6" t="n">
        <v>-2426</v>
      </c>
      <c r="C9" s="6" t="n">
        <v>-2999</v>
      </c>
    </row>
    <row r="10">
      <c r="A10" s="4" t="inlineStr">
        <is>
          <t>$385 million facility [Member]</t>
        </is>
      </c>
    </row>
    <row r="11">
      <c r="A11" s="3" t="inlineStr">
        <is>
          <t>Debt Instrument [Line Items]</t>
        </is>
      </c>
    </row>
    <row r="12">
      <c r="A12" s="4" t="inlineStr">
        <is>
          <t>Unamortized debt issuance cost</t>
        </is>
      </c>
      <c r="B12" s="6" t="n">
        <v>-3413</v>
      </c>
      <c r="C12" s="6" t="n">
        <v>-3876</v>
      </c>
    </row>
    <row r="13">
      <c r="A13" s="4" t="inlineStr">
        <is>
          <t>Export credit tranche | Lampung facility [Member]</t>
        </is>
      </c>
    </row>
    <row r="14">
      <c r="A14" s="3" t="inlineStr">
        <is>
          <t>Debt Instrument [Line Items]</t>
        </is>
      </c>
    </row>
    <row r="15">
      <c r="A15" s="4" t="inlineStr">
        <is>
          <t>Outstanding principal</t>
        </is>
      </c>
      <c r="B15" s="6" t="n">
        <v>71880</v>
      </c>
      <c r="C15" s="6" t="n">
        <v>79324</v>
      </c>
    </row>
    <row r="16">
      <c r="A16" s="4" t="inlineStr">
        <is>
          <t>Export credit tranche | $385 million facility [Member]</t>
        </is>
      </c>
    </row>
    <row r="17">
      <c r="A17" s="3" t="inlineStr">
        <is>
          <t>Debt Instrument [Line Items]</t>
        </is>
      </c>
    </row>
    <row r="18">
      <c r="A18" s="4" t="inlineStr">
        <is>
          <t>Outstanding principal</t>
        </is>
      </c>
      <c r="B18" s="6" t="n">
        <v>41167</v>
      </c>
      <c r="C18" s="6" t="n">
        <v>44500</v>
      </c>
    </row>
    <row r="19">
      <c r="A19" s="4" t="inlineStr">
        <is>
          <t>FSRU tranche [Member] | Lampung facility [Member]</t>
        </is>
      </c>
    </row>
    <row r="20">
      <c r="A20" s="3" t="inlineStr">
        <is>
          <t>Debt Instrument [Line Items]</t>
        </is>
      </c>
    </row>
    <row r="21">
      <c r="A21" s="4" t="inlineStr">
        <is>
          <t>Outstanding principal</t>
        </is>
      </c>
      <c r="B21" s="6" t="n">
        <v>16548</v>
      </c>
      <c r="C21" s="6" t="n">
        <v>18635</v>
      </c>
    </row>
    <row r="22">
      <c r="A22" s="4" t="inlineStr">
        <is>
          <t>Commercial tranche | $385 million facility [Member]</t>
        </is>
      </c>
    </row>
    <row r="23">
      <c r="A23" s="3" t="inlineStr">
        <is>
          <t>Debt Instrument [Line Items]</t>
        </is>
      </c>
    </row>
    <row r="24">
      <c r="A24" s="4" t="inlineStr">
        <is>
          <t>Outstanding principal</t>
        </is>
      </c>
      <c r="B24" s="6" t="n">
        <v>221239</v>
      </c>
      <c r="C24" s="6" t="n">
        <v>230705</v>
      </c>
    </row>
    <row r="25">
      <c r="A25" s="4" t="inlineStr">
        <is>
          <t>Revolving credit facility | $385 million facility [Member]</t>
        </is>
      </c>
    </row>
    <row r="26">
      <c r="A26" s="3" t="inlineStr">
        <is>
          <t>Debt Instrument [Line Items]</t>
        </is>
      </c>
    </row>
    <row r="27">
      <c r="A27" s="4" t="inlineStr">
        <is>
          <t>Outstanding principal</t>
        </is>
      </c>
      <c r="B27" s="5" t="n">
        <v>48300</v>
      </c>
      <c r="C27" s="5" t="n">
        <v>4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79" customWidth="1" min="5" max="5"/>
    <col width="14" customWidth="1" min="6" max="6"/>
    <col width="14" customWidth="1" min="7" max="7"/>
    <col width="13" customWidth="1" min="8" max="8"/>
    <col width="14" customWidth="1" min="9" max="9"/>
    <col width="14" customWidth="1" min="10" max="10"/>
  </cols>
  <sheetData>
    <row r="1">
      <c r="A1" s="1" t="inlineStr">
        <is>
          <t>Long-term debt - Additional information (Details) - USD ($) $ in Millions</t>
        </is>
      </c>
      <c r="B1" s="2" t="inlineStr">
        <is>
          <t>May 07, 2021</t>
        </is>
      </c>
      <c r="C1" s="2" t="inlineStr">
        <is>
          <t>Aug. 12, 2019</t>
        </is>
      </c>
      <c r="D1" s="2" t="inlineStr">
        <is>
          <t>Jan. 31, 2019</t>
        </is>
      </c>
      <c r="E1" s="2" t="inlineStr">
        <is>
          <t>Jun. 30, 2021</t>
        </is>
      </c>
      <c r="F1" s="2" t="inlineStr">
        <is>
          <t>Dec. 31, 2020</t>
        </is>
      </c>
      <c r="G1" s="2" t="inlineStr">
        <is>
          <t>Jan. 01, 2023</t>
        </is>
      </c>
      <c r="H1" s="2" t="inlineStr">
        <is>
          <t>May 28, 2019</t>
        </is>
      </c>
      <c r="I1" s="2" t="inlineStr">
        <is>
          <t>Jan. 29, 2019</t>
        </is>
      </c>
      <c r="J1" s="2" t="inlineStr">
        <is>
          <t>Aug. 31, 2014</t>
        </is>
      </c>
    </row>
    <row r="2">
      <c r="A2" s="3" t="inlineStr">
        <is>
          <t>Debt Instrument [Line Items]</t>
        </is>
      </c>
    </row>
    <row r="3">
      <c r="A3" s="4" t="inlineStr">
        <is>
          <t>Loan Covenant Security Maintenance Percentage to Loans Outstanding</t>
        </is>
      </c>
      <c r="E3" s="4" t="inlineStr">
        <is>
          <t>125.00%</t>
        </is>
      </c>
    </row>
    <row r="4">
      <c r="A4" s="4" t="inlineStr">
        <is>
          <t>Debt service coverage ratio</t>
        </is>
      </c>
      <c r="E4" s="4" t="inlineStr">
        <is>
          <t>1.20%</t>
        </is>
      </c>
    </row>
    <row r="5">
      <c r="A5" s="4" t="inlineStr">
        <is>
          <t>Amount drew</t>
        </is>
      </c>
      <c r="E5" s="5" t="n">
        <v>0</v>
      </c>
      <c r="F5" s="5" t="n">
        <v>0</v>
      </c>
    </row>
    <row r="6">
      <c r="A6" s="4" t="inlineStr">
        <is>
          <t>Revolving credit due to owners and affiliates repayment</t>
        </is>
      </c>
      <c r="C6" s="5" t="n">
        <v>34</v>
      </c>
    </row>
    <row r="7">
      <c r="A7" s="4" t="inlineStr">
        <is>
          <t>Lampung facility [Member]</t>
        </is>
      </c>
    </row>
    <row r="8">
      <c r="A8" s="3" t="inlineStr">
        <is>
          <t>Debt Instrument [Line Items]</t>
        </is>
      </c>
    </row>
    <row r="9">
      <c r="A9" s="4" t="inlineStr">
        <is>
          <t>Debt service minimum coverage ratio</t>
        </is>
      </c>
      <c r="E9" s="10" t="n">
        <v>1.1</v>
      </c>
    </row>
    <row r="10">
      <c r="A10" s="4" t="inlineStr">
        <is>
          <t>Guarantors equity minimum amount</t>
        </is>
      </c>
      <c r="E10" s="5" t="n">
        <v>200</v>
      </c>
    </row>
    <row r="11">
      <c r="A11" s="4" t="inlineStr">
        <is>
          <t>Guarantor equity, percentage</t>
        </is>
      </c>
      <c r="E11" s="4" t="inlineStr">
        <is>
          <t>25.00%</t>
        </is>
      </c>
    </row>
    <row r="12">
      <c r="A12" s="4" t="inlineStr">
        <is>
          <t>Guarantors liquid assets</t>
        </is>
      </c>
      <c r="E12" s="5" t="n">
        <v>20</v>
      </c>
    </row>
    <row r="13">
      <c r="A13" s="4" t="inlineStr">
        <is>
          <t>Debt service coverage ratio</t>
        </is>
      </c>
      <c r="E13" s="4" t="inlineStr">
        <is>
          <t>1.20%</t>
        </is>
      </c>
    </row>
    <row r="14">
      <c r="A14" s="4" t="inlineStr">
        <is>
          <t>$385 million facility [Member]</t>
        </is>
      </c>
    </row>
    <row r="15">
      <c r="A15" s="3" t="inlineStr">
        <is>
          <t>Debt Instrument [Line Items]</t>
        </is>
      </c>
    </row>
    <row r="16">
      <c r="A16" s="4" t="inlineStr">
        <is>
          <t>Debt service minimum coverage ratio</t>
        </is>
      </c>
      <c r="E16" s="6" t="n">
        <v>115</v>
      </c>
    </row>
    <row r="17">
      <c r="A17" s="4" t="inlineStr">
        <is>
          <t>Guarantors equity minimum amount</t>
        </is>
      </c>
      <c r="E17" s="5" t="n">
        <v>150</v>
      </c>
    </row>
    <row r="18">
      <c r="A18" s="4" t="inlineStr">
        <is>
          <t>Guarantor equity, percentage</t>
        </is>
      </c>
      <c r="E18" s="4" t="inlineStr">
        <is>
          <t>25.00%</t>
        </is>
      </c>
    </row>
    <row r="19">
      <c r="A19" s="4" t="inlineStr">
        <is>
          <t>Guarantors liquid assets</t>
        </is>
      </c>
      <c r="E19" s="5" t="n">
        <v>15</v>
      </c>
    </row>
    <row r="20">
      <c r="A20" s="4" t="inlineStr">
        <is>
          <t>Guarantors liquid assets, cap value</t>
        </is>
      </c>
      <c r="E20" s="6" t="n">
        <v>20</v>
      </c>
    </row>
    <row r="21">
      <c r="A21" s="4" t="inlineStr">
        <is>
          <t>Line of Credit Facility, Maximum Borrowing Capacity</t>
        </is>
      </c>
      <c r="E21" s="5" t="n">
        <v>385</v>
      </c>
      <c r="I21" s="5" t="n">
        <v>320</v>
      </c>
    </row>
    <row r="22">
      <c r="A22" s="4" t="inlineStr">
        <is>
          <t>Repayment of revolving credit facility due to owners and affiliates</t>
        </is>
      </c>
      <c r="D22" s="8" t="n">
        <v>303.2</v>
      </c>
    </row>
    <row r="23">
      <c r="A23" s="4" t="inlineStr">
        <is>
          <t>Repayments of Accrued interest</t>
        </is>
      </c>
      <c r="D23" s="9" t="n">
        <v>1.6</v>
      </c>
    </row>
    <row r="24">
      <c r="A24" s="4" t="inlineStr">
        <is>
          <t>Payments of arrangement fees</t>
        </is>
      </c>
      <c r="D24" s="9" t="n">
        <v>5.5</v>
      </c>
    </row>
    <row r="25">
      <c r="A25" s="4" t="inlineStr">
        <is>
          <t>Remaining proceeds used for general partnership purposes</t>
        </is>
      </c>
      <c r="D25" s="9" t="n">
        <v>9.6</v>
      </c>
    </row>
    <row r="26">
      <c r="A26" s="4" t="inlineStr">
        <is>
          <t>Export credit tranche [Member] | Lampung facility [Member]</t>
        </is>
      </c>
    </row>
    <row r="27">
      <c r="A27" s="3" t="inlineStr">
        <is>
          <t>Debt Instrument [Line Items]</t>
        </is>
      </c>
    </row>
    <row r="28">
      <c r="A28" s="4" t="inlineStr">
        <is>
          <t>Line of Credit Facility, Frequency of Payments</t>
        </is>
      </c>
      <c r="E28" s="4" t="inlineStr">
        <is>
          <t>The export credit tranche is repayable in quarterly installments over 12 years</t>
        </is>
      </c>
    </row>
    <row r="29">
      <c r="A29" s="4" t="inlineStr">
        <is>
          <t>Debt instrument, term</t>
        </is>
      </c>
      <c r="E29" s="4" t="inlineStr">
        <is>
          <t>12 years</t>
        </is>
      </c>
    </row>
    <row r="30">
      <c r="A30" s="4" t="inlineStr">
        <is>
          <t>FSRU tranche [Member] | Lampung facility [Member]</t>
        </is>
      </c>
    </row>
    <row r="31">
      <c r="A31" s="3" t="inlineStr">
        <is>
          <t>Debt Instrument [Line Items]</t>
        </is>
      </c>
    </row>
    <row r="32">
      <c r="A32" s="4" t="inlineStr">
        <is>
          <t>Line of Credit Facility, Frequency of Payments</t>
        </is>
      </c>
      <c r="E32" s="4" t="inlineStr">
        <is>
          <t>The FSRU tranche is repayable quarterly over 7 years</t>
        </is>
      </c>
    </row>
    <row r="33">
      <c r="A33" s="4" t="inlineStr">
        <is>
          <t>Debt instrument, term</t>
        </is>
      </c>
      <c r="E33" s="4" t="inlineStr">
        <is>
          <t>7 years</t>
        </is>
      </c>
    </row>
    <row r="34">
      <c r="A34" s="4" t="inlineStr">
        <is>
          <t>Debt Instrument, Balloon Payment</t>
        </is>
      </c>
      <c r="E34" s="8" t="n">
        <v>16.5</v>
      </c>
    </row>
    <row r="35">
      <c r="A35" s="4" t="inlineStr">
        <is>
          <t>385 million facility</t>
        </is>
      </c>
    </row>
    <row r="36">
      <c r="A36" s="3" t="inlineStr">
        <is>
          <t>Debt Instrument [Line Items]</t>
        </is>
      </c>
    </row>
    <row r="37">
      <c r="A37" s="4" t="inlineStr">
        <is>
          <t>Line of Credit Facility, Maximum Borrowing Capacity</t>
        </is>
      </c>
      <c r="D37" s="6" t="n">
        <v>385</v>
      </c>
    </row>
    <row r="38">
      <c r="A38" s="4" t="inlineStr">
        <is>
          <t>Amount drew</t>
        </is>
      </c>
      <c r="D38" s="6" t="n">
        <v>320</v>
      </c>
    </row>
    <row r="39">
      <c r="A39" s="4" t="inlineStr">
        <is>
          <t>Revolving credit facility</t>
        </is>
      </c>
    </row>
    <row r="40">
      <c r="A40" s="3" t="inlineStr">
        <is>
          <t>Debt Instrument [Line Items]</t>
        </is>
      </c>
    </row>
    <row r="41">
      <c r="A41" s="4" t="inlineStr">
        <is>
          <t>Line of Credit Facility, Maximum Borrowing Capacity</t>
        </is>
      </c>
      <c r="B41" s="5" t="n">
        <v>85</v>
      </c>
      <c r="G41" s="5" t="n">
        <v>85</v>
      </c>
      <c r="H41" s="5" t="n">
        <v>85</v>
      </c>
      <c r="J41" s="5" t="n">
        <v>85</v>
      </c>
    </row>
    <row r="42">
      <c r="A42" s="4" t="inlineStr">
        <is>
          <t>Amount drew</t>
        </is>
      </c>
      <c r="B42" s="5" t="n">
        <v>6</v>
      </c>
    </row>
    <row r="43">
      <c r="A43" s="4" t="inlineStr">
        <is>
          <t>Revolving credit facility | $385 million facility [Member]</t>
        </is>
      </c>
    </row>
    <row r="44">
      <c r="A44" s="3" t="inlineStr">
        <is>
          <t>Debt Instrument [Line Items]</t>
        </is>
      </c>
    </row>
    <row r="45">
      <c r="A45" s="4" t="inlineStr">
        <is>
          <t>Line of Credit Facility, Maximum Borrowing Capacity</t>
        </is>
      </c>
      <c r="I45" s="5" t="n">
        <v>63</v>
      </c>
    </row>
    <row r="46">
      <c r="A46" s="4" t="inlineStr">
        <is>
          <t>Amount drew</t>
        </is>
      </c>
      <c r="C46" s="8" t="n">
        <v>48.3</v>
      </c>
    </row>
    <row r="47">
      <c r="A47" s="4" t="inlineStr">
        <is>
          <t>Revolving Credit Facility Due To Owners And Affiliates [Member]</t>
        </is>
      </c>
    </row>
    <row r="48">
      <c r="A48" s="3" t="inlineStr">
        <is>
          <t>Debt Instrument [Line Items]</t>
        </is>
      </c>
    </row>
    <row r="49">
      <c r="A49" s="4" t="inlineStr">
        <is>
          <t>Line of Credit Facility, Maximum Borrowing Capacity</t>
        </is>
      </c>
      <c r="D49" s="5" t="n">
        <v>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liabilities and payables (Details) - USD ($) $ in Thousands</t>
        </is>
      </c>
      <c r="B1" s="2" t="inlineStr">
        <is>
          <t>Jun. 30, 2021</t>
        </is>
      </c>
      <c r="C1" s="2" t="inlineStr">
        <is>
          <t>Dec. 31, 2020</t>
        </is>
      </c>
    </row>
    <row r="2">
      <c r="A2" s="3" t="inlineStr">
        <is>
          <t>Accrued liabilities and payables</t>
        </is>
      </c>
    </row>
    <row r="3">
      <c r="A3" s="4" t="inlineStr">
        <is>
          <t>Accrued administrative and operating expenses</t>
        </is>
      </c>
      <c r="B3" s="5" t="n">
        <v>4600</v>
      </c>
      <c r="C3" s="5" t="n">
        <v>3042</v>
      </c>
    </row>
    <row r="4">
      <c r="A4" s="4" t="inlineStr">
        <is>
          <t>Accrued interest</t>
        </is>
      </c>
      <c r="B4" s="6" t="n">
        <v>2772</v>
      </c>
      <c r="C4" s="6" t="n">
        <v>2641</v>
      </c>
    </row>
    <row r="5">
      <c r="A5" s="4" t="inlineStr">
        <is>
          <t>Current tax payable</t>
        </is>
      </c>
      <c r="B5" s="6" t="n">
        <v>3259</v>
      </c>
      <c r="C5" s="6" t="n">
        <v>469</v>
      </c>
    </row>
    <row r="6">
      <c r="A6" s="4" t="inlineStr">
        <is>
          <t>Current portion of tax liability (note 6)</t>
        </is>
      </c>
      <c r="B6" s="6" t="n">
        <v>2641</v>
      </c>
      <c r="C6" s="6" t="n">
        <v>0</v>
      </c>
    </row>
    <row r="7">
      <c r="A7" s="4" t="inlineStr">
        <is>
          <t>Refund liabilities (note 4)</t>
        </is>
      </c>
      <c r="B7" s="6" t="n">
        <v>1053</v>
      </c>
      <c r="C7" s="6" t="n">
        <v>891</v>
      </c>
    </row>
    <row r="8">
      <c r="A8" s="4" t="inlineStr">
        <is>
          <t>Lease liability</t>
        </is>
      </c>
      <c r="B8" s="6" t="n">
        <v>63</v>
      </c>
      <c r="C8" s="6" t="n">
        <v>39</v>
      </c>
    </row>
    <row r="9">
      <c r="A9" s="4" t="inlineStr">
        <is>
          <t>Other accruals and payables</t>
        </is>
      </c>
      <c r="B9" s="6" t="n">
        <v>195</v>
      </c>
      <c r="C9" s="6" t="n">
        <v>150</v>
      </c>
    </row>
    <row r="10">
      <c r="A10" s="4" t="inlineStr">
        <is>
          <t>Total accrued liabilities and other payables</t>
        </is>
      </c>
      <c r="B10" s="5" t="n">
        <v>14583</v>
      </c>
      <c r="C10" s="5" t="n">
        <v>72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tatement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ime charter revenue Hoegh Gallant</t>
        </is>
      </c>
      <c r="B4" s="5" t="n">
        <v>34696</v>
      </c>
      <c r="C4" s="5" t="n">
        <v>34436</v>
      </c>
      <c r="D4" s="5" t="n">
        <v>69472</v>
      </c>
      <c r="E4" s="5" t="n">
        <v>71122</v>
      </c>
    </row>
    <row r="5">
      <c r="A5" s="3" t="inlineStr">
        <is>
          <t>Operating expenses</t>
        </is>
      </c>
    </row>
    <row r="6">
      <c r="A6" s="4" t="inlineStr">
        <is>
          <t>Vessel operating expenses</t>
        </is>
      </c>
      <c r="B6" s="6" t="n">
        <v>-6114</v>
      </c>
      <c r="C6" s="6" t="n">
        <v>-5776</v>
      </c>
      <c r="D6" s="6" t="n">
        <v>-12286</v>
      </c>
      <c r="E6" s="6" t="n">
        <v>-11283</v>
      </c>
    </row>
    <row r="7">
      <c r="A7" s="4" t="inlineStr">
        <is>
          <t>Interest income from joint ventures</t>
        </is>
      </c>
      <c r="B7" s="6" t="n">
        <v>98</v>
      </c>
      <c r="C7" s="6" t="n">
        <v>163</v>
      </c>
      <c r="D7" s="6" t="n">
        <v>231</v>
      </c>
      <c r="E7" s="6" t="n">
        <v>335</v>
      </c>
    </row>
    <row r="8">
      <c r="A8" s="4" t="inlineStr">
        <is>
          <t>Interest expense to Hoegh LNG</t>
        </is>
      </c>
      <c r="B8" s="6" t="n">
        <v>-9635</v>
      </c>
      <c r="C8" s="6" t="n">
        <v>-6322</v>
      </c>
      <c r="D8" s="6" t="n">
        <v>-15293</v>
      </c>
      <c r="E8" s="6" t="n">
        <v>-12833</v>
      </c>
    </row>
    <row r="9">
      <c r="A9" s="4" t="inlineStr">
        <is>
          <t>Total</t>
        </is>
      </c>
      <c r="B9" s="6" t="n">
        <v>2638</v>
      </c>
      <c r="C9" s="6" t="n">
        <v>19681</v>
      </c>
      <c r="D9" s="6" t="n">
        <v>26478</v>
      </c>
      <c r="E9" s="6" t="n">
        <v>25155</v>
      </c>
    </row>
    <row r="10">
      <c r="A10" s="4" t="inlineStr">
        <is>
          <t>Hoegh Gallant [Member]</t>
        </is>
      </c>
    </row>
    <row r="11">
      <c r="A11" s="3" t="inlineStr">
        <is>
          <t>Revenues</t>
        </is>
      </c>
    </row>
    <row r="12">
      <c r="A12" s="4" t="inlineStr">
        <is>
          <t>Time charter revenue Hoegh Gallant</t>
        </is>
      </c>
      <c r="B12" s="6" t="n">
        <v>10831</v>
      </c>
      <c r="C12" s="6" t="n">
        <v>11112</v>
      </c>
      <c r="D12" s="6" t="n">
        <v>21543</v>
      </c>
      <c r="E12" s="6" t="n">
        <v>23415</v>
      </c>
    </row>
    <row r="13">
      <c r="A13" s="4" t="inlineStr">
        <is>
          <t>Hoegh LNG and Subsidiaries [Member]</t>
        </is>
      </c>
    </row>
    <row r="14">
      <c r="A14" s="3" t="inlineStr">
        <is>
          <t>Operating expenses</t>
        </is>
      </c>
    </row>
    <row r="15">
      <c r="A15" s="4" t="inlineStr">
        <is>
          <t>Vessel operating expenses</t>
        </is>
      </c>
      <c r="B15" s="6" t="n">
        <v>-3118</v>
      </c>
      <c r="C15" s="6" t="n">
        <v>-5192</v>
      </c>
      <c r="D15" s="6" t="n">
        <v>-8249</v>
      </c>
      <c r="E15" s="6" t="n">
        <v>-9531</v>
      </c>
    </row>
    <row r="16">
      <c r="A16" s="4" t="inlineStr">
        <is>
          <t>Hours, travel expense and overhead and Board of Directors' fees</t>
        </is>
      </c>
      <c r="B16" s="6" t="n">
        <v>-1166</v>
      </c>
      <c r="C16" s="6" t="n">
        <v>-982</v>
      </c>
      <c r="D16" s="6" t="n">
        <v>-2362</v>
      </c>
      <c r="E16" s="6" t="n">
        <v>-2129</v>
      </c>
    </row>
    <row r="17">
      <c r="A17" s="4" t="inlineStr">
        <is>
          <t>Interest income from joint ventures</t>
        </is>
      </c>
      <c r="B17" s="6" t="n">
        <v>50</v>
      </c>
      <c r="C17" s="6" t="n">
        <v>79</v>
      </c>
      <c r="D17" s="6" t="n">
        <v>133</v>
      </c>
      <c r="E17" s="6" t="n">
        <v>157</v>
      </c>
    </row>
    <row r="18">
      <c r="A18" s="4" t="inlineStr">
        <is>
          <t>Interest expense to Hoegh LNG</t>
        </is>
      </c>
      <c r="B18" s="6" t="n">
        <v>-232</v>
      </c>
      <c r="C18" s="6" t="n">
        <v>-57</v>
      </c>
      <c r="D18" s="6" t="n">
        <v>-427</v>
      </c>
      <c r="E18" s="6" t="n">
        <v>-196</v>
      </c>
    </row>
    <row r="19">
      <c r="A19" s="4" t="inlineStr">
        <is>
          <t>Total</t>
        </is>
      </c>
      <c r="B19" s="5" t="n">
        <v>6365</v>
      </c>
      <c r="C19" s="5" t="n">
        <v>4960</v>
      </c>
      <c r="D19" s="5" t="n">
        <v>10638</v>
      </c>
      <c r="E19" s="5" t="n">
        <v>117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lated party transactions - Balance sheet (Details) - USD ($) $ in Thousands</t>
        </is>
      </c>
      <c r="B1" s="2" t="inlineStr">
        <is>
          <t>6 Months Ended</t>
        </is>
      </c>
      <c r="C1" s="2" t="inlineStr">
        <is>
          <t>12 Months Ended</t>
        </is>
      </c>
    </row>
    <row r="2">
      <c r="B2" s="2" t="inlineStr">
        <is>
          <t>Jun. 30, 2021</t>
        </is>
      </c>
      <c r="C2" s="2" t="inlineStr">
        <is>
          <t>Dec. 31, 2020</t>
        </is>
      </c>
    </row>
    <row r="3">
      <c r="A3" s="3" t="inlineStr">
        <is>
          <t>Related Party Transaction [Line Items]</t>
        </is>
      </c>
    </row>
    <row r="4">
      <c r="A4" s="4" t="inlineStr">
        <is>
          <t>Contribution from Hegh LNG</t>
        </is>
      </c>
      <c r="B4" s="5" t="n">
        <v>315</v>
      </c>
      <c r="C4" s="5" t="n">
        <v>11850</v>
      </c>
    </row>
    <row r="5">
      <c r="A5" s="4" t="inlineStr">
        <is>
          <t>Issuance of units for Board of Directors' fees</t>
        </is>
      </c>
      <c r="B5" s="6" t="n">
        <v>127</v>
      </c>
      <c r="C5" s="6" t="n">
        <v>181</v>
      </c>
    </row>
    <row r="6">
      <c r="A6" s="4" t="inlineStr">
        <is>
          <t>Other and contribution from owner</t>
        </is>
      </c>
      <c r="B6" s="6" t="n">
        <v>14</v>
      </c>
      <c r="C6" s="6" t="n">
        <v>109</v>
      </c>
    </row>
    <row r="7">
      <c r="A7" s="4" t="inlineStr">
        <is>
          <t>Equity: Total</t>
        </is>
      </c>
      <c r="B7" s="6" t="n">
        <v>456</v>
      </c>
      <c r="C7" s="6" t="n">
        <v>12140</v>
      </c>
    </row>
    <row r="8">
      <c r="A8" s="4" t="inlineStr">
        <is>
          <t>Director [Member]</t>
        </is>
      </c>
    </row>
    <row r="9">
      <c r="A9" s="3" t="inlineStr">
        <is>
          <t>Related Party Transaction [Line Items]</t>
        </is>
      </c>
    </row>
    <row r="10">
      <c r="A10" s="4" t="inlineStr">
        <is>
          <t>Issuance of units for Board of Directors' fees</t>
        </is>
      </c>
      <c r="B10" s="6" t="n">
        <v>127</v>
      </c>
      <c r="C10" s="6" t="n">
        <v>181</v>
      </c>
    </row>
    <row r="11">
      <c r="A11" s="4" t="inlineStr">
        <is>
          <t>Hoegh LNG and Subsidiaries [Member]</t>
        </is>
      </c>
    </row>
    <row r="12">
      <c r="A12" s="3" t="inlineStr">
        <is>
          <t>Related Party Transaction [Line Items]</t>
        </is>
      </c>
    </row>
    <row r="13">
      <c r="A13" s="4" t="inlineStr">
        <is>
          <t>Contribution from Hegh LNG</t>
        </is>
      </c>
      <c r="B13" s="5" t="n">
        <v>315</v>
      </c>
      <c r="C13" s="5" t="n">
        <v>118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from related parties (Details) - USD ($) $ in Thousands</t>
        </is>
      </c>
      <c r="B1" s="2" t="inlineStr">
        <is>
          <t>Jun. 30, 2021</t>
        </is>
      </c>
      <c r="C1" s="2" t="inlineStr">
        <is>
          <t>Dec. 31, 2020</t>
        </is>
      </c>
    </row>
    <row r="2">
      <c r="A2" s="3" t="inlineStr">
        <is>
          <t>Related party transactions</t>
        </is>
      </c>
    </row>
    <row r="3">
      <c r="A3" s="4" t="inlineStr">
        <is>
          <t>Amounts due from affiliates</t>
        </is>
      </c>
      <c r="B3" s="5" t="n">
        <v>3877</v>
      </c>
      <c r="C3" s="5" t="n">
        <v>3639</v>
      </c>
    </row>
    <row r="4">
      <c r="A4" s="4" t="inlineStr">
        <is>
          <t>Amounts due to owners and affiliates</t>
        </is>
      </c>
      <c r="B4" s="5" t="n">
        <v>3860</v>
      </c>
      <c r="C4" s="5" t="n">
        <v>2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volving credit facility (Details) - USD ($) $ in Thousands</t>
        </is>
      </c>
      <c r="B1" s="2" t="inlineStr">
        <is>
          <t>Jun. 30, 2021</t>
        </is>
      </c>
      <c r="C1" s="2" t="inlineStr">
        <is>
          <t>Dec. 31, 2020</t>
        </is>
      </c>
    </row>
    <row r="2">
      <c r="A2" s="3" t="inlineStr">
        <is>
          <t>Related party transactions</t>
        </is>
      </c>
    </row>
    <row r="3">
      <c r="A3" s="4" t="inlineStr">
        <is>
          <t>Revolving credit facility due to owners and affiliates - non-current portion</t>
        </is>
      </c>
      <c r="B3" s="5" t="n">
        <v>24423</v>
      </c>
      <c r="C3" s="5" t="n">
        <v>184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4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0" customWidth="1" min="7" max="7"/>
    <col width="21" customWidth="1" min="8" max="8"/>
    <col width="21" customWidth="1" min="9" max="9"/>
    <col width="20" customWidth="1" min="10" max="10"/>
    <col width="20" customWidth="1" min="11" max="11"/>
    <col width="20" customWidth="1" min="12" max="12"/>
    <col width="20" customWidth="1" min="13" max="13"/>
    <col width="20" customWidth="1" min="14" max="14"/>
    <col width="14" customWidth="1" min="15" max="15"/>
    <col width="14" customWidth="1" min="16" max="16"/>
    <col width="20" customWidth="1" min="17" max="17"/>
    <col width="20" customWidth="1" min="18" max="18"/>
    <col width="21" customWidth="1" min="19" max="19"/>
    <col width="26" customWidth="1" min="20" max="20"/>
    <col width="19" customWidth="1" min="21" max="21"/>
    <col width="32" customWidth="1" min="22" max="22"/>
    <col width="26" customWidth="1" min="23" max="23"/>
    <col width="21" customWidth="1" min="24" max="24"/>
    <col width="14" customWidth="1" min="25" max="25"/>
    <col width="21" customWidth="1" min="26" max="26"/>
    <col width="21" customWidth="1" min="27" max="27"/>
  </cols>
  <sheetData>
    <row r="1">
      <c r="A1" s="1" t="inlineStr">
        <is>
          <t>Related party transactions - Additional Information (Details) $ in Thousands</t>
        </is>
      </c>
      <c r="B1" s="2" t="inlineStr">
        <is>
          <t>May 07, 2021USD ($)</t>
        </is>
      </c>
      <c r="C1" s="2" t="inlineStr">
        <is>
          <t>Mar. 12, 2021USD ($)</t>
        </is>
      </c>
      <c r="D1" s="2" t="inlineStr">
        <is>
          <t>Dec. 11, 2020USD ($)</t>
        </is>
      </c>
      <c r="E1" s="2" t="inlineStr">
        <is>
          <t>Oct. 23, 2020USD ($)</t>
        </is>
      </c>
      <c r="F1" s="2" t="inlineStr">
        <is>
          <t>Aug. 07, 2020USD ($)</t>
        </is>
      </c>
      <c r="G1" s="2" t="inlineStr">
        <is>
          <t>Aug. 06, 2020shares</t>
        </is>
      </c>
      <c r="H1" s="2" t="inlineStr">
        <is>
          <t>Apr. 24, 2020USD ($)</t>
        </is>
      </c>
      <c r="I1" s="2" t="inlineStr">
        <is>
          <t>Apr. 08, 2020USD ($)</t>
        </is>
      </c>
      <c r="J1" s="2" t="inlineStr">
        <is>
          <t>Mar. 26, 2020shares</t>
        </is>
      </c>
      <c r="K1" s="2" t="inlineStr">
        <is>
          <t>May 28, 2019USD ($)</t>
        </is>
      </c>
      <c r="L1" s="2" t="inlineStr">
        <is>
          <t>Mar. 21, 2019shares</t>
        </is>
      </c>
      <c r="M1" s="2" t="inlineStr">
        <is>
          <t>Sep. 14, 2018shares</t>
        </is>
      </c>
      <c r="N1" s="2" t="inlineStr">
        <is>
          <t>Mar. 23, 2018shares</t>
        </is>
      </c>
      <c r="O1" s="2" t="inlineStr">
        <is>
          <t>Dec. 31, 2017</t>
        </is>
      </c>
      <c r="P1" s="2" t="inlineStr">
        <is>
          <t>Jan. 03, 2017</t>
        </is>
      </c>
      <c r="Q1" s="2" t="inlineStr">
        <is>
          <t>Aug. 31, 2020shares</t>
        </is>
      </c>
      <c r="R1" s="2" t="inlineStr">
        <is>
          <t>Mar. 21, 2019shares</t>
        </is>
      </c>
      <c r="S1" s="2" t="inlineStr">
        <is>
          <t>Aug. 31, 2014USD ($)</t>
        </is>
      </c>
      <c r="T1" s="2" t="inlineStr">
        <is>
          <t>Jun. 30, 2021USD ($)claim</t>
        </is>
      </c>
      <c r="U1" s="2" t="inlineStr">
        <is>
          <t>Jun. 30, 2020claim</t>
        </is>
      </c>
      <c r="V1" s="2" t="inlineStr">
        <is>
          <t>Jun. 30, 2021USD ($)claimshares</t>
        </is>
      </c>
      <c r="W1" s="2" t="inlineStr">
        <is>
          <t>Jun. 30, 2020USD ($)claim</t>
        </is>
      </c>
      <c r="X1" s="2" t="inlineStr">
        <is>
          <t>Dec. 31, 2020USD ($)</t>
        </is>
      </c>
      <c r="Y1" s="2" t="inlineStr">
        <is>
          <t>Dec. 31, 2019</t>
        </is>
      </c>
      <c r="Z1" s="2" t="inlineStr">
        <is>
          <t>Jan. 01, 2023USD ($)</t>
        </is>
      </c>
      <c r="AA1" s="2" t="inlineStr">
        <is>
          <t>Jan. 29, 2018USD ($)</t>
        </is>
      </c>
    </row>
    <row r="2">
      <c r="A2" s="3" t="inlineStr">
        <is>
          <t>Related Party Transaction [Line Items]</t>
        </is>
      </c>
    </row>
    <row r="3">
      <c r="A3" s="4" t="inlineStr">
        <is>
          <t>Revolving Credit Due To Owners And Affiliates</t>
        </is>
      </c>
      <c r="T3" s="5" t="n">
        <v>24423</v>
      </c>
      <c r="V3" s="5" t="n">
        <v>24423</v>
      </c>
      <c r="X3" s="5" t="n">
        <v>18465</v>
      </c>
    </row>
    <row r="4">
      <c r="A4" s="4" t="inlineStr">
        <is>
          <t>Indemnification claims filed or received | claim</t>
        </is>
      </c>
      <c r="T4" s="6" t="n">
        <v>0</v>
      </c>
      <c r="U4" s="6" t="n">
        <v>0</v>
      </c>
      <c r="V4" s="6" t="n">
        <v>0</v>
      </c>
      <c r="W4" s="6" t="n">
        <v>0</v>
      </c>
    </row>
    <row r="5">
      <c r="A5" s="4" t="inlineStr">
        <is>
          <t>Amount drawn</t>
        </is>
      </c>
      <c r="V5" s="5" t="n">
        <v>0</v>
      </c>
      <c r="X5" s="6" t="n">
        <v>0</v>
      </c>
    </row>
    <row r="6">
      <c r="A6" s="4" t="inlineStr">
        <is>
          <t>Partners' Capital Account, Unit-based Compensation</t>
        </is>
      </c>
      <c r="V6" s="6" t="n">
        <v>127</v>
      </c>
      <c r="X6" s="6" t="n">
        <v>181</v>
      </c>
    </row>
    <row r="7">
      <c r="A7" s="4" t="inlineStr">
        <is>
          <t>Director [Member]</t>
        </is>
      </c>
    </row>
    <row r="8">
      <c r="A8" s="3" t="inlineStr">
        <is>
          <t>Related Party Transaction [Line Items]</t>
        </is>
      </c>
    </row>
    <row r="9">
      <c r="A9" s="4" t="inlineStr">
        <is>
          <t>Total Board of Directors' fees</t>
        </is>
      </c>
      <c r="V9" s="6" t="n">
        <v>293</v>
      </c>
      <c r="W9" s="5" t="n">
        <v>278</v>
      </c>
    </row>
    <row r="10">
      <c r="A10" s="4" t="inlineStr">
        <is>
          <t>Partners' Capital Account, Unit-based Compensation</t>
        </is>
      </c>
      <c r="V10" s="6" t="n">
        <v>127</v>
      </c>
      <c r="X10" s="6" t="n">
        <v>181</v>
      </c>
    </row>
    <row r="11">
      <c r="A11" s="4" t="inlineStr">
        <is>
          <t>Chief Executive Officer Chief Financial Officer [Member] | Phantom Units [Member]</t>
        </is>
      </c>
    </row>
    <row r="12">
      <c r="A12" s="3" t="inlineStr">
        <is>
          <t>Related Party Transaction [Line Items]</t>
        </is>
      </c>
    </row>
    <row r="13">
      <c r="A13" s="4" t="inlineStr">
        <is>
          <t>Units granted | shares</t>
        </is>
      </c>
      <c r="J13" s="6" t="n">
        <v>8100</v>
      </c>
      <c r="L13" s="6" t="n">
        <v>10917</v>
      </c>
      <c r="M13" s="6" t="n">
        <v>28018</v>
      </c>
      <c r="N13" s="6" t="n">
        <v>14584</v>
      </c>
      <c r="Q13" s="6" t="n">
        <v>15378</v>
      </c>
      <c r="R13" s="6" t="n">
        <v>10917</v>
      </c>
    </row>
    <row r="14">
      <c r="A14" s="4" t="inlineStr">
        <is>
          <t>Unvested units forfeited | shares</t>
        </is>
      </c>
      <c r="G14" s="6" t="n">
        <v>15378</v>
      </c>
    </row>
    <row r="15">
      <c r="A15" s="4" t="inlineStr">
        <is>
          <t>Hoegh LNG [Member]</t>
        </is>
      </c>
    </row>
    <row r="16">
      <c r="A16" s="3" t="inlineStr">
        <is>
          <t>Related Party Transaction [Line Items]</t>
        </is>
      </c>
    </row>
    <row r="17">
      <c r="A17" s="4" t="inlineStr">
        <is>
          <t>Reduction of loan</t>
        </is>
      </c>
      <c r="C17" s="5" t="n">
        <v>300</v>
      </c>
      <c r="I17" s="5" t="n">
        <v>11900</v>
      </c>
    </row>
    <row r="18">
      <c r="A18" s="4" t="inlineStr">
        <is>
          <t>Percentage Of Ownership Interest In Acquisition</t>
        </is>
      </c>
      <c r="O18" s="4" t="inlineStr">
        <is>
          <t>49.00%</t>
        </is>
      </c>
      <c r="P18" s="4" t="inlineStr">
        <is>
          <t>51.00%</t>
        </is>
      </c>
    </row>
    <row r="19">
      <c r="A19" s="4" t="inlineStr">
        <is>
          <t>Hoegh LNG and Subsidiaries [Member]</t>
        </is>
      </c>
    </row>
    <row r="20">
      <c r="A20" s="3" t="inlineStr">
        <is>
          <t>Related Party Transaction [Line Items]</t>
        </is>
      </c>
    </row>
    <row r="21">
      <c r="A21" s="4" t="inlineStr">
        <is>
          <t>Distribution Made to Limited Partner, Cash Distributions Paid</t>
        </is>
      </c>
      <c r="V21" s="5" t="n">
        <v>0</v>
      </c>
      <c r="W21" s="5" t="n">
        <v>14200</v>
      </c>
    </row>
    <row r="22">
      <c r="A22" s="4" t="inlineStr">
        <is>
          <t>LP Long Term Incentive Plan [Member] | Director [Member]</t>
        </is>
      </c>
    </row>
    <row r="23">
      <c r="A23" s="3" t="inlineStr">
        <is>
          <t>Related Party Transaction [Line Items]</t>
        </is>
      </c>
    </row>
    <row r="24">
      <c r="A24" s="4" t="inlineStr">
        <is>
          <t>Partners' Capital Account, Units, Unit-based Compensation | shares</t>
        </is>
      </c>
      <c r="V24" s="6" t="n">
        <v>11960</v>
      </c>
    </row>
    <row r="25">
      <c r="A25" s="4" t="inlineStr">
        <is>
          <t>Partners' Capital Account, Unit-based Compensation</t>
        </is>
      </c>
      <c r="V25" s="5" t="n">
        <v>203</v>
      </c>
    </row>
    <row r="26">
      <c r="A26" s="4" t="inlineStr">
        <is>
          <t>Revolving credit facility</t>
        </is>
      </c>
    </row>
    <row r="27">
      <c r="A27" s="3" t="inlineStr">
        <is>
          <t>Related Party Transaction [Line Items]</t>
        </is>
      </c>
    </row>
    <row r="28">
      <c r="A28" s="4" t="inlineStr">
        <is>
          <t>Revolving Credit Due To Owners And Affiliates</t>
        </is>
      </c>
      <c r="AA28" s="5" t="n">
        <v>85000</v>
      </c>
    </row>
    <row r="29">
      <c r="A29" s="4" t="inlineStr">
        <is>
          <t>Reduction of loan</t>
        </is>
      </c>
      <c r="D29" s="5" t="n">
        <v>3300</v>
      </c>
    </row>
    <row r="30">
      <c r="A30" s="4" t="inlineStr">
        <is>
          <t>Aggregate borrowing capacity</t>
        </is>
      </c>
      <c r="B30" s="5" t="n">
        <v>85000</v>
      </c>
      <c r="K30" s="5" t="n">
        <v>85000</v>
      </c>
      <c r="S30" s="5" t="n">
        <v>85000</v>
      </c>
      <c r="Z30" s="5" t="n">
        <v>85000</v>
      </c>
    </row>
    <row r="31">
      <c r="A31" s="4" t="inlineStr">
        <is>
          <t>Amount drawn</t>
        </is>
      </c>
      <c r="B31" s="5" t="n">
        <v>6000</v>
      </c>
    </row>
    <row r="32">
      <c r="A32" s="4" t="inlineStr">
        <is>
          <t>Line of Credit Facility Original Expiration Date</t>
        </is>
      </c>
      <c r="S32" s="4" t="inlineStr">
        <is>
          <t>Jan. 1,
		2020</t>
        </is>
      </c>
    </row>
    <row r="33">
      <c r="A33" s="4" t="inlineStr">
        <is>
          <t>Line of Credit Facility, Expiration Date</t>
        </is>
      </c>
      <c r="K33" s="4" t="inlineStr">
        <is>
          <t>Jan. 1,
		2023</t>
        </is>
      </c>
    </row>
    <row r="34">
      <c r="A34" s="4" t="inlineStr">
        <is>
          <t>Revolving credit facility | Hoegh LNG [Member]</t>
        </is>
      </c>
    </row>
    <row r="35">
      <c r="A35" s="3" t="inlineStr">
        <is>
          <t>Related Party Transaction [Line Items]</t>
        </is>
      </c>
    </row>
    <row r="36">
      <c r="A36" s="4" t="inlineStr">
        <is>
          <t>Debt Instrument, Basis Spread on Variable Rate</t>
        </is>
      </c>
      <c r="Y36" s="4" t="inlineStr">
        <is>
          <t>1.40%</t>
        </is>
      </c>
    </row>
    <row r="37">
      <c r="A37" s="4" t="inlineStr">
        <is>
          <t>Reduction of loan</t>
        </is>
      </c>
      <c r="I37" s="5" t="n">
        <v>8600</v>
      </c>
    </row>
    <row r="38">
      <c r="A38" s="4" t="inlineStr">
        <is>
          <t>Aggregate borrowing capacity</t>
        </is>
      </c>
      <c r="C38" s="5" t="n">
        <v>85000</v>
      </c>
      <c r="T38" s="5" t="n">
        <v>85000</v>
      </c>
      <c r="V38" s="5" t="n">
        <v>85000</v>
      </c>
      <c r="X38" s="5" t="n">
        <v>85000</v>
      </c>
    </row>
    <row r="39">
      <c r="A39" s="4" t="inlineStr">
        <is>
          <t>Amount drawn</t>
        </is>
      </c>
      <c r="E39" s="5" t="n">
        <v>10700</v>
      </c>
      <c r="F39" s="5" t="n">
        <v>6600</v>
      </c>
      <c r="H39" s="5" t="n">
        <v>4500</v>
      </c>
    </row>
    <row r="40">
      <c r="A40" s="4" t="inlineStr">
        <is>
          <t>Revolving Credit Facility Maturing At 2020 [Member] | Hoegh LNG [Member]</t>
        </is>
      </c>
    </row>
    <row r="41">
      <c r="A41" s="3" t="inlineStr">
        <is>
          <t>Related Party Transaction [Line Items]</t>
        </is>
      </c>
    </row>
    <row r="42">
      <c r="A42" s="4" t="inlineStr">
        <is>
          <t>Debt Instrument, Basis Spread on Variable Rate</t>
        </is>
      </c>
      <c r="X42" s="4" t="inlineStr">
        <is>
          <t>3.00%</t>
        </is>
      </c>
    </row>
    <row r="43">
      <c r="A43" s="4" t="inlineStr">
        <is>
          <t>Revolving Credit Facility Maturing at 2021 and Thereafter [Member] | Hoegh LNG [Member]</t>
        </is>
      </c>
    </row>
    <row r="44">
      <c r="A44" s="3" t="inlineStr">
        <is>
          <t>Related Party Transaction [Line Items]</t>
        </is>
      </c>
    </row>
    <row r="45">
      <c r="A45" s="4" t="inlineStr">
        <is>
          <t>Debt Instrument, Basis Spread on Variable Rate</t>
        </is>
      </c>
      <c r="V45"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Estimated fair value and carrying value (Details) - USD ($) $ in Thousands</t>
        </is>
      </c>
      <c r="B1" s="2" t="inlineStr">
        <is>
          <t>Jun. 30, 2021</t>
        </is>
      </c>
      <c r="C1" s="2" t="inlineStr">
        <is>
          <t>Dec. 31, 2020</t>
        </is>
      </c>
      <c r="D1" s="2" t="inlineStr">
        <is>
          <t>Jun. 30, 2020</t>
        </is>
      </c>
      <c r="E1" s="2" t="inlineStr">
        <is>
          <t>Dec. 31, 2019</t>
        </is>
      </c>
      <c r="F1" s="2" t="inlineStr">
        <is>
          <t>Jan. 31, 2019</t>
        </is>
      </c>
    </row>
    <row r="2">
      <c r="A2" s="3" t="inlineStr">
        <is>
          <t>Fair Value, Assets and Liabilities Measured on Recurring and Nonrecurring Basis [Line Items]</t>
        </is>
      </c>
    </row>
    <row r="3">
      <c r="A3" s="4" t="inlineStr">
        <is>
          <t>Financial covenants</t>
        </is>
      </c>
      <c r="B3" s="5" t="n">
        <v>385000</v>
      </c>
    </row>
    <row r="4">
      <c r="A4" s="4" t="inlineStr">
        <is>
          <t>Cash and cash equivalents</t>
        </is>
      </c>
      <c r="B4" s="6" t="n">
        <v>23838</v>
      </c>
      <c r="C4" s="5" t="n">
        <v>31770</v>
      </c>
      <c r="D4" s="5" t="n">
        <v>25623</v>
      </c>
      <c r="E4" s="5" t="n">
        <v>39126</v>
      </c>
    </row>
    <row r="5">
      <c r="A5" s="4" t="inlineStr">
        <is>
          <t>Amounts due from affiliate</t>
        </is>
      </c>
      <c r="B5" s="6" t="n">
        <v>3877</v>
      </c>
      <c r="C5" s="6" t="n">
        <v>3639</v>
      </c>
    </row>
    <row r="6">
      <c r="A6" s="4" t="inlineStr">
        <is>
          <t>Advances (shareholder loans) to joint ventures</t>
        </is>
      </c>
      <c r="B6" s="6" t="n">
        <v>4285</v>
      </c>
      <c r="C6" s="6" t="n">
        <v>4153</v>
      </c>
    </row>
    <row r="7">
      <c r="A7" s="4" t="inlineStr">
        <is>
          <t>Current amounts due to owners and affiliates</t>
        </is>
      </c>
      <c r="B7" s="6" t="n">
        <v>-3860</v>
      </c>
      <c r="C7" s="6" t="n">
        <v>-2600</v>
      </c>
    </row>
    <row r="8">
      <c r="A8" s="4" t="inlineStr">
        <is>
          <t>Lampung facility</t>
        </is>
      </c>
      <c r="B8" s="6" t="n">
        <v>393295</v>
      </c>
      <c r="C8" s="6" t="n">
        <v>414589</v>
      </c>
    </row>
    <row r="9">
      <c r="A9" s="4" t="inlineStr">
        <is>
          <t>Revolving credit facility due to owners and affiliates</t>
        </is>
      </c>
      <c r="B9" s="6" t="n">
        <v>-24423</v>
      </c>
      <c r="C9" s="5" t="n">
        <v>-18465</v>
      </c>
    </row>
    <row r="10">
      <c r="A10" s="4" t="inlineStr">
        <is>
          <t>385 million facility</t>
        </is>
      </c>
    </row>
    <row r="11">
      <c r="A11" s="3" t="inlineStr">
        <is>
          <t>Fair Value, Assets and Liabilities Measured on Recurring and Nonrecurring Basis [Line Items]</t>
        </is>
      </c>
    </row>
    <row r="12">
      <c r="A12" s="4" t="inlineStr">
        <is>
          <t>Financial covenants</t>
        </is>
      </c>
      <c r="B12" s="6" t="n">
        <v>385000</v>
      </c>
    </row>
    <row r="13">
      <c r="A13" s="4" t="inlineStr">
        <is>
          <t>$385 million facility</t>
        </is>
      </c>
      <c r="F13" s="5" t="n">
        <v>-385000</v>
      </c>
    </row>
    <row r="14">
      <c r="A14" s="4" t="inlineStr">
        <is>
          <t>Recurring [Member] | Carrying amount | Fair Value, Inputs, Level 1 [Member]</t>
        </is>
      </c>
    </row>
    <row r="15">
      <c r="A15" s="3" t="inlineStr">
        <is>
          <t>Fair Value, Assets and Liabilities Measured on Recurring and Nonrecurring Basis [Line Items]</t>
        </is>
      </c>
    </row>
    <row r="16">
      <c r="A16" s="4" t="inlineStr">
        <is>
          <t>Cash and cash equivalents</t>
        </is>
      </c>
      <c r="B16" s="6" t="n">
        <v>23838</v>
      </c>
      <c r="E16" s="6" t="n">
        <v>31770</v>
      </c>
    </row>
    <row r="17">
      <c r="A17" s="4" t="inlineStr">
        <is>
          <t>Restricted cash</t>
        </is>
      </c>
      <c r="B17" s="6" t="n">
        <v>19336</v>
      </c>
      <c r="E17" s="6" t="n">
        <v>19295</v>
      </c>
    </row>
    <row r="18">
      <c r="A18" s="4" t="inlineStr">
        <is>
          <t>Recurring [Member] | Carrying amount | Fair Value, Inputs, Level 2 [Member]</t>
        </is>
      </c>
    </row>
    <row r="19">
      <c r="A19" s="3" t="inlineStr">
        <is>
          <t>Fair Value, Assets and Liabilities Measured on Recurring and Nonrecurring Basis [Line Items]</t>
        </is>
      </c>
    </row>
    <row r="20">
      <c r="A20" s="4" t="inlineStr">
        <is>
          <t>Derivative instruments</t>
        </is>
      </c>
      <c r="B20" s="6" t="n">
        <v>-19209</v>
      </c>
      <c r="E20" s="6" t="n">
        <v>-26475</v>
      </c>
    </row>
    <row r="21">
      <c r="A21" s="4" t="inlineStr">
        <is>
          <t>Recurring [Member] | Fair value | Fair Value, Inputs, Level 1 [Member]</t>
        </is>
      </c>
    </row>
    <row r="22">
      <c r="A22" s="3" t="inlineStr">
        <is>
          <t>Fair Value, Assets and Liabilities Measured on Recurring and Nonrecurring Basis [Line Items]</t>
        </is>
      </c>
    </row>
    <row r="23">
      <c r="A23" s="4" t="inlineStr">
        <is>
          <t>Cash and cash equivalents</t>
        </is>
      </c>
      <c r="B23" s="6" t="n">
        <v>23838</v>
      </c>
      <c r="E23" s="6" t="n">
        <v>31770</v>
      </c>
    </row>
    <row r="24">
      <c r="A24" s="4" t="inlineStr">
        <is>
          <t>Restricted cash</t>
        </is>
      </c>
      <c r="B24" s="6" t="n">
        <v>19336</v>
      </c>
      <c r="E24" s="6" t="n">
        <v>19295</v>
      </c>
    </row>
    <row r="25">
      <c r="A25" s="4" t="inlineStr">
        <is>
          <t>Recurring [Member] | Fair value | Fair Value, Inputs, Level 2 [Member]</t>
        </is>
      </c>
    </row>
    <row r="26">
      <c r="A26" s="3" t="inlineStr">
        <is>
          <t>Fair Value, Assets and Liabilities Measured on Recurring and Nonrecurring Basis [Line Items]</t>
        </is>
      </c>
    </row>
    <row r="27">
      <c r="A27" s="4" t="inlineStr">
        <is>
          <t>Derivative instruments</t>
        </is>
      </c>
      <c r="B27" s="6" t="n">
        <v>-19209</v>
      </c>
      <c r="E27" s="6" t="n">
        <v>-26475</v>
      </c>
    </row>
    <row r="28">
      <c r="A28" s="4" t="inlineStr">
        <is>
          <t>Other [Member] | Carrying amount | Fair Value, Inputs, Level 2 [Member]</t>
        </is>
      </c>
    </row>
    <row r="29">
      <c r="A29" s="3" t="inlineStr">
        <is>
          <t>Fair Value, Assets and Liabilities Measured on Recurring and Nonrecurring Basis [Line Items]</t>
        </is>
      </c>
    </row>
    <row r="30">
      <c r="A30" s="4" t="inlineStr">
        <is>
          <t>Amounts due from affiliate</t>
        </is>
      </c>
      <c r="B30" s="6" t="n">
        <v>3877</v>
      </c>
      <c r="E30" s="6" t="n">
        <v>3639</v>
      </c>
    </row>
    <row r="31">
      <c r="A31" s="4" t="inlineStr">
        <is>
          <t>Advances (shareholder loans) to joint ventures</t>
        </is>
      </c>
      <c r="B31" s="6" t="n">
        <v>4285</v>
      </c>
      <c r="E31" s="6" t="n">
        <v>4153</v>
      </c>
    </row>
    <row r="32">
      <c r="A32" s="4" t="inlineStr">
        <is>
          <t>Current amounts due to owners and affiliates</t>
        </is>
      </c>
      <c r="B32" s="6" t="n">
        <v>-3860</v>
      </c>
      <c r="E32" s="6" t="n">
        <v>-2600</v>
      </c>
    </row>
    <row r="33">
      <c r="A33" s="4" t="inlineStr">
        <is>
          <t>Revolving credit facility due to owners and affiliates</t>
        </is>
      </c>
      <c r="B33" s="6" t="n">
        <v>-24423</v>
      </c>
      <c r="E33" s="6" t="n">
        <v>-18465</v>
      </c>
    </row>
    <row r="34">
      <c r="A34" s="4" t="inlineStr">
        <is>
          <t>Other [Member] | Carrying amount | Fair Value, Inputs, Level 2 [Member] | Lampung facility [Member]</t>
        </is>
      </c>
    </row>
    <row r="35">
      <c r="A35" s="3" t="inlineStr">
        <is>
          <t>Fair Value, Assets and Liabilities Measured on Recurring and Nonrecurring Basis [Line Items]</t>
        </is>
      </c>
    </row>
    <row r="36">
      <c r="A36" s="4" t="inlineStr">
        <is>
          <t>Lampung facility</t>
        </is>
      </c>
      <c r="B36" s="6" t="n">
        <v>86002</v>
      </c>
      <c r="E36" s="6" t="n">
        <v>94960</v>
      </c>
    </row>
    <row r="37">
      <c r="A37" s="4" t="inlineStr">
        <is>
          <t>Other [Member] | Carrying amount | Fair Value, Inputs, Level 2 [Member] | 385 million facility</t>
        </is>
      </c>
    </row>
    <row r="38">
      <c r="A38" s="3" t="inlineStr">
        <is>
          <t>Fair Value, Assets and Liabilities Measured on Recurring and Nonrecurring Basis [Line Items]</t>
        </is>
      </c>
    </row>
    <row r="39">
      <c r="A39" s="4" t="inlineStr">
        <is>
          <t>$385 million facility</t>
        </is>
      </c>
      <c r="B39" s="6" t="n">
        <v>-307293</v>
      </c>
      <c r="E39" s="6" t="n">
        <v>-319629</v>
      </c>
    </row>
    <row r="40">
      <c r="A40" s="4" t="inlineStr">
        <is>
          <t>Other [Member] | Fair value | Fair Value, Inputs, Level 2 [Member]</t>
        </is>
      </c>
    </row>
    <row r="41">
      <c r="A41" s="3" t="inlineStr">
        <is>
          <t>Fair Value, Assets and Liabilities Measured on Recurring and Nonrecurring Basis [Line Items]</t>
        </is>
      </c>
    </row>
    <row r="42">
      <c r="A42" s="4" t="inlineStr">
        <is>
          <t>Amounts due from affiliate</t>
        </is>
      </c>
      <c r="B42" s="6" t="n">
        <v>3877</v>
      </c>
      <c r="E42" s="6" t="n">
        <v>3639</v>
      </c>
    </row>
    <row r="43">
      <c r="A43" s="4" t="inlineStr">
        <is>
          <t>Advances (shareholder loans) to joint ventures</t>
        </is>
      </c>
      <c r="B43" s="6" t="n">
        <v>4401</v>
      </c>
      <c r="E43" s="6" t="n">
        <v>4305</v>
      </c>
    </row>
    <row r="44">
      <c r="A44" s="4" t="inlineStr">
        <is>
          <t>Current amounts due to owners and affiliates</t>
        </is>
      </c>
      <c r="B44" s="6" t="n">
        <v>-3860</v>
      </c>
      <c r="E44" s="6" t="n">
        <v>-2600</v>
      </c>
    </row>
    <row r="45">
      <c r="A45" s="4" t="inlineStr">
        <is>
          <t>Revolving credit facility due to owners and affiliates</t>
        </is>
      </c>
      <c r="B45" s="6" t="n">
        <v>-22995</v>
      </c>
      <c r="E45" s="6" t="n">
        <v>-16987</v>
      </c>
    </row>
    <row r="46">
      <c r="A46" s="4" t="inlineStr">
        <is>
          <t>Other [Member] | Fair value | Fair Value, Inputs, Level 2 [Member] | Lampung facility [Member]</t>
        </is>
      </c>
    </row>
    <row r="47">
      <c r="A47" s="3" t="inlineStr">
        <is>
          <t>Fair Value, Assets and Liabilities Measured on Recurring and Nonrecurring Basis [Line Items]</t>
        </is>
      </c>
    </row>
    <row r="48">
      <c r="A48" s="4" t="inlineStr">
        <is>
          <t>Lampung facility</t>
        </is>
      </c>
      <c r="B48" s="6" t="n">
        <v>89022</v>
      </c>
      <c r="E48" s="6" t="n">
        <v>99295</v>
      </c>
    </row>
    <row r="49">
      <c r="A49" s="4" t="inlineStr">
        <is>
          <t>Other [Member] | Fair value | Fair Value, Inputs, Level 2 [Member] | 385 million facility</t>
        </is>
      </c>
    </row>
    <row r="50">
      <c r="A50" s="3" t="inlineStr">
        <is>
          <t>Fair Value, Assets and Liabilities Measured on Recurring and Nonrecurring Basis [Line Items]</t>
        </is>
      </c>
    </row>
    <row r="51">
      <c r="A51" s="4" t="inlineStr">
        <is>
          <t>$385 million facility</t>
        </is>
      </c>
      <c r="B51" s="5" t="n">
        <v>-309130</v>
      </c>
      <c r="E51" s="5" t="n">
        <v>-3233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ng receivables and net investment in financing lease (Details) - USD ($) $ in Thousands</t>
        </is>
      </c>
      <c r="B1" s="2" t="inlineStr">
        <is>
          <t>Jun. 30, 2021</t>
        </is>
      </c>
      <c r="C1" s="2" t="inlineStr">
        <is>
          <t>Dec. 31, 2020</t>
        </is>
      </c>
    </row>
    <row r="2">
      <c r="A2" s="3" t="inlineStr">
        <is>
          <t>Financing Receivable, Recorded Investment [Line Items]</t>
        </is>
      </c>
    </row>
    <row r="3">
      <c r="A3" s="4" t="inlineStr">
        <is>
          <t>Advances/ loans to joint ventures</t>
        </is>
      </c>
      <c r="B3" s="5" t="n">
        <v>4285</v>
      </c>
      <c r="C3" s="5" t="n">
        <v>4153</v>
      </c>
    </row>
    <row r="4">
      <c r="A4" s="4" t="inlineStr">
        <is>
          <t>Net investment in financing lease</t>
        </is>
      </c>
      <c r="B4" s="6" t="n">
        <v>271828</v>
      </c>
      <c r="C4" s="6" t="n">
        <v>274257</v>
      </c>
    </row>
    <row r="5">
      <c r="A5" s="4" t="inlineStr">
        <is>
          <t>Collection Experience [Member]</t>
        </is>
      </c>
    </row>
    <row r="6">
      <c r="A6" s="3" t="inlineStr">
        <is>
          <t>Financing Receivable, Recorded Investment [Line Items]</t>
        </is>
      </c>
    </row>
    <row r="7">
      <c r="A7" s="4" t="inlineStr">
        <is>
          <t>Advances/ loans to joint ventures</t>
        </is>
      </c>
      <c r="B7" s="6" t="n">
        <v>4285</v>
      </c>
      <c r="C7" s="6" t="n">
        <v>4153</v>
      </c>
    </row>
    <row r="8">
      <c r="A8" s="4" t="inlineStr">
        <is>
          <t>Credit Information [Member]</t>
        </is>
      </c>
    </row>
    <row r="9">
      <c r="A9" s="3" t="inlineStr">
        <is>
          <t>Financing Receivable, Recorded Investment [Line Items]</t>
        </is>
      </c>
    </row>
    <row r="10">
      <c r="A10" s="4" t="inlineStr">
        <is>
          <t>Net investment in financing lease</t>
        </is>
      </c>
      <c r="B10" s="5" t="n">
        <v>271828</v>
      </c>
      <c r="C10" s="5" t="n">
        <v>274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 (loss)</t>
        </is>
      </c>
      <c r="B4" s="5" t="n">
        <v>2638</v>
      </c>
      <c r="C4" s="5" t="n">
        <v>19681</v>
      </c>
      <c r="D4" s="5" t="n">
        <v>26478</v>
      </c>
      <c r="E4" s="5" t="n">
        <v>25155</v>
      </c>
    </row>
    <row r="5">
      <c r="A5" s="3" t="inlineStr">
        <is>
          <t>Adjustments to reconcile net income to net cash provided by (used in) operating activities:</t>
        </is>
      </c>
    </row>
    <row r="6">
      <c r="A6" s="4" t="inlineStr">
        <is>
          <t>Depreciation and amortization</t>
        </is>
      </c>
      <c r="B6" s="6" t="n">
        <v>5012</v>
      </c>
      <c r="C6" s="6" t="n">
        <v>5234</v>
      </c>
      <c r="D6" s="6" t="n">
        <v>10223</v>
      </c>
      <c r="E6" s="6" t="n">
        <v>10516</v>
      </c>
    </row>
    <row r="7">
      <c r="A7" s="4" t="inlineStr">
        <is>
          <t>Equity in losses (earnings) of joint ventures</t>
        </is>
      </c>
      <c r="B7" s="6" t="n">
        <v>-3267</v>
      </c>
      <c r="C7" s="6" t="n">
        <v>-6475</v>
      </c>
      <c r="D7" s="6" t="n">
        <v>-14341</v>
      </c>
      <c r="E7" s="6" t="n">
        <v>3572</v>
      </c>
    </row>
    <row r="8">
      <c r="A8" s="4" t="inlineStr">
        <is>
          <t>Changes in accrued interest income on advances to joint ventures</t>
        </is>
      </c>
      <c r="B8" s="6" t="n">
        <v>-50</v>
      </c>
      <c r="C8" s="6" t="n">
        <v>-79</v>
      </c>
      <c r="D8" s="6" t="n">
        <v>-133</v>
      </c>
      <c r="E8" s="6" t="n">
        <v>-157</v>
      </c>
    </row>
    <row r="9">
      <c r="A9" s="4" t="inlineStr">
        <is>
          <t>Amortization of deferred debt issuance cost</t>
        </is>
      </c>
      <c r="B9" s="6" t="n">
        <v>4119</v>
      </c>
      <c r="C9" s="6" t="n">
        <v>578</v>
      </c>
      <c r="D9" s="6" t="n">
        <v>4642</v>
      </c>
      <c r="E9" s="6" t="n">
        <v>1170</v>
      </c>
    </row>
    <row r="10">
      <c r="A10" s="4" t="inlineStr">
        <is>
          <t>Amortization in revenue for above market contract</t>
        </is>
      </c>
      <c r="B10" s="6" t="n">
        <v>687</v>
      </c>
      <c r="C10" s="6" t="n">
        <v>759</v>
      </c>
      <c r="D10" s="6" t="n">
        <v>1366</v>
      </c>
      <c r="E10" s="6" t="n">
        <v>1664</v>
      </c>
    </row>
    <row r="11">
      <c r="A11" s="4" t="inlineStr">
        <is>
          <t>Expenditure for drydocking</t>
        </is>
      </c>
      <c r="B11" s="6" t="n">
        <v>-1590</v>
      </c>
      <c r="C11" s="6" t="n">
        <v>0</v>
      </c>
      <c r="D11" s="6" t="n">
        <v>-1590</v>
      </c>
      <c r="E11" s="6" t="n">
        <v>0</v>
      </c>
    </row>
    <row r="12">
      <c r="A12" s="4" t="inlineStr">
        <is>
          <t>Changes in accrued interest expense</t>
        </is>
      </c>
      <c r="B12" s="6" t="n">
        <v>560</v>
      </c>
      <c r="C12" s="6" t="n">
        <v>-102</v>
      </c>
      <c r="D12" s="6" t="n">
        <v>404</v>
      </c>
      <c r="E12" s="6" t="n">
        <v>-142</v>
      </c>
    </row>
    <row r="13">
      <c r="A13" s="4" t="inlineStr">
        <is>
          <t>Receipts from repayment of principal on financing lease</t>
        </is>
      </c>
      <c r="B13" s="6" t="n">
        <v>1228</v>
      </c>
      <c r="C13" s="6" t="n">
        <v>1125</v>
      </c>
      <c r="D13" s="6" t="n">
        <v>2430</v>
      </c>
      <c r="E13" s="6" t="n">
        <v>2226</v>
      </c>
    </row>
    <row r="14">
      <c r="A14" s="4" t="inlineStr">
        <is>
          <t>Unrealized foreign exchange losses (gains)</t>
        </is>
      </c>
      <c r="B14" s="6" t="n">
        <v>-19</v>
      </c>
      <c r="C14" s="6" t="n">
        <v>-41</v>
      </c>
      <c r="D14" s="6" t="n">
        <v>-7</v>
      </c>
      <c r="E14" s="6" t="n">
        <v>-68</v>
      </c>
    </row>
    <row r="15">
      <c r="A15" s="4" t="inlineStr">
        <is>
          <t>Unrealized loss (gain) on derivative instruments</t>
        </is>
      </c>
      <c r="B15" s="6" t="n">
        <v>57</v>
      </c>
      <c r="C15" s="6" t="n">
        <v>21</v>
      </c>
      <c r="D15" s="6" t="n">
        <v>102</v>
      </c>
      <c r="E15" s="6" t="n">
        <v>112</v>
      </c>
    </row>
    <row r="16">
      <c r="A16" s="4" t="inlineStr">
        <is>
          <t>Non-cash revenue: tax paid directly by charterer</t>
        </is>
      </c>
      <c r="B16" s="6" t="n">
        <v>-224</v>
      </c>
      <c r="C16" s="6" t="n">
        <v>-218</v>
      </c>
      <c r="D16" s="6" t="n">
        <v>-432</v>
      </c>
      <c r="E16" s="6" t="n">
        <v>-423</v>
      </c>
    </row>
    <row r="17">
      <c r="A17" s="4" t="inlineStr">
        <is>
          <t>Non-cash income tax expense: tax paid directly by charterer</t>
        </is>
      </c>
      <c r="B17" s="6" t="n">
        <v>224</v>
      </c>
      <c r="C17" s="6" t="n">
        <v>218</v>
      </c>
      <c r="D17" s="6" t="n">
        <v>432</v>
      </c>
      <c r="E17" s="6" t="n">
        <v>423</v>
      </c>
    </row>
    <row r="18">
      <c r="A18" s="4" t="inlineStr">
        <is>
          <t>Deferred tax expense and provision for tax uncertainty</t>
        </is>
      </c>
      <c r="B18" s="6" t="n">
        <v>10675</v>
      </c>
      <c r="C18" s="6" t="n">
        <v>940</v>
      </c>
      <c r="D18" s="6" t="n">
        <v>11340</v>
      </c>
      <c r="E18" s="6" t="n">
        <v>834</v>
      </c>
    </row>
    <row r="19">
      <c r="A19" s="4" t="inlineStr">
        <is>
          <t>Issuance of units for Board of Directors' fees</t>
        </is>
      </c>
      <c r="B19" s="6" t="n">
        <v>127</v>
      </c>
      <c r="C19" s="6" t="n">
        <v>0</v>
      </c>
      <c r="D19" s="6" t="n">
        <v>127</v>
      </c>
      <c r="E19" s="6" t="n">
        <v>0</v>
      </c>
    </row>
    <row r="20">
      <c r="A20" s="4" t="inlineStr">
        <is>
          <t>Other adjustments</t>
        </is>
      </c>
      <c r="B20" s="6" t="n">
        <v>17</v>
      </c>
      <c r="C20" s="6" t="n">
        <v>120</v>
      </c>
      <c r="D20" s="6" t="n">
        <v>17</v>
      </c>
      <c r="E20" s="6" t="n">
        <v>222</v>
      </c>
    </row>
    <row r="21">
      <c r="A21" s="3" t="inlineStr">
        <is>
          <t>Changes in working capital:</t>
        </is>
      </c>
    </row>
    <row r="22">
      <c r="A22" s="4" t="inlineStr">
        <is>
          <t>Trade receivables</t>
        </is>
      </c>
      <c r="B22" s="6" t="n">
        <v>184</v>
      </c>
      <c r="C22" s="6" t="n">
        <v>764</v>
      </c>
      <c r="D22" s="6" t="n">
        <v>-4017</v>
      </c>
      <c r="E22" s="6" t="n">
        <v>-3683</v>
      </c>
    </row>
    <row r="23">
      <c r="A23" s="4" t="inlineStr">
        <is>
          <t>Inventory</t>
        </is>
      </c>
      <c r="B23" s="6" t="n">
        <v>-25</v>
      </c>
      <c r="C23" s="6" t="n">
        <v>463</v>
      </c>
      <c r="D23" s="6" t="n">
        <v>-25</v>
      </c>
      <c r="E23" s="6" t="n">
        <v>463</v>
      </c>
    </row>
    <row r="24">
      <c r="A24" s="4" t="inlineStr">
        <is>
          <t>Prepaid expenses and other receivables</t>
        </is>
      </c>
      <c r="B24" s="6" t="n">
        <v>-1439</v>
      </c>
      <c r="C24" s="6" t="n">
        <v>-164</v>
      </c>
      <c r="D24" s="6" t="n">
        <v>-2262</v>
      </c>
      <c r="E24" s="6" t="n">
        <v>-739</v>
      </c>
    </row>
    <row r="25">
      <c r="A25" s="4" t="inlineStr">
        <is>
          <t>Trade payables</t>
        </is>
      </c>
      <c r="B25" s="6" t="n">
        <v>989</v>
      </c>
      <c r="C25" s="6" t="n">
        <v>-241</v>
      </c>
      <c r="D25" s="6" t="n">
        <v>949</v>
      </c>
      <c r="E25" s="6" t="n">
        <v>-141</v>
      </c>
    </row>
    <row r="26">
      <c r="A26" s="4" t="inlineStr">
        <is>
          <t>Amounts due to owners and affiliates</t>
        </is>
      </c>
      <c r="B26" s="6" t="n">
        <v>1174</v>
      </c>
      <c r="C26" s="6" t="n">
        <v>238</v>
      </c>
      <c r="D26" s="6" t="n">
        <v>1022</v>
      </c>
      <c r="E26" s="6" t="n">
        <v>-291</v>
      </c>
    </row>
    <row r="27">
      <c r="A27" s="4" t="inlineStr">
        <is>
          <t>Value added and withholding tax liability</t>
        </is>
      </c>
      <c r="B27" s="6" t="n">
        <v>-418</v>
      </c>
      <c r="C27" s="6" t="n">
        <v>148</v>
      </c>
      <c r="D27" s="6" t="n">
        <v>-1031</v>
      </c>
      <c r="E27" s="6" t="n">
        <v>-859</v>
      </c>
    </row>
    <row r="28">
      <c r="A28" s="4" t="inlineStr">
        <is>
          <t>Accrued liabilities and other payables</t>
        </is>
      </c>
      <c r="B28" s="6" t="n">
        <v>407</v>
      </c>
      <c r="C28" s="6" t="n">
        <v>356</v>
      </c>
      <c r="D28" s="6" t="n">
        <v>1524</v>
      </c>
      <c r="E28" s="6" t="n">
        <v>-2518</v>
      </c>
    </row>
    <row r="29">
      <c r="A29" s="4" t="inlineStr">
        <is>
          <t>Net cash provided by (used in) operating activities</t>
        </is>
      </c>
      <c r="B29" s="6" t="n">
        <v>21066</v>
      </c>
      <c r="C29" s="6" t="n">
        <v>23325</v>
      </c>
      <c r="D29" s="6" t="n">
        <v>37218</v>
      </c>
      <c r="E29" s="6" t="n">
        <v>37336</v>
      </c>
    </row>
    <row r="30">
      <c r="A30" s="3" t="inlineStr">
        <is>
          <t>INVESTING ACTIVITIES</t>
        </is>
      </c>
    </row>
    <row r="31">
      <c r="A31" s="4" t="inlineStr">
        <is>
          <t>Expenditure for vessel and other equipment</t>
        </is>
      </c>
      <c r="B31" s="6" t="n">
        <v>0</v>
      </c>
      <c r="C31" s="6" t="n">
        <v>-8</v>
      </c>
      <c r="D31" s="6" t="n">
        <v>0</v>
      </c>
      <c r="E31" s="6" t="n">
        <v>-8</v>
      </c>
    </row>
    <row r="32">
      <c r="A32" s="4" t="inlineStr">
        <is>
          <t>Net cash provided by (used in) investing activities</t>
        </is>
      </c>
      <c r="B32" s="6" t="n">
        <v>0</v>
      </c>
      <c r="C32" s="6" t="n">
        <v>-8</v>
      </c>
      <c r="D32" s="6" t="n">
        <v>0</v>
      </c>
      <c r="E32" s="6" t="n">
        <v>-8</v>
      </c>
    </row>
    <row r="33">
      <c r="A33" s="3" t="inlineStr">
        <is>
          <t>FINANCING ACTIVITIES</t>
        </is>
      </c>
    </row>
    <row r="34">
      <c r="A34" s="4" t="inlineStr">
        <is>
          <t>Proceeds from revolving credit facility due to owners and affiliates</t>
        </is>
      </c>
      <c r="B34" s="6" t="n">
        <v>6000</v>
      </c>
      <c r="C34" s="6" t="n">
        <v>4500</v>
      </c>
      <c r="D34" s="6" t="n">
        <v>6000</v>
      </c>
      <c r="E34" s="6" t="n">
        <v>4500</v>
      </c>
    </row>
    <row r="35">
      <c r="A35" s="4" t="inlineStr">
        <is>
          <t>Repayment of long-term debt</t>
        </is>
      </c>
      <c r="B35" s="6" t="n">
        <v>-11165</v>
      </c>
      <c r="C35" s="6" t="n">
        <v>-11166</v>
      </c>
      <c r="D35" s="6" t="n">
        <v>-22330</v>
      </c>
      <c r="E35" s="6" t="n">
        <v>-22330</v>
      </c>
    </row>
    <row r="36">
      <c r="A36" s="4" t="inlineStr">
        <is>
          <t>Net proceeds from issuance of common units</t>
        </is>
      </c>
      <c r="B36" s="6" t="n">
        <v>0</v>
      </c>
      <c r="C36" s="6" t="n">
        <v>0</v>
      </c>
      <c r="D36" s="6" t="n">
        <v>818</v>
      </c>
      <c r="E36" s="6" t="n">
        <v>0</v>
      </c>
    </row>
    <row r="37">
      <c r="A37" s="4" t="inlineStr">
        <is>
          <t>Net proceeds from issuance of 8.75% Series A Preferred Units</t>
        </is>
      </c>
      <c r="B37" s="6" t="n">
        <v>0</v>
      </c>
      <c r="C37" s="6" t="n">
        <v>0</v>
      </c>
      <c r="D37" s="6" t="n">
        <v>8318</v>
      </c>
      <c r="E37" s="6" t="n">
        <v>2125</v>
      </c>
    </row>
    <row r="38">
      <c r="A38" s="4" t="inlineStr">
        <is>
          <t>Cash distributions to limited partners and preferred unitholders</t>
        </is>
      </c>
      <c r="B38" s="6" t="n">
        <v>-18956</v>
      </c>
      <c r="C38" s="6" t="n">
        <v>-18714</v>
      </c>
      <c r="D38" s="6" t="n">
        <v>-37912</v>
      </c>
      <c r="E38" s="6" t="n">
        <v>-37428</v>
      </c>
    </row>
    <row r="39">
      <c r="A39" s="4" t="inlineStr">
        <is>
          <t>Net cash provided by (used in) financing activities</t>
        </is>
      </c>
      <c r="B39" s="6" t="n">
        <v>-24121</v>
      </c>
      <c r="C39" s="6" t="n">
        <v>-25380</v>
      </c>
      <c r="D39" s="6" t="n">
        <v>-45106</v>
      </c>
      <c r="E39" s="6" t="n">
        <v>-53133</v>
      </c>
    </row>
    <row r="40">
      <c r="A40" s="4" t="inlineStr">
        <is>
          <t>Increase (decrease) in cash, cash equivalents and restricted cash</t>
        </is>
      </c>
      <c r="B40" s="6" t="n">
        <v>-3055</v>
      </c>
      <c r="C40" s="6" t="n">
        <v>-2063</v>
      </c>
      <c r="D40" s="6" t="n">
        <v>-7888</v>
      </c>
      <c r="E40" s="6" t="n">
        <v>-15805</v>
      </c>
    </row>
    <row r="41">
      <c r="A41" s="4" t="inlineStr">
        <is>
          <t>Effect of exchange rate changes on cash, cash equivalents and restricted cash</t>
        </is>
      </c>
      <c r="B41" s="6" t="n">
        <v>49</v>
      </c>
      <c r="C41" s="6" t="n">
        <v>102</v>
      </c>
      <c r="D41" s="6" t="n">
        <v>-1</v>
      </c>
      <c r="E41" s="6" t="n">
        <v>-1</v>
      </c>
    </row>
    <row r="42">
      <c r="A42" s="4" t="inlineStr">
        <is>
          <t>Cash, cash equivalents and restricted cash, beginning of period</t>
        </is>
      </c>
      <c r="B42" s="6" t="n">
        <v>46180</v>
      </c>
      <c r="C42" s="6" t="n">
        <v>45974</v>
      </c>
      <c r="D42" s="6" t="n">
        <v>51063</v>
      </c>
      <c r="E42" s="6" t="n">
        <v>59819</v>
      </c>
    </row>
    <row r="43">
      <c r="A43" s="4" t="inlineStr">
        <is>
          <t>Cash, cash equivalents and restricted cash, end of period</t>
        </is>
      </c>
      <c r="B43" s="5" t="n">
        <v>43174</v>
      </c>
      <c r="C43" s="5" t="n">
        <v>44013</v>
      </c>
      <c r="D43" s="5" t="n">
        <v>43174</v>
      </c>
      <c r="E43" s="5" t="n">
        <v>440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isk management and concentrations of risk - Interest rate swap agreements (Details) $ in Thousands</t>
        </is>
      </c>
      <c r="B1" s="2" t="inlineStr">
        <is>
          <t>6 Months Ended</t>
        </is>
      </c>
    </row>
    <row r="2">
      <c r="B2" s="2" t="inlineStr">
        <is>
          <t>Jun. 30, 2021USD ($)</t>
        </is>
      </c>
    </row>
    <row r="3">
      <c r="A3" s="4" t="inlineStr">
        <is>
          <t>2.941% Interest Rate [Member]</t>
        </is>
      </c>
    </row>
    <row r="4">
      <c r="A4" s="3" t="inlineStr">
        <is>
          <t>Derivative [Line Items]</t>
        </is>
      </c>
    </row>
    <row r="5">
      <c r="A5" s="4" t="inlineStr">
        <is>
          <t>Derivative, Interest rate index</t>
        </is>
      </c>
      <c r="B5" s="4" t="inlineStr">
        <is>
          <t>LIBOR</t>
        </is>
      </c>
    </row>
    <row r="6">
      <c r="A6" s="4" t="inlineStr">
        <is>
          <t>Derivative, Notional amount</t>
        </is>
      </c>
      <c r="B6" s="5" t="n">
        <v>54434</v>
      </c>
    </row>
    <row r="7">
      <c r="A7" s="4" t="inlineStr">
        <is>
          <t>Derivative Liability, Fair Value carrying amount assets</t>
        </is>
      </c>
      <c r="B7" s="5" t="n">
        <v>-4114</v>
      </c>
    </row>
    <row r="8">
      <c r="A8" s="4" t="inlineStr">
        <is>
          <t>Derivative, Term</t>
        </is>
      </c>
      <c r="B8" s="4" t="inlineStr">
        <is>
          <t>Jan 2026</t>
        </is>
      </c>
    </row>
    <row r="9">
      <c r="A9" s="4" t="inlineStr">
        <is>
          <t>Derivative, Fixed interest rate</t>
        </is>
      </c>
      <c r="B9" s="4" t="inlineStr">
        <is>
          <t>2.941%</t>
        </is>
      </c>
    </row>
    <row r="10">
      <c r="A10" s="4" t="inlineStr">
        <is>
          <t>2.838% Interest Rate [Member]</t>
        </is>
      </c>
    </row>
    <row r="11">
      <c r="A11" s="3" t="inlineStr">
        <is>
          <t>Derivative [Line Items]</t>
        </is>
      </c>
    </row>
    <row r="12">
      <c r="A12" s="4" t="inlineStr">
        <is>
          <t>Derivative, Interest rate index</t>
        </is>
      </c>
      <c r="B12" s="4" t="inlineStr">
        <is>
          <t>LIBOR</t>
        </is>
      </c>
    </row>
    <row r="13">
      <c r="A13" s="4" t="inlineStr">
        <is>
          <t>Derivative, Notional amount</t>
        </is>
      </c>
      <c r="B13" s="5" t="n">
        <v>54434</v>
      </c>
    </row>
    <row r="14">
      <c r="A14" s="4" t="inlineStr">
        <is>
          <t>Derivative Liability, Fair Value carrying amount assets</t>
        </is>
      </c>
      <c r="B14" s="5" t="n">
        <v>-3828</v>
      </c>
    </row>
    <row r="15">
      <c r="A15" s="4" t="inlineStr">
        <is>
          <t>Derivative, Term</t>
        </is>
      </c>
      <c r="B15" s="4" t="inlineStr">
        <is>
          <t>Oct 2025</t>
        </is>
      </c>
    </row>
    <row r="16">
      <c r="A16" s="4" t="inlineStr">
        <is>
          <t>Derivative, Fixed interest rate</t>
        </is>
      </c>
      <c r="B16" s="4" t="inlineStr">
        <is>
          <t>2.838%</t>
        </is>
      </c>
    </row>
    <row r="17">
      <c r="A17" s="4" t="inlineStr">
        <is>
          <t>2.735% Interest Rate [Member]</t>
        </is>
      </c>
    </row>
    <row r="18">
      <c r="A18" s="3" t="inlineStr">
        <is>
          <t>Derivative [Line Items]</t>
        </is>
      </c>
    </row>
    <row r="19">
      <c r="A19" s="4" t="inlineStr">
        <is>
          <t>Derivative, Interest rate index</t>
        </is>
      </c>
      <c r="B19" s="4" t="inlineStr">
        <is>
          <t>LIBOR</t>
        </is>
      </c>
    </row>
    <row r="20">
      <c r="A20" s="4" t="inlineStr">
        <is>
          <t>Derivative, Notional amount</t>
        </is>
      </c>
      <c r="B20" s="5" t="n">
        <v>54434</v>
      </c>
    </row>
    <row r="21">
      <c r="A21" s="4" t="inlineStr">
        <is>
          <t>Derivative Liability, Fair Value carrying amount assets</t>
        </is>
      </c>
      <c r="B21" s="5" t="n">
        <v>-3719</v>
      </c>
    </row>
    <row r="22">
      <c r="A22" s="4" t="inlineStr">
        <is>
          <t>Derivative, Term</t>
        </is>
      </c>
      <c r="B22" s="4" t="inlineStr">
        <is>
          <t>Jan 2026</t>
        </is>
      </c>
    </row>
    <row r="23">
      <c r="A23" s="4" t="inlineStr">
        <is>
          <t>Derivative, Fixed interest rate</t>
        </is>
      </c>
      <c r="B23" s="4" t="inlineStr">
        <is>
          <t>2.735%</t>
        </is>
      </c>
    </row>
    <row r="24">
      <c r="A24" s="4" t="inlineStr">
        <is>
          <t>2.650% Interest Rate [Member]</t>
        </is>
      </c>
    </row>
    <row r="25">
      <c r="A25" s="3" t="inlineStr">
        <is>
          <t>Derivative [Line Items]</t>
        </is>
      </c>
    </row>
    <row r="26">
      <c r="A26" s="4" t="inlineStr">
        <is>
          <t>Derivative, Interest rate index</t>
        </is>
      </c>
      <c r="B26" s="4" t="inlineStr">
        <is>
          <t>LIBOR</t>
        </is>
      </c>
    </row>
    <row r="27">
      <c r="A27" s="4" t="inlineStr">
        <is>
          <t>Derivative, Notional amount</t>
        </is>
      </c>
      <c r="B27" s="5" t="n">
        <v>54434</v>
      </c>
    </row>
    <row r="28">
      <c r="A28" s="4" t="inlineStr">
        <is>
          <t>Derivative Liability, Fair Value carrying amount assets</t>
        </is>
      </c>
      <c r="B28" s="5" t="n">
        <v>-3558</v>
      </c>
    </row>
    <row r="29">
      <c r="A29" s="4" t="inlineStr">
        <is>
          <t>Derivative, Term</t>
        </is>
      </c>
      <c r="B29" s="4" t="inlineStr">
        <is>
          <t>Jan 2026</t>
        </is>
      </c>
    </row>
    <row r="30">
      <c r="A30" s="4" t="inlineStr">
        <is>
          <t>Derivative, Fixed interest rate</t>
        </is>
      </c>
      <c r="B30" s="4" t="inlineStr">
        <is>
          <t>2.65%</t>
        </is>
      </c>
    </row>
    <row r="31">
      <c r="A31" s="4" t="inlineStr">
        <is>
          <t>Lampung facility</t>
        </is>
      </c>
    </row>
    <row r="32">
      <c r="A32" s="3" t="inlineStr">
        <is>
          <t>Derivative [Line Items]</t>
        </is>
      </c>
    </row>
    <row r="33">
      <c r="A33" s="4" t="inlineStr">
        <is>
          <t>Derivative, Interest rate index</t>
        </is>
      </c>
      <c r="B33" s="4" t="inlineStr">
        <is>
          <t>LIBOR</t>
        </is>
      </c>
    </row>
    <row r="34">
      <c r="A34" s="4" t="inlineStr">
        <is>
          <t>Derivative, Notional amount</t>
        </is>
      </c>
      <c r="B34" s="5" t="n">
        <v>88428</v>
      </c>
    </row>
    <row r="35">
      <c r="A35" s="4" t="inlineStr">
        <is>
          <t>Derivative Liability, Fair Value carrying amount assets</t>
        </is>
      </c>
      <c r="B35" s="5" t="n">
        <v>-3990</v>
      </c>
    </row>
    <row r="36">
      <c r="A36" s="4" t="inlineStr">
        <is>
          <t>Derivative, Term</t>
        </is>
      </c>
      <c r="B36" s="4" t="inlineStr">
        <is>
          <t>Sep 2026</t>
        </is>
      </c>
    </row>
    <row r="37">
      <c r="A37" s="4" t="inlineStr">
        <is>
          <t>Derivative, Fixed interest rate</t>
        </is>
      </c>
      <c r="B37" s="4" t="inlineStr">
        <is>
          <t>2.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concentrations of risk - Fair value of derivative instruments (Details) - USD ($) $ in Thousands</t>
        </is>
      </c>
      <c r="B1" s="2" t="inlineStr">
        <is>
          <t>Jun. 30, 2021</t>
        </is>
      </c>
      <c r="C1" s="2" t="inlineStr">
        <is>
          <t>Dec. 31, 2020</t>
        </is>
      </c>
    </row>
    <row r="2">
      <c r="A2" s="3" t="inlineStr">
        <is>
          <t>Derivatives, Fair Value [Line Items]</t>
        </is>
      </c>
    </row>
    <row r="3">
      <c r="A3" s="4" t="inlineStr">
        <is>
          <t>Derivative Liability, Current</t>
        </is>
      </c>
      <c r="B3" s="5" t="n">
        <v>-6373</v>
      </c>
      <c r="C3" s="5" t="n">
        <v>-6945</v>
      </c>
    </row>
    <row r="4">
      <c r="A4" s="4" t="inlineStr">
        <is>
          <t>Derivative Liability, Noncurrent</t>
        </is>
      </c>
      <c r="B4" s="6" t="n">
        <v>-12836</v>
      </c>
      <c r="C4" s="6" t="n">
        <v>-19530</v>
      </c>
    </row>
    <row r="5">
      <c r="A5" s="4" t="inlineStr">
        <is>
          <t>Interest rate swap [Member]</t>
        </is>
      </c>
    </row>
    <row r="6">
      <c r="A6" s="3" t="inlineStr">
        <is>
          <t>Derivatives, Fair Value [Line Items]</t>
        </is>
      </c>
    </row>
    <row r="7">
      <c r="A7" s="4" t="inlineStr">
        <is>
          <t>Derivative Asset, Current</t>
        </is>
      </c>
      <c r="B7" s="6" t="n">
        <v>0</v>
      </c>
      <c r="C7" s="6" t="n">
        <v>0</v>
      </c>
    </row>
    <row r="8">
      <c r="A8" s="4" t="inlineStr">
        <is>
          <t>Derivative Asset, Noncurrent</t>
        </is>
      </c>
      <c r="B8" s="6" t="n">
        <v>0</v>
      </c>
      <c r="C8" s="6" t="n">
        <v>0</v>
      </c>
    </row>
    <row r="9">
      <c r="A9" s="4" t="inlineStr">
        <is>
          <t>Derivative Liability, Current</t>
        </is>
      </c>
      <c r="B9" s="6" t="n">
        <v>-6373</v>
      </c>
      <c r="C9" s="6" t="n">
        <v>-6945</v>
      </c>
    </row>
    <row r="10">
      <c r="A10" s="4" t="inlineStr">
        <is>
          <t>Derivative Liability, Noncurrent</t>
        </is>
      </c>
      <c r="B10" s="5" t="n">
        <v>-12836</v>
      </c>
      <c r="C10" s="5" t="n">
        <v>-195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concentrations of risk - Cash flow hedge accoun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classification from accumulated other comprehensive income included in hedge effectiveness</t>
        </is>
      </c>
      <c r="D3" s="5" t="n">
        <v>4490</v>
      </c>
    </row>
    <row r="4">
      <c r="A4" s="4" t="inlineStr">
        <is>
          <t>Reclassification of amortization of cash flow hedge to earnings, Tax benefit (expense)</t>
        </is>
      </c>
      <c r="B4" s="5" t="n">
        <v>0</v>
      </c>
      <c r="C4" s="5" t="n">
        <v>0</v>
      </c>
      <c r="D4" s="6" t="n">
        <v>0</v>
      </c>
      <c r="E4" s="5" t="n">
        <v>0</v>
      </c>
    </row>
    <row r="5">
      <c r="A5" s="4" t="inlineStr">
        <is>
          <t>Initial value of interest rate swap to be recognized in earnings on amortization approach, Tax benefit (expense)</t>
        </is>
      </c>
      <c r="B5" s="6" t="n">
        <v>0</v>
      </c>
      <c r="C5" s="6" t="n">
        <v>0</v>
      </c>
      <c r="D5" s="6" t="n">
        <v>0</v>
      </c>
      <c r="E5" s="6" t="n">
        <v>0</v>
      </c>
    </row>
    <row r="6">
      <c r="A6" s="4" t="inlineStr">
        <is>
          <t>Reclassification discontinued hedge and initial fair value from accumulated other comprehensive income based on amortization approach</t>
        </is>
      </c>
      <c r="D6" s="6" t="n">
        <v>512</v>
      </c>
      <c r="E6" s="6" t="n">
        <v>512</v>
      </c>
    </row>
    <row r="7">
      <c r="A7" s="4" t="inlineStr">
        <is>
          <t>Reclassification discontinued hedge and initial fair value from accumulated other comprehensive income based on amortization approach, tax</t>
        </is>
      </c>
      <c r="B7" s="6" t="n">
        <v>44</v>
      </c>
      <c r="C7" s="6" t="n">
        <v>53</v>
      </c>
      <c r="D7" s="6" t="n">
        <v>117</v>
      </c>
      <c r="E7" s="6" t="n">
        <v>129</v>
      </c>
    </row>
    <row r="8">
      <c r="A8" s="4" t="inlineStr">
        <is>
          <t>Total gains (losses) on derivative instruments, tax</t>
        </is>
      </c>
      <c r="B8" s="6" t="n">
        <v>44</v>
      </c>
      <c r="C8" s="6" t="n">
        <v>53</v>
      </c>
      <c r="D8" s="6" t="n">
        <v>117</v>
      </c>
      <c r="E8" s="6" t="n">
        <v>129</v>
      </c>
    </row>
    <row r="9">
      <c r="A9" s="4" t="inlineStr">
        <is>
          <t>Interest Expense [Member]</t>
        </is>
      </c>
    </row>
    <row r="10">
      <c r="A10" s="4" t="inlineStr">
        <is>
          <t>Reclassification from accumulated other comprehensive income included in hedge effectiveness</t>
        </is>
      </c>
      <c r="B10" s="6" t="n">
        <v>-2378</v>
      </c>
      <c r="C10" s="6" t="n">
        <v>-1022</v>
      </c>
      <c r="D10" s="6" t="n">
        <v>-4490</v>
      </c>
      <c r="E10" s="6" t="n">
        <v>-1810</v>
      </c>
    </row>
    <row r="11">
      <c r="A11" s="4" t="inlineStr">
        <is>
          <t>Initial value of interest rate swap to be recognized in earnings on amortization approach, Tax benefit (expense)</t>
        </is>
      </c>
      <c r="B11" s="6" t="n">
        <v>199</v>
      </c>
      <c r="C11" s="6" t="n">
        <v>235</v>
      </c>
      <c r="D11" s="6" t="n">
        <v>410</v>
      </c>
      <c r="E11" s="6" t="n">
        <v>400</v>
      </c>
    </row>
    <row r="12">
      <c r="A12" s="4" t="inlineStr">
        <is>
          <t>Reclassification discontinued hedge and initial fair value from accumulated other comprehensive income based on amortization approach</t>
        </is>
      </c>
      <c r="B12" s="6" t="n">
        <v>-256</v>
      </c>
      <c r="C12" s="6" t="n">
        <v>-256</v>
      </c>
      <c r="D12" s="6" t="n">
        <v>-512</v>
      </c>
      <c r="E12" s="6" t="n">
        <v>-512</v>
      </c>
    </row>
    <row r="13">
      <c r="A13" s="4" t="inlineStr">
        <is>
          <t>Total gains (losses) on derivative instruments</t>
        </is>
      </c>
      <c r="B13" s="5" t="n">
        <v>-2435</v>
      </c>
      <c r="C13" s="5" t="n">
        <v>-1043</v>
      </c>
      <c r="D13" s="5" t="n">
        <v>-4592</v>
      </c>
      <c r="E13" s="5" t="n">
        <v>-19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concentrations of risk - Cash flow hedges relating to interest rate swaps are included in total gains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sk management and concentrations of risk</t>
        </is>
      </c>
    </row>
    <row r="4">
      <c r="A4" s="4" t="inlineStr">
        <is>
          <t>Total gains (losses) on derivative instruments</t>
        </is>
      </c>
      <c r="B4" s="5" t="n">
        <v>0</v>
      </c>
      <c r="C4" s="5" t="n">
        <v>0</v>
      </c>
      <c r="D4" s="5" t="n">
        <v>0</v>
      </c>
      <c r="E4"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isk management and concentrations of risk - Effect of cash flow hedge accounting on accumulated OCI and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Dec. 31, 2020</t>
        </is>
      </c>
      <c r="F2" s="2" t="inlineStr">
        <is>
          <t>Jun. 30, 2020</t>
        </is>
      </c>
      <c r="G2" s="2" t="inlineStr">
        <is>
          <t>Dec. 31, 2019</t>
        </is>
      </c>
    </row>
    <row r="3">
      <c r="A3" s="4" t="inlineStr">
        <is>
          <t>Beginning Balance, Before tax gains (losses)</t>
        </is>
      </c>
      <c r="D3" s="5" t="n">
        <v>-29486</v>
      </c>
      <c r="E3" s="5" t="n">
        <v>-33933</v>
      </c>
      <c r="F3" s="5" t="n">
        <v>-18119</v>
      </c>
    </row>
    <row r="4">
      <c r="A4" s="4" t="inlineStr">
        <is>
          <t>Initial value of interest rate swap to be recognized in earnings on amortization approach, before tax gains (losses)</t>
        </is>
      </c>
      <c r="F4" s="6" t="n">
        <v>-18136</v>
      </c>
    </row>
    <row r="5">
      <c r="A5" s="4" t="inlineStr">
        <is>
          <t>Effective portion of unrealized loss on cash flow hedge, Before tax gains (losses)</t>
        </is>
      </c>
      <c r="D5" s="6" t="n">
        <v>2365</v>
      </c>
      <c r="F5" s="6" t="n">
        <v>1810</v>
      </c>
    </row>
    <row r="6">
      <c r="A6" s="4" t="inlineStr">
        <is>
          <t>Reclassification from accumulated other comprehensive income included in hedge effectiveness</t>
        </is>
      </c>
      <c r="D6" s="6" t="n">
        <v>4490</v>
      </c>
    </row>
    <row r="7">
      <c r="A7" s="4" t="inlineStr">
        <is>
          <t>Reclassification discontinued hedge and initial fair value from accumulated other comprehensive income based on amortization approach, Before tax gains (losses)</t>
        </is>
      </c>
      <c r="D7" s="6" t="n">
        <v>512</v>
      </c>
      <c r="F7" s="6" t="n">
        <v>512</v>
      </c>
    </row>
    <row r="8">
      <c r="A8" s="4" t="inlineStr">
        <is>
          <t>Other comprehensive income for period, Before tax gains (losses)</t>
        </is>
      </c>
      <c r="D8" s="6" t="n">
        <v>7367</v>
      </c>
      <c r="E8" s="6" t="n">
        <v>4447</v>
      </c>
      <c r="F8" s="6" t="n">
        <v>-15814</v>
      </c>
    </row>
    <row r="9">
      <c r="A9" s="4" t="inlineStr">
        <is>
          <t>Ending Balance, Before tax gains (losses)</t>
        </is>
      </c>
      <c r="B9" s="5" t="n">
        <v>-22119</v>
      </c>
      <c r="C9" s="5" t="n">
        <v>-33933</v>
      </c>
      <c r="D9" s="6" t="n">
        <v>-22119</v>
      </c>
      <c r="E9" s="6" t="n">
        <v>-29486</v>
      </c>
      <c r="F9" s="6" t="n">
        <v>-33933</v>
      </c>
      <c r="G9" s="5" t="n">
        <v>-18119</v>
      </c>
    </row>
    <row r="10">
      <c r="A10" s="4" t="inlineStr">
        <is>
          <t>Beginning Balance, Tax benefit (expense)</t>
        </is>
      </c>
      <c r="D10" s="6" t="n">
        <v>-86</v>
      </c>
      <c r="E10" s="6" t="n">
        <v>47</v>
      </c>
      <c r="F10" s="6" t="n">
        <v>-176</v>
      </c>
    </row>
    <row r="11">
      <c r="A11" s="4" t="inlineStr">
        <is>
          <t>Initial value of interest rate swap to be recognized in earnings on amortization approach, Tax benefit (expense)</t>
        </is>
      </c>
      <c r="B11" s="6" t="n">
        <v>0</v>
      </c>
      <c r="C11" s="6" t="n">
        <v>0</v>
      </c>
      <c r="D11" s="6" t="n">
        <v>0</v>
      </c>
      <c r="F11" s="6" t="n">
        <v>0</v>
      </c>
    </row>
    <row r="12">
      <c r="A12" s="4" t="inlineStr">
        <is>
          <t>Effective portion of unrealized loss on cash flow hedge, Tax benefit (expense)</t>
        </is>
      </c>
      <c r="D12" s="6" t="n">
        <v>0</v>
      </c>
      <c r="F12" s="6" t="n">
        <v>0</v>
      </c>
    </row>
    <row r="13">
      <c r="A13" s="4" t="inlineStr">
        <is>
          <t>Reclassification of amortization of cash flow hedge to earnings, Tax benefit (expense)</t>
        </is>
      </c>
      <c r="B13" s="6" t="n">
        <v>0</v>
      </c>
      <c r="C13" s="6" t="n">
        <v>0</v>
      </c>
      <c r="D13" s="6" t="n">
        <v>0</v>
      </c>
      <c r="F13" s="6" t="n">
        <v>0</v>
      </c>
    </row>
    <row r="14">
      <c r="A14" s="4" t="inlineStr">
        <is>
          <t>Reclassification discontinued hedge and initial fair value from accumulated other comprehensive income based on amortization approach, tax</t>
        </is>
      </c>
      <c r="B14" s="6" t="n">
        <v>-44</v>
      </c>
      <c r="C14" s="6" t="n">
        <v>-53</v>
      </c>
      <c r="D14" s="6" t="n">
        <v>-117</v>
      </c>
      <c r="F14" s="6" t="n">
        <v>-129</v>
      </c>
    </row>
    <row r="15">
      <c r="A15" s="4" t="inlineStr">
        <is>
          <t>Other comprehensive income for period, Tax benefit (expense)</t>
        </is>
      </c>
      <c r="D15" s="6" t="n">
        <v>-117</v>
      </c>
      <c r="E15" s="6" t="n">
        <v>-133</v>
      </c>
      <c r="F15" s="6" t="n">
        <v>-129</v>
      </c>
    </row>
    <row r="16">
      <c r="A16" s="4" t="inlineStr">
        <is>
          <t>Ending Balance, Tax benefit (expense)</t>
        </is>
      </c>
      <c r="B16" s="6" t="n">
        <v>-203</v>
      </c>
      <c r="C16" s="6" t="n">
        <v>47</v>
      </c>
      <c r="D16" s="6" t="n">
        <v>-203</v>
      </c>
      <c r="E16" s="6" t="n">
        <v>-86</v>
      </c>
      <c r="F16" s="6" t="n">
        <v>47</v>
      </c>
      <c r="G16" s="6" t="n">
        <v>-176</v>
      </c>
    </row>
    <row r="17">
      <c r="A17" s="4" t="inlineStr">
        <is>
          <t>Beginning Balance, Net of tax</t>
        </is>
      </c>
      <c r="D17" s="6" t="n">
        <v>-29572</v>
      </c>
      <c r="E17" s="6" t="n">
        <v>-33886</v>
      </c>
      <c r="F17" s="6" t="n">
        <v>-17943</v>
      </c>
    </row>
    <row r="18">
      <c r="A18" s="4" t="inlineStr">
        <is>
          <t>Initial value of interest rate swap to be recognized in earnings on amortization approach, Net of tax</t>
        </is>
      </c>
      <c r="F18" s="6" t="n">
        <v>-18136</v>
      </c>
    </row>
    <row r="19">
      <c r="A19" s="4" t="inlineStr">
        <is>
          <t>Effective portion of unrealized loss on cash flow hedge, Net of tax</t>
        </is>
      </c>
      <c r="D19" s="6" t="n">
        <v>2365</v>
      </c>
      <c r="F19" s="6" t="n">
        <v>1810</v>
      </c>
    </row>
    <row r="20">
      <c r="A20" s="4" t="inlineStr">
        <is>
          <t>Reclassification discontinued hedge and initial fair value from accumulated other comprehensive income based on amortization approach, Net of tax</t>
        </is>
      </c>
      <c r="D20" s="6" t="n">
        <v>4490</v>
      </c>
    </row>
    <row r="21">
      <c r="A21" s="4" t="inlineStr">
        <is>
          <t>Other Comprehensive Income (Loss), Effective Unrealized Gain (Loss) on Cash Flow Hedges</t>
        </is>
      </c>
      <c r="F21" s="6" t="n">
        <v>-1810</v>
      </c>
    </row>
    <row r="22">
      <c r="A22" s="4" t="inlineStr">
        <is>
          <t>Other Comprehensive Income (Loss), Tax Effect of Effective Unrealized Gain (Loss) on Cash Flow Hedges</t>
        </is>
      </c>
      <c r="F22" s="6" t="n">
        <v>0</v>
      </c>
    </row>
    <row r="23">
      <c r="A23" s="4" t="inlineStr">
        <is>
          <t>Reclassification discontinued hedge and initial fair value from accumulated other comprehensive income based on amortization approach, Net of tax</t>
        </is>
      </c>
      <c r="D23" s="6" t="n">
        <v>395</v>
      </c>
      <c r="F23" s="6" t="n">
        <v>383</v>
      </c>
    </row>
    <row r="24">
      <c r="A24" s="4" t="inlineStr">
        <is>
          <t>Other comprehensive income for period, Net of tax</t>
        </is>
      </c>
      <c r="D24" s="6" t="n">
        <v>7250</v>
      </c>
      <c r="E24" s="6" t="n">
        <v>4314</v>
      </c>
      <c r="F24" s="6" t="n">
        <v>-15943</v>
      </c>
    </row>
    <row r="25">
      <c r="A25" s="4" t="inlineStr">
        <is>
          <t>Ending Balance, Net of tax</t>
        </is>
      </c>
      <c r="B25" s="6" t="n">
        <v>-22322</v>
      </c>
      <c r="C25" s="6" t="n">
        <v>-33886</v>
      </c>
      <c r="D25" s="6" t="n">
        <v>-22322</v>
      </c>
      <c r="E25" s="5" t="n">
        <v>-29572</v>
      </c>
      <c r="F25" s="6" t="n">
        <v>-33886</v>
      </c>
      <c r="G25" s="6" t="n">
        <v>-17943</v>
      </c>
    </row>
    <row r="26">
      <c r="A26" s="4" t="inlineStr">
        <is>
          <t>Gain (loss) reclassified to earnings, tax</t>
        </is>
      </c>
      <c r="D26" s="6" t="n">
        <v>106</v>
      </c>
      <c r="F26" s="6" t="n">
        <v>129</v>
      </c>
      <c r="G26" s="6" t="n">
        <v>129</v>
      </c>
    </row>
    <row r="27">
      <c r="A27" s="4" t="inlineStr">
        <is>
          <t>Estimated amortization of accumulated other comprehensive income to earnings for the next twelve months</t>
        </is>
      </c>
      <c r="D27" s="6" t="n">
        <v>7300</v>
      </c>
    </row>
    <row r="28">
      <c r="A28" s="4" t="inlineStr">
        <is>
          <t>Interest Expense [Member]</t>
        </is>
      </c>
    </row>
    <row r="29">
      <c r="A29" s="4" t="inlineStr">
        <is>
          <t>Reclassification from accumulated other comprehensive income included in hedge effectiveness</t>
        </is>
      </c>
      <c r="B29" s="6" t="n">
        <v>-2378</v>
      </c>
      <c r="C29" s="6" t="n">
        <v>-1022</v>
      </c>
      <c r="D29" s="6" t="n">
        <v>-4490</v>
      </c>
      <c r="F29" s="6" t="n">
        <v>-1810</v>
      </c>
    </row>
    <row r="30">
      <c r="A30" s="4" t="inlineStr">
        <is>
          <t>Reclassification discontinued hedge and initial fair value from accumulated other comprehensive income based on amortization approach, Before tax gains (losses)</t>
        </is>
      </c>
      <c r="B30" s="5" t="n">
        <v>-256</v>
      </c>
      <c r="C30" s="5" t="n">
        <v>-256</v>
      </c>
      <c r="D30" s="6" t="n">
        <v>-512</v>
      </c>
      <c r="F30" s="5" t="n">
        <v>-512</v>
      </c>
    </row>
    <row r="31">
      <c r="A31" s="4" t="inlineStr">
        <is>
          <t>Gain (loss) reclassified to earnings</t>
        </is>
      </c>
      <c r="D31" s="5" t="n">
        <v>-5002</v>
      </c>
      <c r="G31" s="5" t="n">
        <v>-2322</v>
      </c>
    </row>
  </sheetData>
  <mergeCells count="3">
    <mergeCell ref="A1:A2"/>
    <mergeCell ref="B1:C1"/>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isk management and concentrations of risk - Additional Information (Details) - USD ($) $ in Millions</t>
        </is>
      </c>
      <c r="B1" s="2" t="inlineStr">
        <is>
          <t>Dec. 29, 2014</t>
        </is>
      </c>
      <c r="C1" s="2" t="inlineStr">
        <is>
          <t>Mar. 17, 2014</t>
        </is>
      </c>
      <c r="D1" s="2" t="inlineStr">
        <is>
          <t>Dec. 31, 2018</t>
        </is>
      </c>
      <c r="E1" s="2" t="inlineStr">
        <is>
          <t>Jun. 30, 2021</t>
        </is>
      </c>
      <c r="F1" s="2" t="inlineStr">
        <is>
          <t>Feb. 28, 2019</t>
        </is>
      </c>
    </row>
    <row r="2">
      <c r="A2" s="4" t="inlineStr">
        <is>
          <t>Debt Instrument, Financial Covenants</t>
        </is>
      </c>
      <c r="E2" s="5" t="n">
        <v>385</v>
      </c>
    </row>
    <row r="3">
      <c r="A3" s="4" t="inlineStr">
        <is>
          <t>$385 million facility [Member]</t>
        </is>
      </c>
    </row>
    <row r="4">
      <c r="A4" s="4" t="inlineStr">
        <is>
          <t>Debt Instrument, Financial Covenants</t>
        </is>
      </c>
      <c r="E4" s="5" t="n">
        <v>385</v>
      </c>
    </row>
    <row r="5">
      <c r="A5" s="4" t="inlineStr">
        <is>
          <t>Lampung facility [Member]</t>
        </is>
      </c>
    </row>
    <row r="6">
      <c r="A6" s="4" t="inlineStr">
        <is>
          <t>Derivative, Notional Amount</t>
        </is>
      </c>
      <c r="C6" s="8" t="n">
        <v>237.1</v>
      </c>
    </row>
    <row r="7">
      <c r="A7" s="4" t="inlineStr">
        <is>
          <t>Derivative, Term of Contract</t>
        </is>
      </c>
      <c r="C7" s="4" t="inlineStr">
        <is>
          <t>12 years</t>
        </is>
      </c>
    </row>
    <row r="8">
      <c r="A8" s="4" t="inlineStr">
        <is>
          <t>Derivative, Fixed Interest Rate</t>
        </is>
      </c>
      <c r="C8" s="4" t="inlineStr">
        <is>
          <t>2.80%</t>
        </is>
      </c>
    </row>
    <row r="9">
      <c r="A9" s="4" t="inlineStr">
        <is>
          <t>Repayments of Secured Debt</t>
        </is>
      </c>
      <c r="B9" s="8" t="n">
        <v>7.9</v>
      </c>
    </row>
    <row r="10">
      <c r="A10" s="4" t="inlineStr">
        <is>
          <t>Interest rate swap [Member] | $385 million facility [Member]</t>
        </is>
      </c>
    </row>
    <row r="11">
      <c r="A11" s="4" t="inlineStr">
        <is>
          <t>Derivative, Notional Amount</t>
        </is>
      </c>
      <c r="D11" s="5" t="n">
        <v>130</v>
      </c>
      <c r="F11" s="8" t="n">
        <v>127.7</v>
      </c>
    </row>
    <row r="12">
      <c r="A12" s="4" t="inlineStr">
        <is>
          <t>Derivative, Term of Contract</t>
        </is>
      </c>
      <c r="D12" s="4" t="inlineStr">
        <is>
          <t>7 years</t>
        </is>
      </c>
    </row>
    <row r="13">
      <c r="A13" s="4" t="inlineStr">
        <is>
          <t>Interest rate swap [Member] | 2.941% rate [Member]</t>
        </is>
      </c>
    </row>
    <row r="14">
      <c r="A14" s="4" t="inlineStr">
        <is>
          <t>Derivative, Notional Amount</t>
        </is>
      </c>
      <c r="D14" s="5" t="n">
        <v>65</v>
      </c>
    </row>
    <row r="15">
      <c r="A15" s="4" t="inlineStr">
        <is>
          <t>Interest rate swap [Member] | 2.838% rate [Member]</t>
        </is>
      </c>
    </row>
    <row r="16">
      <c r="A16" s="4" t="inlineStr">
        <is>
          <t>Derivative, Notional Amount</t>
        </is>
      </c>
      <c r="D16" s="5" t="n">
        <v>65</v>
      </c>
    </row>
    <row r="17">
      <c r="A17" s="4" t="inlineStr">
        <is>
          <t>Interest rate swap [Member] | 2.650% Fixed interest [Member]</t>
        </is>
      </c>
    </row>
    <row r="18">
      <c r="A18" s="4" t="inlineStr">
        <is>
          <t>Derivative, Notional Amount</t>
        </is>
      </c>
      <c r="F18" s="9" t="n">
        <v>63.8</v>
      </c>
    </row>
    <row r="19">
      <c r="A19" s="4" t="inlineStr">
        <is>
          <t>Interest rate swap [Member] | 2.735% Fixed interest [Member]</t>
        </is>
      </c>
    </row>
    <row r="20">
      <c r="A20" s="4" t="inlineStr">
        <is>
          <t>Derivative, Notional Amount</t>
        </is>
      </c>
      <c r="F20" s="8" t="n">
        <v>63.8</v>
      </c>
    </row>
    <row r="21">
      <c r="A21" s="4" t="inlineStr">
        <is>
          <t>Interest rate swap [Member] | Maximum [Member] | $385 million facility [Member]</t>
        </is>
      </c>
    </row>
    <row r="22">
      <c r="A22" s="4" t="inlineStr">
        <is>
          <t>Derivative, Fixed Interest Rate</t>
        </is>
      </c>
      <c r="D22" s="4" t="inlineStr">
        <is>
          <t>2.941%</t>
        </is>
      </c>
      <c r="F22" s="4" t="inlineStr">
        <is>
          <t>2.735%</t>
        </is>
      </c>
    </row>
    <row r="23">
      <c r="A23" s="4" t="inlineStr">
        <is>
          <t>Interest rate swap [Member] | Minimum [Member] | $385 million facility [Member]</t>
        </is>
      </c>
    </row>
    <row r="24">
      <c r="A24" s="4" t="inlineStr">
        <is>
          <t>Derivative, Fixed Interest Rate</t>
        </is>
      </c>
      <c r="D24" s="4" t="inlineStr">
        <is>
          <t>2.838%</t>
        </is>
      </c>
      <c r="F24" s="4" t="inlineStr">
        <is>
          <t>2.6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Thousands</t>
        </is>
      </c>
      <c r="B1" s="2" t="inlineStr">
        <is>
          <t>Dec. 31, 2020</t>
        </is>
      </c>
      <c r="C1" s="2" t="inlineStr">
        <is>
          <t>Dec. 11, 2020</t>
        </is>
      </c>
      <c r="D1" s="2" t="inlineStr">
        <is>
          <t>Apr. 08, 2020</t>
        </is>
      </c>
      <c r="E1" s="2" t="inlineStr">
        <is>
          <t>Sep. 30, 2017</t>
        </is>
      </c>
      <c r="F1" s="2" t="inlineStr">
        <is>
          <t>Dec. 31, 2020</t>
        </is>
      </c>
      <c r="G1" s="2" t="inlineStr">
        <is>
          <t>Apr. 30, 2020</t>
        </is>
      </c>
      <c r="H1" s="2" t="inlineStr">
        <is>
          <t>Jun. 30, 2021</t>
        </is>
      </c>
      <c r="I1" s="2" t="inlineStr">
        <is>
          <t>Dec. 31, 2020</t>
        </is>
      </c>
      <c r="J1" s="2" t="inlineStr">
        <is>
          <t>Dec. 31, 2019</t>
        </is>
      </c>
      <c r="K1" s="2" t="inlineStr">
        <is>
          <t>Jan. 29, 2018</t>
        </is>
      </c>
    </row>
    <row r="2">
      <c r="A2" s="4" t="inlineStr">
        <is>
          <t>Contractual Obligation</t>
        </is>
      </c>
      <c r="H2" s="5" t="n">
        <v>1600</v>
      </c>
    </row>
    <row r="3">
      <c r="A3" s="4" t="inlineStr">
        <is>
          <t>Income tax examination, year under examination</t>
        </is>
      </c>
      <c r="H3" s="4" t="inlineStr">
        <is>
          <t>5 years</t>
        </is>
      </c>
    </row>
    <row r="4">
      <c r="A4" s="4" t="inlineStr">
        <is>
          <t>Unrecognized tax benefits for uncertain tax positions</t>
        </is>
      </c>
      <c r="B4" s="5" t="n">
        <v>2700</v>
      </c>
      <c r="F4" s="5" t="n">
        <v>2700</v>
      </c>
      <c r="H4" s="5" t="n">
        <v>10600</v>
      </c>
      <c r="I4" s="5" t="n">
        <v>2700</v>
      </c>
    </row>
    <row r="5">
      <c r="A5" s="4" t="inlineStr">
        <is>
          <t>Potential future obligation</t>
        </is>
      </c>
      <c r="H5" s="6" t="n">
        <v>7900</v>
      </c>
      <c r="J5" s="5" t="n">
        <v>3000</v>
      </c>
    </row>
    <row r="6">
      <c r="A6" s="4" t="inlineStr">
        <is>
          <t>Annual Property Tax Payable</t>
        </is>
      </c>
      <c r="J6" s="5" t="n">
        <v>500</v>
      </c>
    </row>
    <row r="7">
      <c r="A7" s="4" t="inlineStr">
        <is>
          <t>Revolving credit facility due to owners and affiliates</t>
        </is>
      </c>
      <c r="B7" s="6" t="n">
        <v>18465</v>
      </c>
      <c r="F7" s="6" t="n">
        <v>18465</v>
      </c>
      <c r="H7" s="6" t="n">
        <v>24423</v>
      </c>
      <c r="I7" s="6" t="n">
        <v>18465</v>
      </c>
    </row>
    <row r="8">
      <c r="A8" s="4" t="inlineStr">
        <is>
          <t>Indonesian 2019 tax</t>
        </is>
      </c>
    </row>
    <row r="9">
      <c r="A9" s="4" t="inlineStr">
        <is>
          <t>Unrecognized tax benefits for uncertain tax positions</t>
        </is>
      </c>
      <c r="H9" s="6" t="n">
        <v>7900</v>
      </c>
    </row>
    <row r="10">
      <c r="A10" s="4" t="inlineStr">
        <is>
          <t>Additional tax for 2019 including penalities</t>
        </is>
      </c>
      <c r="H10" s="6" t="n">
        <v>2700</v>
      </c>
    </row>
    <row r="11">
      <c r="A11" s="4" t="inlineStr">
        <is>
          <t>Revolving credit facility</t>
        </is>
      </c>
    </row>
    <row r="12">
      <c r="A12" s="4" t="inlineStr">
        <is>
          <t>Reduction of loan</t>
        </is>
      </c>
      <c r="C12" s="5" t="n">
        <v>3300</v>
      </c>
    </row>
    <row r="13">
      <c r="A13" s="4" t="inlineStr">
        <is>
          <t>Revolving credit facility due to owners and affiliates</t>
        </is>
      </c>
      <c r="K13" s="5" t="n">
        <v>85000</v>
      </c>
    </row>
    <row r="14">
      <c r="A14" s="4" t="inlineStr">
        <is>
          <t>Hoegh LNG [Member] | Corporate Joint Venture [Member]</t>
        </is>
      </c>
    </row>
    <row r="15">
      <c r="A15" s="4" t="inlineStr">
        <is>
          <t>Contractual Obligation</t>
        </is>
      </c>
      <c r="B15" s="6" t="n">
        <v>8600</v>
      </c>
      <c r="F15" s="6" t="n">
        <v>8600</v>
      </c>
      <c r="I15" s="6" t="n">
        <v>8600</v>
      </c>
    </row>
    <row r="16">
      <c r="A16" s="4" t="inlineStr">
        <is>
          <t>Loss Contingency, Liability associated with the Boil of Claim</t>
        </is>
      </c>
      <c r="B16" s="6" t="n">
        <v>23700</v>
      </c>
      <c r="E16" s="5" t="n">
        <v>23700</v>
      </c>
      <c r="F16" s="6" t="n">
        <v>23700</v>
      </c>
      <c r="I16" s="5" t="n">
        <v>23700</v>
      </c>
    </row>
    <row r="17">
      <c r="A17" s="4" t="inlineStr">
        <is>
          <t>Subsidiary of Limited Liability Company or Limited Partnership, Ownership Interest</t>
        </is>
      </c>
      <c r="E17" s="4" t="inlineStr">
        <is>
          <t>50.00%</t>
        </is>
      </c>
      <c r="I17" s="4" t="inlineStr">
        <is>
          <t>50.00%</t>
        </is>
      </c>
    </row>
    <row r="18">
      <c r="A18" s="4" t="inlineStr">
        <is>
          <t>Loss Contingency Accrual</t>
        </is>
      </c>
      <c r="B18" s="6" t="n">
        <v>11900</v>
      </c>
      <c r="E18" s="5" t="n">
        <v>11900</v>
      </c>
      <c r="F18" s="6" t="n">
        <v>11900</v>
      </c>
      <c r="H18" s="6" t="n">
        <v>11900</v>
      </c>
      <c r="I18" s="5" t="n">
        <v>11900</v>
      </c>
    </row>
    <row r="19">
      <c r="A19" s="4" t="inlineStr">
        <is>
          <t>Settlement of boil-off claim</t>
        </is>
      </c>
      <c r="F19" s="6" t="n">
        <v>6500</v>
      </c>
      <c r="G19" s="5" t="n">
        <v>17200</v>
      </c>
    </row>
    <row r="20">
      <c r="A20" s="4" t="inlineStr">
        <is>
          <t>Reduction of loan</t>
        </is>
      </c>
      <c r="B20" s="6" t="n">
        <v>300</v>
      </c>
      <c r="C20" s="5" t="n">
        <v>3300</v>
      </c>
      <c r="D20" s="5" t="n">
        <v>8600</v>
      </c>
      <c r="I20" s="6" t="n">
        <v>3300</v>
      </c>
    </row>
    <row r="21">
      <c r="A21" s="4" t="inlineStr">
        <is>
          <t>Hoegh LNG [Member] | Revolving credit facility</t>
        </is>
      </c>
    </row>
    <row r="22">
      <c r="A22" s="4" t="inlineStr">
        <is>
          <t>Revolving credit facility due to owners and affiliates</t>
        </is>
      </c>
      <c r="B22" s="5" t="n">
        <v>85000</v>
      </c>
      <c r="F22" s="5" t="n">
        <v>85000</v>
      </c>
      <c r="H22" s="5" t="n">
        <v>85000</v>
      </c>
      <c r="I22" s="5" t="n">
        <v>8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disclosure of non-cash financing activities</t>
        </is>
      </c>
    </row>
    <row r="4">
      <c r="A4" s="4" t="inlineStr">
        <is>
          <t>Non-cash indemnifications received</t>
        </is>
      </c>
      <c r="B4" s="5" t="n">
        <v>0</v>
      </c>
      <c r="C4" s="5" t="n">
        <v>8600</v>
      </c>
      <c r="D4" s="5" t="n">
        <v>315</v>
      </c>
      <c r="E4" s="5" t="n">
        <v>86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ssuance of common units and Series A Preferred Units (Details) - USD ($) $ / shares in Units, $ in Thousands</t>
        </is>
      </c>
      <c r="B1" s="2" t="inlineStr">
        <is>
          <t>3 Months Ended</t>
        </is>
      </c>
      <c r="D1" s="2" t="inlineStr">
        <is>
          <t>6 Months Ended</t>
        </is>
      </c>
      <c r="F1" s="2" t="inlineStr">
        <is>
          <t>42 Months Ended</t>
        </is>
      </c>
    </row>
    <row r="2">
      <c r="B2" s="2" t="inlineStr">
        <is>
          <t>Jun. 30, 2021</t>
        </is>
      </c>
      <c r="C2" s="2" t="inlineStr">
        <is>
          <t>Jun. 30, 2020</t>
        </is>
      </c>
      <c r="D2" s="2" t="inlineStr">
        <is>
          <t>Jun. 30, 2021</t>
        </is>
      </c>
      <c r="E2" s="2" t="inlineStr">
        <is>
          <t>Jun. 30, 2020</t>
        </is>
      </c>
      <c r="F2" s="2" t="inlineStr">
        <is>
          <t>Jun. 30, 2021</t>
        </is>
      </c>
      <c r="G2" s="2" t="inlineStr">
        <is>
          <t>Oct. 18, 2019</t>
        </is>
      </c>
      <c r="H2" s="2" t="inlineStr">
        <is>
          <t>Jan. 26, 2018</t>
        </is>
      </c>
    </row>
    <row r="3">
      <c r="A3" s="4" t="inlineStr">
        <is>
          <t>Proceeds from Issuance of Common Limited Partners Units</t>
        </is>
      </c>
      <c r="B3" s="5" t="n">
        <v>0</v>
      </c>
      <c r="C3" s="5" t="n">
        <v>0</v>
      </c>
      <c r="D3" s="5" t="n">
        <v>818</v>
      </c>
      <c r="E3" s="5" t="n">
        <v>0</v>
      </c>
    </row>
    <row r="4">
      <c r="A4" s="4" t="inlineStr">
        <is>
          <t>Compensation Paid to Agent</t>
        </is>
      </c>
      <c r="D4" s="5" t="n">
        <v>200</v>
      </c>
      <c r="F4" s="5" t="n">
        <v>1300</v>
      </c>
    </row>
    <row r="5">
      <c r="A5" s="4" t="inlineStr">
        <is>
          <t>Maximum Offering Amount</t>
        </is>
      </c>
      <c r="G5" s="5" t="n">
        <v>120000</v>
      </c>
      <c r="H5" s="5" t="n">
        <v>120000</v>
      </c>
    </row>
    <row r="6">
      <c r="A6" s="4" t="inlineStr">
        <is>
          <t>Common Stock [Member]</t>
        </is>
      </c>
    </row>
    <row r="7">
      <c r="A7" s="4" t="inlineStr">
        <is>
          <t>Partners' Capital Account, Units, Sale of Units</t>
        </is>
      </c>
      <c r="D7" s="6" t="n">
        <v>52603</v>
      </c>
      <c r="F7" s="6" t="n">
        <v>358869</v>
      </c>
    </row>
    <row r="8">
      <c r="A8" s="4" t="inlineStr">
        <is>
          <t>Proceeds from Issuance of Common Limited Partners Units</t>
        </is>
      </c>
      <c r="F8" s="5" t="n">
        <v>6400</v>
      </c>
    </row>
    <row r="9">
      <c r="A9" s="4" t="inlineStr">
        <is>
          <t>Proceeds from Issuance of Preferred Limited Partners Units</t>
        </is>
      </c>
      <c r="D9" s="5" t="n">
        <v>800</v>
      </c>
    </row>
    <row r="10">
      <c r="A10" s="4" t="inlineStr">
        <is>
          <t>Average Gross Sales Price Per Share</t>
        </is>
      </c>
      <c r="D10" s="7" t="n">
        <v>15.75</v>
      </c>
    </row>
    <row r="11">
      <c r="A11" s="4" t="inlineStr">
        <is>
          <t>8.75% Series A Preferred Units [Member]</t>
        </is>
      </c>
    </row>
    <row r="12">
      <c r="A12" s="4" t="inlineStr">
        <is>
          <t>Partners' Capital Account, Units, Sale of Units</t>
        </is>
      </c>
      <c r="D12" s="6" t="n">
        <v>336992</v>
      </c>
      <c r="F12" s="6" t="n">
        <v>2489325</v>
      </c>
    </row>
    <row r="13">
      <c r="A13" s="4" t="inlineStr">
        <is>
          <t>Proceeds from Issuance of Preferred Limited Partners Units</t>
        </is>
      </c>
      <c r="D13" s="5" t="n">
        <v>8300</v>
      </c>
      <c r="F13" s="5" t="n">
        <v>63200</v>
      </c>
    </row>
    <row r="14">
      <c r="A14" s="4" t="inlineStr">
        <is>
          <t>Average Gross Sales Price Per Share</t>
        </is>
      </c>
      <c r="D14" s="7" t="n">
        <v>25.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ssuance of common units and Series A Preferred Units - Net proceeds (Details) $ in Thousands</t>
        </is>
      </c>
      <c r="B1" s="2" t="inlineStr">
        <is>
          <t>6 Months Ended</t>
        </is>
      </c>
    </row>
    <row r="2">
      <c r="B2" s="2" t="inlineStr">
        <is>
          <t>Jun. 30, 2021USD ($)</t>
        </is>
      </c>
    </row>
    <row r="3">
      <c r="A3" s="4" t="inlineStr">
        <is>
          <t>Gross proceeds for units issued</t>
        </is>
      </c>
      <c r="B3" s="5" t="n">
        <v>9296</v>
      </c>
    </row>
    <row r="4">
      <c r="A4" s="4" t="inlineStr">
        <is>
          <t>Less: Commissions</t>
        </is>
      </c>
      <c r="B4" s="6" t="n">
        <v>-160</v>
      </c>
    </row>
    <row r="5">
      <c r="A5" s="4" t="inlineStr">
        <is>
          <t>Net proceeds for units issued</t>
        </is>
      </c>
      <c r="B5" s="6" t="n">
        <v>9136</v>
      </c>
    </row>
    <row r="6">
      <c r="A6" s="4" t="inlineStr">
        <is>
          <t>Common units [Member]</t>
        </is>
      </c>
    </row>
    <row r="7">
      <c r="A7" s="4" t="inlineStr">
        <is>
          <t>Gross proceeds for units issued</t>
        </is>
      </c>
      <c r="B7" s="6" t="n">
        <v>829</v>
      </c>
    </row>
    <row r="8">
      <c r="A8" s="4" t="inlineStr">
        <is>
          <t>Less: Commissions</t>
        </is>
      </c>
      <c r="B8" s="6" t="n">
        <v>-11</v>
      </c>
    </row>
    <row r="9">
      <c r="A9" s="4" t="inlineStr">
        <is>
          <t>Net proceeds for units issued</t>
        </is>
      </c>
      <c r="B9" s="6" t="n">
        <v>818</v>
      </c>
    </row>
    <row r="10">
      <c r="A10" s="4" t="inlineStr">
        <is>
          <t>8.75% Series A Preferred Units [Member]</t>
        </is>
      </c>
    </row>
    <row r="11">
      <c r="A11" s="4" t="inlineStr">
        <is>
          <t>Gross proceeds for units issued</t>
        </is>
      </c>
      <c r="B11" s="6" t="n">
        <v>8467</v>
      </c>
    </row>
    <row r="12">
      <c r="A12" s="4" t="inlineStr">
        <is>
          <t>Less: Commissions</t>
        </is>
      </c>
      <c r="B12" s="6" t="n">
        <v>-149</v>
      </c>
    </row>
    <row r="13">
      <c r="A13" s="4" t="inlineStr">
        <is>
          <t>Net proceeds for units issued</t>
        </is>
      </c>
      <c r="B13" s="5" t="n">
        <v>83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INTERIM CONSOLIDATED STATEMENTS OF CASH FLOWS - (Parenthetica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ONDENSED INTERIM CONSOLIDATED STATEMENTS OF CASH FLOWS</t>
        </is>
      </c>
    </row>
    <row r="3">
      <c r="A3" s="4" t="inlineStr">
        <is>
          <t>Cash and cash equivalents</t>
        </is>
      </c>
      <c r="B3" s="5" t="n">
        <v>23838</v>
      </c>
      <c r="D3" s="5" t="n">
        <v>31770</v>
      </c>
      <c r="E3" s="5" t="n">
        <v>25623</v>
      </c>
      <c r="G3" s="5" t="n">
        <v>39126</v>
      </c>
    </row>
    <row r="4">
      <c r="A4" s="4" t="inlineStr">
        <is>
          <t>Restricted cash - current asset</t>
        </is>
      </c>
      <c r="B4" s="6" t="n">
        <v>8771</v>
      </c>
      <c r="D4" s="6" t="n">
        <v>7198</v>
      </c>
      <c r="E4" s="6" t="n">
        <v>6021</v>
      </c>
      <c r="G4" s="6" t="n">
        <v>8066</v>
      </c>
    </row>
    <row r="5">
      <c r="A5" s="4" t="inlineStr">
        <is>
          <t>Restricted cash - non-current asset</t>
        </is>
      </c>
      <c r="B5" s="6" t="n">
        <v>10565</v>
      </c>
      <c r="D5" s="6" t="n">
        <v>12095</v>
      </c>
      <c r="E5" s="6" t="n">
        <v>12369</v>
      </c>
      <c r="G5" s="6" t="n">
        <v>12627</v>
      </c>
    </row>
    <row r="6">
      <c r="A6" s="4" t="inlineStr">
        <is>
          <t>Total cash, cash equivalents and restricted cash shown in the statement of cash flows</t>
        </is>
      </c>
      <c r="B6" s="5" t="n">
        <v>43174</v>
      </c>
      <c r="C6" s="5" t="n">
        <v>46180</v>
      </c>
      <c r="D6" s="5" t="n">
        <v>51063</v>
      </c>
      <c r="E6" s="5" t="n">
        <v>44013</v>
      </c>
      <c r="F6" s="5" t="n">
        <v>45974</v>
      </c>
      <c r="G6" s="5" t="n">
        <v>598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mmon, subordinated and preferred units - Movements (Details) - shares</t>
        </is>
      </c>
      <c r="B1" s="2" t="inlineStr">
        <is>
          <t>6 Months Ended</t>
        </is>
      </c>
      <c r="C1" s="2" t="inlineStr">
        <is>
          <t>12 Months Ended</t>
        </is>
      </c>
    </row>
    <row r="2">
      <c r="B2" s="2" t="inlineStr">
        <is>
          <t>Jun. 30, 2021</t>
        </is>
      </c>
      <c r="C2" s="2" t="inlineStr">
        <is>
          <t>Dec. 31, 2020</t>
        </is>
      </c>
    </row>
    <row r="3">
      <c r="A3" s="4" t="inlineStr">
        <is>
          <t>Common units public [Member]</t>
        </is>
      </c>
    </row>
    <row r="4">
      <c r="A4" s="3" t="inlineStr">
        <is>
          <t>Common And Subordinated Units [Line Items]</t>
        </is>
      </c>
    </row>
    <row r="5">
      <c r="A5" s="4" t="inlineStr">
        <is>
          <t>Beginning Balance</t>
        </is>
      </c>
      <c r="B5" s="6" t="n">
        <v>18050941</v>
      </c>
      <c r="C5" s="6" t="n">
        <v>18028786</v>
      </c>
    </row>
    <row r="6">
      <c r="A6" s="4" t="inlineStr">
        <is>
          <t>Awards to non-employee directors as compensation for directors' fees</t>
        </is>
      </c>
      <c r="C6" s="6" t="n">
        <v>3882</v>
      </c>
    </row>
    <row r="7">
      <c r="A7" s="4" t="inlineStr">
        <is>
          <t>Subordinated units converted to common units</t>
        </is>
      </c>
      <c r="C7" s="6" t="n">
        <v>3882</v>
      </c>
    </row>
    <row r="8">
      <c r="A8" s="4" t="inlineStr">
        <is>
          <t>ATM program</t>
        </is>
      </c>
      <c r="B8" s="6" t="n">
        <v>7176</v>
      </c>
      <c r="C8" s="6" t="n">
        <v>0</v>
      </c>
    </row>
    <row r="9">
      <c r="A9" s="4" t="inlineStr">
        <is>
          <t>Ending Balance</t>
        </is>
      </c>
      <c r="B9" s="6" t="n">
        <v>18110720</v>
      </c>
      <c r="C9" s="6" t="n">
        <v>18050941</v>
      </c>
    </row>
    <row r="10">
      <c r="A10" s="4" t="inlineStr">
        <is>
          <t>Common units public [Member] | Director [Member]</t>
        </is>
      </c>
    </row>
    <row r="11">
      <c r="A11" s="3" t="inlineStr">
        <is>
          <t>Common And Subordinated Units [Line Items]</t>
        </is>
      </c>
    </row>
    <row r="12">
      <c r="A12" s="4" t="inlineStr">
        <is>
          <t>Awards to non-employee directors as compensation for directors' fees</t>
        </is>
      </c>
      <c r="B12" s="6" t="n">
        <v>52603</v>
      </c>
      <c r="C12" s="6" t="n">
        <v>7764</v>
      </c>
    </row>
    <row r="13">
      <c r="A13" s="4" t="inlineStr">
        <is>
          <t>Common units Hegh LNG [Member]</t>
        </is>
      </c>
    </row>
    <row r="14">
      <c r="A14" s="3" t="inlineStr">
        <is>
          <t>Common And Subordinated Units [Line Items]</t>
        </is>
      </c>
    </row>
    <row r="15">
      <c r="A15" s="4" t="inlineStr">
        <is>
          <t>Beginning Balance</t>
        </is>
      </c>
      <c r="B15" s="6" t="n">
        <v>15257498</v>
      </c>
      <c r="C15" s="6" t="n">
        <v>15257498</v>
      </c>
    </row>
    <row r="16">
      <c r="A16" s="4" t="inlineStr">
        <is>
          <t>Awards to non-employee directors as compensation for directors' fees</t>
        </is>
      </c>
      <c r="C16" s="6" t="n">
        <v>0</v>
      </c>
    </row>
    <row r="17">
      <c r="A17" s="4" t="inlineStr">
        <is>
          <t>Subordinated units converted to common units</t>
        </is>
      </c>
      <c r="C17" s="6" t="n">
        <v>0</v>
      </c>
    </row>
    <row r="18">
      <c r="A18" s="4" t="inlineStr">
        <is>
          <t>ATM program</t>
        </is>
      </c>
      <c r="B18" s="6" t="n">
        <v>0</v>
      </c>
      <c r="C18" s="6" t="n">
        <v>0</v>
      </c>
    </row>
    <row r="19">
      <c r="A19" s="4" t="inlineStr">
        <is>
          <t>Ending Balance</t>
        </is>
      </c>
      <c r="B19" s="6" t="n">
        <v>15257498</v>
      </c>
      <c r="C19" s="6" t="n">
        <v>15257498</v>
      </c>
    </row>
    <row r="20">
      <c r="A20" s="4" t="inlineStr">
        <is>
          <t>Common units Hegh LNG [Member] | Director [Member]</t>
        </is>
      </c>
    </row>
    <row r="21">
      <c r="A21" s="3" t="inlineStr">
        <is>
          <t>Common And Subordinated Units [Line Items]</t>
        </is>
      </c>
    </row>
    <row r="22">
      <c r="A22" s="4" t="inlineStr">
        <is>
          <t>Awards to non-employee directors as compensation for directors' fees</t>
        </is>
      </c>
      <c r="B22" s="6" t="n">
        <v>0</v>
      </c>
      <c r="C22" s="6" t="n">
        <v>0</v>
      </c>
    </row>
    <row r="23">
      <c r="A23" s="4" t="inlineStr">
        <is>
          <t>8.75% Series A Preferred Units [Member]</t>
        </is>
      </c>
    </row>
    <row r="24">
      <c r="A24" s="3" t="inlineStr">
        <is>
          <t>Common And Subordinated Units [Line Items]</t>
        </is>
      </c>
    </row>
    <row r="25">
      <c r="A25" s="4" t="inlineStr">
        <is>
          <t>Beginning Balance</t>
        </is>
      </c>
      <c r="B25" s="6" t="n">
        <v>6752333</v>
      </c>
      <c r="C25" s="6" t="n">
        <v>6625590</v>
      </c>
    </row>
    <row r="26">
      <c r="A26" s="4" t="inlineStr">
        <is>
          <t>Awards to non-employee directors as compensation for directors' fees</t>
        </is>
      </c>
      <c r="C26" s="6" t="n">
        <v>0</v>
      </c>
    </row>
    <row r="27">
      <c r="A27" s="4" t="inlineStr">
        <is>
          <t>Subordinated units converted to common units</t>
        </is>
      </c>
      <c r="C27" s="6" t="n">
        <v>0</v>
      </c>
    </row>
    <row r="28">
      <c r="A28" s="4" t="inlineStr">
        <is>
          <t>ATM program</t>
        </is>
      </c>
      <c r="B28" s="6" t="n">
        <v>0</v>
      </c>
      <c r="C28" s="6" t="n">
        <v>126743</v>
      </c>
    </row>
    <row r="29">
      <c r="A29" s="4" t="inlineStr">
        <is>
          <t>Ending Balance</t>
        </is>
      </c>
      <c r="B29" s="6" t="n">
        <v>7089325</v>
      </c>
      <c r="C29" s="6" t="n">
        <v>6752333</v>
      </c>
    </row>
    <row r="30">
      <c r="A30" s="4" t="inlineStr">
        <is>
          <t>8.75% Series A Preferred Units [Member] | Director [Member]</t>
        </is>
      </c>
    </row>
    <row r="31">
      <c r="A31" s="3" t="inlineStr">
        <is>
          <t>Common And Subordinated Units [Line Items]</t>
        </is>
      </c>
    </row>
    <row r="32">
      <c r="A32" s="4" t="inlineStr">
        <is>
          <t>Awards to non-employee directors as compensation for directors' fees</t>
        </is>
      </c>
      <c r="B32" s="6" t="n">
        <v>336992</v>
      </c>
      <c r="C32" s="6" t="n">
        <v>0</v>
      </c>
    </row>
    <row r="33">
      <c r="A33" s="4" t="inlineStr">
        <is>
          <t>Phantom Share Units (PSUs) [Member] | Common units public [Member]</t>
        </is>
      </c>
    </row>
    <row r="34">
      <c r="A34" s="3" t="inlineStr">
        <is>
          <t>Common And Subordinated Units [Line Items]</t>
        </is>
      </c>
    </row>
    <row r="35">
      <c r="A35" s="4" t="inlineStr">
        <is>
          <t>Phantom units issued</t>
        </is>
      </c>
      <c r="C35" s="6" t="n">
        <v>6627</v>
      </c>
    </row>
    <row r="36">
      <c r="A36" s="4" t="inlineStr">
        <is>
          <t>Phantom Share Units (PSUs) [Member] | Common units Hegh LNG [Member]</t>
        </is>
      </c>
    </row>
    <row r="37">
      <c r="A37" s="3" t="inlineStr">
        <is>
          <t>Common And Subordinated Units [Line Items]</t>
        </is>
      </c>
    </row>
    <row r="38">
      <c r="A38" s="4" t="inlineStr">
        <is>
          <t>Phantom units issued</t>
        </is>
      </c>
      <c r="C38" s="6" t="n">
        <v>0</v>
      </c>
    </row>
    <row r="39">
      <c r="A39" s="4" t="inlineStr">
        <is>
          <t>Phantom Share Units (PSUs) [Member] | 8.75% Series A Preferred Units [Member]</t>
        </is>
      </c>
    </row>
    <row r="40">
      <c r="A40" s="3" t="inlineStr">
        <is>
          <t>Common And Subordinated Units [Line Items]</t>
        </is>
      </c>
    </row>
    <row r="41">
      <c r="A41" s="4" t="inlineStr">
        <is>
          <t>Phantom units issued</t>
        </is>
      </c>
      <c r="C41"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on, subordinated and preferred units - Additional information (Details) - Series A Preferred Stock [Member]</t>
        </is>
      </c>
      <c r="B1" s="2" t="inlineStr">
        <is>
          <t>6 Months Ended</t>
        </is>
      </c>
    </row>
    <row r="2">
      <c r="B2" s="2" t="inlineStr">
        <is>
          <t>Jun. 30, 2021$ / shares</t>
        </is>
      </c>
    </row>
    <row r="3">
      <c r="A3" s="3" t="inlineStr">
        <is>
          <t>Common And Subordinated Units [Line Items]</t>
        </is>
      </c>
    </row>
    <row r="4">
      <c r="A4" s="4" t="inlineStr">
        <is>
          <t>Preferred Stock, Liquidation Preference Per Share</t>
        </is>
      </c>
      <c r="B4" s="5" t="n">
        <v>25</v>
      </c>
    </row>
    <row r="5">
      <c r="A5" s="4" t="inlineStr">
        <is>
          <t>Preferred Stock, Redemption Price Per Share</t>
        </is>
      </c>
      <c r="B5" s="5" t="n">
        <v>25</v>
      </c>
    </row>
    <row r="6">
      <c r="A6" s="4" t="inlineStr">
        <is>
          <t>Preferred stock distribution rate, Percentage</t>
        </is>
      </c>
      <c r="B6" s="4" t="inlineStr">
        <is>
          <t>8.75%</t>
        </is>
      </c>
    </row>
    <row r="7">
      <c r="A7" s="4" t="inlineStr">
        <is>
          <t>Partners Capital Distribution Amount Per Unit</t>
        </is>
      </c>
      <c r="B7" s="11" t="n">
        <v>2.18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unit and cash distributions - Calculation of basic and diluted earnings per unit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income</t>
        </is>
      </c>
      <c r="B4" s="5" t="n">
        <v>2638</v>
      </c>
      <c r="C4" s="5" t="n">
        <v>19681</v>
      </c>
      <c r="D4" s="5" t="n">
        <v>26478</v>
      </c>
      <c r="E4" s="5" t="n">
        <v>25155</v>
      </c>
    </row>
    <row r="5">
      <c r="A5" s="3" t="inlineStr">
        <is>
          <t>Adjustment for:</t>
        </is>
      </c>
    </row>
    <row r="6">
      <c r="A6" s="4" t="inlineStr">
        <is>
          <t>Preferred unitholders' interest in net income</t>
        </is>
      </c>
      <c r="B6" s="6" t="n">
        <v>3877</v>
      </c>
      <c r="C6" s="6" t="n">
        <v>3668</v>
      </c>
      <c r="D6" s="6" t="n">
        <v>7754</v>
      </c>
      <c r="E6" s="6" t="n">
        <v>7337</v>
      </c>
    </row>
    <row r="7">
      <c r="A7" s="4" t="inlineStr">
        <is>
          <t>Limited partners' interest in net income</t>
        </is>
      </c>
      <c r="B7" s="6" t="n">
        <v>-1239</v>
      </c>
      <c r="C7" s="6" t="n">
        <v>16013</v>
      </c>
      <c r="D7" s="6" t="n">
        <v>18724</v>
      </c>
      <c r="E7" s="6" t="n">
        <v>17818</v>
      </c>
    </row>
    <row r="8">
      <c r="A8" s="4" t="inlineStr">
        <is>
          <t>Less: Dividends paid or to be paid</t>
        </is>
      </c>
      <c r="B8" s="6" t="n">
        <v>-334</v>
      </c>
      <c r="C8" s="6" t="n">
        <v>-15045</v>
      </c>
      <c r="D8" s="6" t="n">
        <v>-15413</v>
      </c>
      <c r="E8" s="6" t="n">
        <v>-30091</v>
      </c>
    </row>
    <row r="9">
      <c r="A9" s="3" t="inlineStr">
        <is>
          <t>Under (over) distributed earnings attributable to:</t>
        </is>
      </c>
    </row>
    <row r="10">
      <c r="A10" s="4" t="inlineStr">
        <is>
          <t>Distributed Earnings</t>
        </is>
      </c>
      <c r="B10" s="6" t="n">
        <v>-1573</v>
      </c>
      <c r="C10" s="6" t="n">
        <v>968</v>
      </c>
      <c r="D10" s="6" t="n">
        <v>3311</v>
      </c>
      <c r="E10" s="6" t="n">
        <v>-12273</v>
      </c>
    </row>
    <row r="11">
      <c r="A11" s="4" t="inlineStr">
        <is>
          <t>Common units public [Member]</t>
        </is>
      </c>
    </row>
    <row r="12">
      <c r="A12" s="3" t="inlineStr">
        <is>
          <t>Under (over) distributed earnings attributable to:</t>
        </is>
      </c>
    </row>
    <row r="13">
      <c r="A13" s="4" t="inlineStr">
        <is>
          <t>Distributed Earnings</t>
        </is>
      </c>
      <c r="B13" s="5" t="n">
        <v>-853</v>
      </c>
      <c r="C13" s="5" t="n">
        <v>524</v>
      </c>
      <c r="D13" s="5" t="n">
        <v>1797</v>
      </c>
      <c r="E13" s="5" t="n">
        <v>-6647</v>
      </c>
    </row>
    <row r="14">
      <c r="A14" s="3" t="inlineStr">
        <is>
          <t>Basic weighted average units outstanding</t>
        </is>
      </c>
    </row>
    <row r="15">
      <c r="A15" s="4" t="inlineStr">
        <is>
          <t>Weighted Average Number of Shares Outstanding, Basic</t>
        </is>
      </c>
      <c r="B15" s="6" t="n">
        <v>18104</v>
      </c>
      <c r="C15" s="6" t="n">
        <v>18029</v>
      </c>
      <c r="D15" s="6" t="n">
        <v>18096</v>
      </c>
      <c r="E15" s="6" t="n">
        <v>18029</v>
      </c>
    </row>
    <row r="16">
      <c r="A16" s="3" t="inlineStr">
        <is>
          <t>Diluted weighted average units outstanding</t>
        </is>
      </c>
    </row>
    <row r="17">
      <c r="A17" s="4" t="inlineStr">
        <is>
          <t>Weighted Average Number of Shares Outstanding, Diluted</t>
        </is>
      </c>
      <c r="B17" s="6" t="n">
        <v>18118</v>
      </c>
      <c r="C17" s="6" t="n">
        <v>18039</v>
      </c>
      <c r="D17" s="6" t="n">
        <v>18109</v>
      </c>
      <c r="E17" s="6" t="n">
        <v>18039</v>
      </c>
    </row>
    <row r="18">
      <c r="A18" s="3" t="inlineStr">
        <is>
          <t>Earnings per unit:</t>
        </is>
      </c>
    </row>
    <row r="19">
      <c r="A19" s="4" t="inlineStr">
        <is>
          <t>Earnings per share, basic and diluted</t>
        </is>
      </c>
      <c r="B19" s="7" t="n">
        <v>-0.04</v>
      </c>
      <c r="C19" s="7" t="n">
        <v>0.47</v>
      </c>
      <c r="D19" s="7" t="n">
        <v>0.55</v>
      </c>
      <c r="E19" s="7" t="n">
        <v>0.51</v>
      </c>
    </row>
    <row r="20">
      <c r="A20" s="4" t="inlineStr">
        <is>
          <t>Common units Hegh LNG [Member]</t>
        </is>
      </c>
    </row>
    <row r="21">
      <c r="A21" s="3" t="inlineStr">
        <is>
          <t>Under (over) distributed earnings attributable to:</t>
        </is>
      </c>
    </row>
    <row r="22">
      <c r="A22" s="4" t="inlineStr">
        <is>
          <t>Distributed Earnings</t>
        </is>
      </c>
      <c r="B22" s="5" t="n">
        <v>-720</v>
      </c>
      <c r="C22" s="5" t="n">
        <v>444</v>
      </c>
      <c r="D22" s="5" t="n">
        <v>1514</v>
      </c>
      <c r="E22" s="5" t="n">
        <v>-5626</v>
      </c>
    </row>
    <row r="23">
      <c r="A23" s="3" t="inlineStr">
        <is>
          <t>Basic weighted average units outstanding</t>
        </is>
      </c>
    </row>
    <row r="24">
      <c r="A24" s="4" t="inlineStr">
        <is>
          <t>Weighted Average Number of Shares Outstanding, Basic</t>
        </is>
      </c>
      <c r="B24" s="6" t="n">
        <v>15257</v>
      </c>
      <c r="C24" s="6" t="n">
        <v>15257</v>
      </c>
      <c r="D24" s="6" t="n">
        <v>15257</v>
      </c>
      <c r="E24" s="6" t="n">
        <v>15257</v>
      </c>
    </row>
    <row r="25">
      <c r="A25" s="3" t="inlineStr">
        <is>
          <t>Diluted weighted average units outstanding</t>
        </is>
      </c>
    </row>
    <row r="26">
      <c r="A26" s="4" t="inlineStr">
        <is>
          <t>Weighted Average Number of Shares Outstanding, Diluted</t>
        </is>
      </c>
      <c r="B26" s="6" t="n">
        <v>15257</v>
      </c>
      <c r="C26" s="6" t="n">
        <v>15257</v>
      </c>
      <c r="D26" s="6" t="n">
        <v>15257</v>
      </c>
      <c r="E26" s="6" t="n">
        <v>15257</v>
      </c>
    </row>
    <row r="27">
      <c r="A27" s="3" t="inlineStr">
        <is>
          <t>Earnings per unit:</t>
        </is>
      </c>
    </row>
    <row r="28">
      <c r="A28" s="4" t="inlineStr">
        <is>
          <t>Earnings per share, basic and diluted</t>
        </is>
      </c>
      <c r="B28" s="7" t="n">
        <v>-0.04</v>
      </c>
      <c r="C28" s="7" t="n">
        <v>0.5</v>
      </c>
      <c r="D28" s="7" t="n">
        <v>0.58</v>
      </c>
      <c r="E28" s="7" t="n">
        <v>0.56000000000000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 per unit and cash distributions - Additional information (Details) - USD ($) $ / shares in Units, $ in Thousands</t>
        </is>
      </c>
      <c r="B1" s="2" t="inlineStr">
        <is>
          <t>Mar. 26, 2020</t>
        </is>
      </c>
      <c r="C1" s="2" t="inlineStr">
        <is>
          <t>Mar. 21, 2019</t>
        </is>
      </c>
      <c r="D1" s="2" t="inlineStr">
        <is>
          <t>Sep. 14, 2018</t>
        </is>
      </c>
      <c r="E1" s="2" t="inlineStr">
        <is>
          <t>Mar. 23, 2018</t>
        </is>
      </c>
      <c r="F1" s="2" t="inlineStr">
        <is>
          <t>Aug. 31, 2020</t>
        </is>
      </c>
      <c r="G1" s="2" t="inlineStr">
        <is>
          <t>Mar. 21, 2019</t>
        </is>
      </c>
      <c r="H1" s="2" t="inlineStr">
        <is>
          <t>Jun. 30, 2021</t>
        </is>
      </c>
      <c r="I1" s="2" t="inlineStr">
        <is>
          <t>Jun. 30, 2020</t>
        </is>
      </c>
      <c r="J1" s="2" t="inlineStr">
        <is>
          <t>Jun. 30, 2021</t>
        </is>
      </c>
      <c r="K1" s="2" t="inlineStr">
        <is>
          <t>Jun. 30, 2020</t>
        </is>
      </c>
    </row>
    <row r="2">
      <c r="A2" s="3" t="inlineStr">
        <is>
          <t>Earnings Per Share, Basic, by Common Class, Including Two Class Method [Line Items]</t>
        </is>
      </c>
    </row>
    <row r="3">
      <c r="A3" s="4" t="inlineStr">
        <is>
          <t>Incentive Distribution Right Target Distribution</t>
        </is>
      </c>
      <c r="H3" s="5" t="n">
        <v>400</v>
      </c>
      <c r="J3" s="5" t="n">
        <v>400</v>
      </c>
    </row>
    <row r="4">
      <c r="A4" s="4" t="inlineStr">
        <is>
          <t>Phantom Units [Member] | Chief Executive Officer Chief Financial Officer [Member]</t>
        </is>
      </c>
    </row>
    <row r="5">
      <c r="A5" s="3" t="inlineStr">
        <is>
          <t>Earnings Per Share, Basic, by Common Class, Including Two Class Method [Line Items]</t>
        </is>
      </c>
    </row>
    <row r="6">
      <c r="A6" s="4" t="inlineStr">
        <is>
          <t>Share-based Compensation Arrangement by Share-based Payment Award, Options, Grants in Period, Gross</t>
        </is>
      </c>
      <c r="B6" s="6" t="n">
        <v>8100</v>
      </c>
      <c r="C6" s="6" t="n">
        <v>10917</v>
      </c>
      <c r="D6" s="6" t="n">
        <v>28018</v>
      </c>
      <c r="E6" s="6" t="n">
        <v>14584</v>
      </c>
      <c r="F6" s="6" t="n">
        <v>15378</v>
      </c>
      <c r="G6" s="6" t="n">
        <v>10917</v>
      </c>
    </row>
    <row r="7">
      <c r="A7" s="4" t="inlineStr">
        <is>
          <t>Second Target Distribution [Member]</t>
        </is>
      </c>
    </row>
    <row r="8">
      <c r="A8" s="3" t="inlineStr">
        <is>
          <t>Earnings Per Share, Basic, by Common Class, Including Two Class Method [Line Items]</t>
        </is>
      </c>
    </row>
    <row r="9">
      <c r="A9" s="4" t="inlineStr">
        <is>
          <t>Incentive Distribution Right Target Distribution Per Unit</t>
        </is>
      </c>
      <c r="J9" s="12" t="n">
        <v>0.421875</v>
      </c>
    </row>
    <row r="10">
      <c r="A10" s="4" t="inlineStr">
        <is>
          <t>Distribution Percentage To All Unit Holders</t>
        </is>
      </c>
      <c r="J10" s="4" t="inlineStr">
        <is>
          <t>85.00%</t>
        </is>
      </c>
    </row>
    <row r="11">
      <c r="A11" s="4" t="inlineStr">
        <is>
          <t>Distribution Percentage To Holders Of Incentive Distribution Rights</t>
        </is>
      </c>
      <c r="J11" s="4" t="inlineStr">
        <is>
          <t>15.00%</t>
        </is>
      </c>
    </row>
    <row r="12">
      <c r="A12" s="4" t="inlineStr">
        <is>
          <t>Third Target Distribution [Member]</t>
        </is>
      </c>
    </row>
    <row r="13">
      <c r="A13" s="3" t="inlineStr">
        <is>
          <t>Earnings Per Share, Basic, by Common Class, Including Two Class Method [Line Items]</t>
        </is>
      </c>
    </row>
    <row r="14">
      <c r="A14" s="4" t="inlineStr">
        <is>
          <t>Incentive Distribution Right Target Distribution Per Unit</t>
        </is>
      </c>
      <c r="J14" s="13" t="n">
        <v>0.50625</v>
      </c>
    </row>
    <row r="15">
      <c r="A15" s="4" t="inlineStr">
        <is>
          <t>Distribution Percentage To All Unit Holders</t>
        </is>
      </c>
      <c r="J15" s="4" t="inlineStr">
        <is>
          <t>75.00%</t>
        </is>
      </c>
    </row>
    <row r="16">
      <c r="A16" s="4" t="inlineStr">
        <is>
          <t>Distribution Percentage To Holders Of Incentive Distribution Rights</t>
        </is>
      </c>
      <c r="J16" s="4" t="inlineStr">
        <is>
          <t>25.00%</t>
        </is>
      </c>
    </row>
    <row r="17">
      <c r="A17" s="4" t="inlineStr">
        <is>
          <t>After Target Distribution [Member]</t>
        </is>
      </c>
    </row>
    <row r="18">
      <c r="A18" s="3" t="inlineStr">
        <is>
          <t>Earnings Per Share, Basic, by Common Class, Including Two Class Method [Line Items]</t>
        </is>
      </c>
    </row>
    <row r="19">
      <c r="A19" s="4" t="inlineStr">
        <is>
          <t>Distribution Percentage To All Unit Holders</t>
        </is>
      </c>
      <c r="J19" s="4" t="inlineStr">
        <is>
          <t>50.00%</t>
        </is>
      </c>
    </row>
    <row r="20">
      <c r="A20" s="4" t="inlineStr">
        <is>
          <t>Distribution Percentage To Holders Of Incentive Distribution Rights</t>
        </is>
      </c>
      <c r="J20" s="4" t="inlineStr">
        <is>
          <t>50.00%</t>
        </is>
      </c>
    </row>
    <row r="21">
      <c r="A21" s="4" t="inlineStr">
        <is>
          <t>Common units public [Member]</t>
        </is>
      </c>
    </row>
    <row r="22">
      <c r="A22" s="3" t="inlineStr">
        <is>
          <t>Earnings Per Share, Basic, by Common Class, Including Two Class Method [Line Items]</t>
        </is>
      </c>
    </row>
    <row r="23">
      <c r="A23" s="4" t="inlineStr">
        <is>
          <t>Incentive Distribution Right Target Distribution Per Unit</t>
        </is>
      </c>
      <c r="J23" s="12" t="n">
        <v>0.388125</v>
      </c>
    </row>
    <row r="24">
      <c r="A24" s="4" t="inlineStr">
        <is>
          <t>Distribution Percentage To Holders Of Incentive Distribution Rights</t>
        </is>
      </c>
      <c r="J24" s="4" t="inlineStr">
        <is>
          <t>100.00%</t>
        </is>
      </c>
    </row>
    <row r="25">
      <c r="A25" s="4" t="inlineStr">
        <is>
          <t>Common units Hegh LNG [Member]</t>
        </is>
      </c>
    </row>
    <row r="26">
      <c r="A26" s="3" t="inlineStr">
        <is>
          <t>Earnings Per Share, Basic, by Common Class, Including Two Class Method [Line Items]</t>
        </is>
      </c>
    </row>
    <row r="27">
      <c r="A27" s="4" t="inlineStr">
        <is>
          <t>Incentive Distribution Right Target Distribution</t>
        </is>
      </c>
      <c r="I27" s="5" t="n">
        <v>399</v>
      </c>
      <c r="K27" s="5" t="n">
        <v>7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ug. 16, 2021</t>
        </is>
      </c>
      <c r="C1" s="2" t="inlineStr">
        <is>
          <t>Aug. 13, 2021</t>
        </is>
      </c>
      <c r="D1" s="2" t="inlineStr">
        <is>
          <t>Jun. 30, 2021</t>
        </is>
      </c>
      <c r="E1" s="2" t="inlineStr">
        <is>
          <t>Dec. 31, 2020</t>
        </is>
      </c>
    </row>
    <row r="2">
      <c r="A2" s="3" t="inlineStr">
        <is>
          <t>Subsequent Event [Line Items]</t>
        </is>
      </c>
    </row>
    <row r="3">
      <c r="A3" s="4" t="inlineStr">
        <is>
          <t>Revolving credit facility due to owners and affiliates</t>
        </is>
      </c>
      <c r="D3" s="5" t="n">
        <v>24423</v>
      </c>
      <c r="E3" s="5" t="n">
        <v>18465</v>
      </c>
    </row>
    <row r="4">
      <c r="A4" s="4" t="inlineStr">
        <is>
          <t>Subsequent Event [Member] | Series A Preferred Stock [Member]</t>
        </is>
      </c>
    </row>
    <row r="5">
      <c r="A5" s="3" t="inlineStr">
        <is>
          <t>Subsequent Event [Line Items]</t>
        </is>
      </c>
    </row>
    <row r="6">
      <c r="A6" s="4" t="inlineStr">
        <is>
          <t>Distribution Made to Limited Partner, Distributions Paid, Per Unit</t>
        </is>
      </c>
      <c r="B6" s="12" t="n">
        <v>0.546875</v>
      </c>
    </row>
    <row r="7">
      <c r="A7" s="4" t="inlineStr">
        <is>
          <t>Distribution Made to Limited Partner, Cash Distributions Paid</t>
        </is>
      </c>
      <c r="B7" s="5" t="n">
        <v>3900</v>
      </c>
    </row>
    <row r="8">
      <c r="A8" s="4" t="inlineStr">
        <is>
          <t>Subsequent Event [Member] | Common and Subordinated Stock [Member]</t>
        </is>
      </c>
    </row>
    <row r="9">
      <c r="A9" s="3" t="inlineStr">
        <is>
          <t>Subsequent Event [Line Items]</t>
        </is>
      </c>
    </row>
    <row r="10">
      <c r="A10" s="4" t="inlineStr">
        <is>
          <t>Distribution Made to Limited Partner, Distributions Paid, Per Unit</t>
        </is>
      </c>
      <c r="C10" s="7" t="n">
        <v>0.01</v>
      </c>
    </row>
    <row r="11">
      <c r="A11" s="4" t="inlineStr">
        <is>
          <t>Distribution Made to Limited Partner, Cash Distributions Paid</t>
        </is>
      </c>
      <c r="C11" s="5"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t>
        </is>
      </c>
    </row>
    <row r="4">
      <c r="A4" s="4" t="inlineStr">
        <is>
          <t>Description of business</t>
        </is>
      </c>
      <c r="B4" s="4" t="inlineStr">
        <is>
          <t>l 1. Description of business Höegh LNG Partners LP (the “Partnership”) is a publicly traded Marshall Islands limited partnership initially formed for the purpose of acquiring from Höegh LNG Holdings Ltd. (“Höegh LNG”) its interests in Hoegh LNG Lampung Pte. Ltd., PT Hoegh LNG Lampung (the owner of the PGN FSRU Lampung Neptune Cape Ann The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Höegh Gallant Höegh Grace Neptune Cape Ann PGN FSRU Lampung Höegh Gallant Höegh Grace The Neptune Cape Ann PGN FSRU Lampung Höegh Gallant Höegh Gallant Höegh Gallant Höegh Grace The following table lists the entities included in these consolidated financial statements and their purpose as of June 30, 2021: ​ ​ ​ ​ ​ ​ ​ ​ Jurisdiction of ​ ​ ​ Incorporation ​ ​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Cape Ann Hoegh LNG Cyprus Limited (100% owned) Cyprus Owns Höegh Gallant Hoegh LNG Cyprus Limited Egypt Branch (100% owned) Egypt Branch of Hoegh LNG Cyprus Limited Höegh LNG Colombia Holding Ltd. (100% owned) Cayman Islands Owns 100% of Höegh LNG FSRU IV Ltd. and Höegh LNG Colombia S.A.S. Höegh LNG FSRU IV Ltd. (100% owned) Cayman Islands Owns Höegh Grace Höegh LNG Colombia S.A.S. (100% owned) Colombia Operating Company (1) PT Hoegh LNG Lampung is a variable interest entity, which is 100% consolidated in the consolidated financial statements. (2) The remaining 50% interest in each joint venture is owned by Mitsui O.S.K. Lines, Ltd. and Tokyo LNG Tanker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1:01:36Z</dcterms:created>
  <dcterms:modified xmlns:dcterms="http://purl.org/dc/terms/" xmlns:xsi="http://www.w3.org/2001/XMLSchema-instance" xsi:type="dcterms:W3CDTF">2021-08-26T21:01:36Z</dcterms:modified>
</cp:coreProperties>
</file>